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Basis "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Disposition and Exit of Busines" sheetId="13" state="visible" r:id="rId13"/>
    <sheet xmlns:r="http://schemas.openxmlformats.org/officeDocument/2006/relationships" name="Share-Based Compensation" sheetId="14" state="visible" r:id="rId14"/>
    <sheet xmlns:r="http://schemas.openxmlformats.org/officeDocument/2006/relationships" name="Detail of Certain Balance Sheet" sheetId="15" state="visible" r:id="rId15"/>
    <sheet xmlns:r="http://schemas.openxmlformats.org/officeDocument/2006/relationships" name="Earnings per Share (&quot;EPS&quot;)" sheetId="16" state="visible" r:id="rId16"/>
    <sheet xmlns:r="http://schemas.openxmlformats.org/officeDocument/2006/relationships" name="Long-Term Debt" sheetId="17" state="visible" r:id="rId17"/>
    <sheet xmlns:r="http://schemas.openxmlformats.org/officeDocument/2006/relationships" name="Fair Value Measurements, Financ"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Industry Segment and Foreign Op" sheetId="22" state="visible" r:id="rId22"/>
    <sheet xmlns:r="http://schemas.openxmlformats.org/officeDocument/2006/relationships" name="Related Party Transactions" sheetId="23" state="visible" r:id="rId23"/>
    <sheet xmlns:r="http://schemas.openxmlformats.org/officeDocument/2006/relationships" name="Variable Interest Entity" sheetId="24" state="visible" r:id="rId24"/>
    <sheet xmlns:r="http://schemas.openxmlformats.org/officeDocument/2006/relationships" name="Subsequent Events" sheetId="25" state="visible" r:id="rId25"/>
    <sheet xmlns:r="http://schemas.openxmlformats.org/officeDocument/2006/relationships" name="SCHEDULE II_VALUATION AND QUALI" sheetId="26" state="visible" r:id="rId26"/>
    <sheet xmlns:r="http://schemas.openxmlformats.org/officeDocument/2006/relationships" name="Description of Business, Basi_2" sheetId="27" state="visible" r:id="rId27"/>
    <sheet xmlns:r="http://schemas.openxmlformats.org/officeDocument/2006/relationships" name="Description of Business, Basi_3"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Detail of Certain Balance She_2" sheetId="31" state="visible" r:id="rId31"/>
    <sheet xmlns:r="http://schemas.openxmlformats.org/officeDocument/2006/relationships" name="Earnings per Share (&quot;EPS&quot;) (Tab" sheetId="32" state="visible" r:id="rId32"/>
    <sheet xmlns:r="http://schemas.openxmlformats.org/officeDocument/2006/relationships" name="Long-Term Debt (Tables)" sheetId="33" state="visible" r:id="rId33"/>
    <sheet xmlns:r="http://schemas.openxmlformats.org/officeDocument/2006/relationships" name="Fair Value Measurements, Fina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mployee Benefits (Tables)" sheetId="37" state="visible" r:id="rId37"/>
    <sheet xmlns:r="http://schemas.openxmlformats.org/officeDocument/2006/relationships" name="Industry Segment and Foreign _2" sheetId="38" state="visible" r:id="rId38"/>
    <sheet xmlns:r="http://schemas.openxmlformats.org/officeDocument/2006/relationships" name="Variable Interest Entity (Table" sheetId="39" state="visible" r:id="rId39"/>
    <sheet xmlns:r="http://schemas.openxmlformats.org/officeDocument/2006/relationships" name="Description of Business, Basi_4" sheetId="40" state="visible" r:id="rId40"/>
    <sheet xmlns:r="http://schemas.openxmlformats.org/officeDocument/2006/relationships" name="Description of Business, Basi_5" sheetId="41" state="visible" r:id="rId41"/>
    <sheet xmlns:r="http://schemas.openxmlformats.org/officeDocument/2006/relationships" name="Description of Business, Basi_6" sheetId="42" state="visible" r:id="rId42"/>
    <sheet xmlns:r="http://schemas.openxmlformats.org/officeDocument/2006/relationships" name="New Accounting Pronouncements (" sheetId="43" state="visible" r:id="rId43"/>
    <sheet xmlns:r="http://schemas.openxmlformats.org/officeDocument/2006/relationships" name="Revenue Recognition - Narrative" sheetId="44" state="visible" r:id="rId44"/>
    <sheet xmlns:r="http://schemas.openxmlformats.org/officeDocument/2006/relationships" name="Revenue Recognition - Performan"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Disposition and Exit of Busin_2" sheetId="48" state="visible" r:id="rId48"/>
    <sheet xmlns:r="http://schemas.openxmlformats.org/officeDocument/2006/relationships" name="Disposition and Exit of Busin_3" sheetId="49" state="visible" r:id="rId49"/>
    <sheet xmlns:r="http://schemas.openxmlformats.org/officeDocument/2006/relationships" name="Share-Based Compensation - Narr" sheetId="50" state="visible" r:id="rId50"/>
    <sheet xmlns:r="http://schemas.openxmlformats.org/officeDocument/2006/relationships" name="Share-Based Compensation - Unre" sheetId="51" state="visible" r:id="rId51"/>
    <sheet xmlns:r="http://schemas.openxmlformats.org/officeDocument/2006/relationships" name="Share-Based Compensation - Opti" sheetId="52" state="visible" r:id="rId52"/>
    <sheet xmlns:r="http://schemas.openxmlformats.org/officeDocument/2006/relationships" name="Share-Based Compensation - Summ" sheetId="53" state="visible" r:id="rId53"/>
    <sheet xmlns:r="http://schemas.openxmlformats.org/officeDocument/2006/relationships" name="Share-Based Compensation - Non-" sheetId="54" state="visible" r:id="rId54"/>
    <sheet xmlns:r="http://schemas.openxmlformats.org/officeDocument/2006/relationships" name="Share-Based Compensation - Perf" sheetId="55" state="visible" r:id="rId55"/>
    <sheet xmlns:r="http://schemas.openxmlformats.org/officeDocument/2006/relationships" name="Detail of Certain Balance She_3" sheetId="56" state="visible" r:id="rId56"/>
    <sheet xmlns:r="http://schemas.openxmlformats.org/officeDocument/2006/relationships" name="Detail of Certain Balance She_4" sheetId="57" state="visible" r:id="rId57"/>
    <sheet xmlns:r="http://schemas.openxmlformats.org/officeDocument/2006/relationships" name="Detail of Certain Balance She_5" sheetId="58" state="visible" r:id="rId58"/>
    <sheet xmlns:r="http://schemas.openxmlformats.org/officeDocument/2006/relationships" name="Detail of Certain Balance She_6" sheetId="59" state="visible" r:id="rId59"/>
    <sheet xmlns:r="http://schemas.openxmlformats.org/officeDocument/2006/relationships" name="Detail of Certain Balance She_7" sheetId="60" state="visible" r:id="rId60"/>
    <sheet xmlns:r="http://schemas.openxmlformats.org/officeDocument/2006/relationships" name="Earnings per Share (&quot;EPS&quot;) - Na" sheetId="61" state="visible" r:id="rId61"/>
    <sheet xmlns:r="http://schemas.openxmlformats.org/officeDocument/2006/relationships" name="Earnings per Share (&quot;EPS&quot;) - Ef" sheetId="62" state="visible" r:id="rId62"/>
    <sheet xmlns:r="http://schemas.openxmlformats.org/officeDocument/2006/relationships" name="Long-Term Debt - Schedule of Lo" sheetId="63" state="visible" r:id="rId63"/>
    <sheet xmlns:r="http://schemas.openxmlformats.org/officeDocument/2006/relationships" name="Long-Term Debt - Senior Secured" sheetId="64" state="visible" r:id="rId64"/>
    <sheet xmlns:r="http://schemas.openxmlformats.org/officeDocument/2006/relationships" name="Long-Term Debt - Senior Notes (" sheetId="65" state="visible" r:id="rId65"/>
    <sheet xmlns:r="http://schemas.openxmlformats.org/officeDocument/2006/relationships" name="Long-Term Debt - ABL Facility (" sheetId="66" state="visible" r:id="rId66"/>
    <sheet xmlns:r="http://schemas.openxmlformats.org/officeDocument/2006/relationships" name="Long-Term Debt - KFPC (Details)" sheetId="67" state="visible" r:id="rId67"/>
    <sheet xmlns:r="http://schemas.openxmlformats.org/officeDocument/2006/relationships" name="Long-Term Debt - Debt Issuance " sheetId="68" state="visible" r:id="rId68"/>
    <sheet xmlns:r="http://schemas.openxmlformats.org/officeDocument/2006/relationships" name="Long-Term Debt - Remaining Prin" sheetId="69" state="visible" r:id="rId69"/>
    <sheet xmlns:r="http://schemas.openxmlformats.org/officeDocument/2006/relationships" name="Fair Value Measurements, Fina_3" sheetId="70" state="visible" r:id="rId70"/>
    <sheet xmlns:r="http://schemas.openxmlformats.org/officeDocument/2006/relationships" name="Fair Value Measurements, Fina_4" sheetId="71" state="visible" r:id="rId71"/>
    <sheet xmlns:r="http://schemas.openxmlformats.org/officeDocument/2006/relationships" name="Fair Value Measurements, Fina_5" sheetId="72" state="visible" r:id="rId72"/>
    <sheet xmlns:r="http://schemas.openxmlformats.org/officeDocument/2006/relationships" name="Income Taxes - Provision for In" sheetId="73" state="visible" r:id="rId73"/>
    <sheet xmlns:r="http://schemas.openxmlformats.org/officeDocument/2006/relationships" name="Income Taxes - Income (Loss) Be"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ome Taxes - Deferred Tax Ass" sheetId="77" state="visible" r:id="rId77"/>
    <sheet xmlns:r="http://schemas.openxmlformats.org/officeDocument/2006/relationships" name="Income Taxes - Deferred Taxes C" sheetId="78" state="visible" r:id="rId78"/>
    <sheet xmlns:r="http://schemas.openxmlformats.org/officeDocument/2006/relationships" name="Income Taxes - Unrecognized Tax"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Employee Benefits - Narrative (" sheetId="86" state="visible" r:id="rId86"/>
    <sheet xmlns:r="http://schemas.openxmlformats.org/officeDocument/2006/relationships" name="Employee Benefits - Pension Obl" sheetId="87" state="visible" r:id="rId87"/>
    <sheet xmlns:r="http://schemas.openxmlformats.org/officeDocument/2006/relationships" name="Employee Benefits - Estimated F" sheetId="88" state="visible" r:id="rId88"/>
    <sheet xmlns:r="http://schemas.openxmlformats.org/officeDocument/2006/relationships" name="Employee Benefits - Components " sheetId="89" state="visible" r:id="rId89"/>
    <sheet xmlns:r="http://schemas.openxmlformats.org/officeDocument/2006/relationships" name="Employee Benefits - Weighted Av" sheetId="90" state="visible" r:id="rId90"/>
    <sheet xmlns:r="http://schemas.openxmlformats.org/officeDocument/2006/relationships" name="Employee Benefits - Pension Pla" sheetId="91" state="visible" r:id="rId91"/>
    <sheet xmlns:r="http://schemas.openxmlformats.org/officeDocument/2006/relationships" name="Employee Benefits - Fair Value " sheetId="92" state="visible" r:id="rId92"/>
    <sheet xmlns:r="http://schemas.openxmlformats.org/officeDocument/2006/relationships" name="Employee Benefits - Plan Obliga" sheetId="93" state="visible" r:id="rId93"/>
    <sheet xmlns:r="http://schemas.openxmlformats.org/officeDocument/2006/relationships" name="Employee Benefits - Component_2" sheetId="94" state="visible" r:id="rId94"/>
    <sheet xmlns:r="http://schemas.openxmlformats.org/officeDocument/2006/relationships" name="Employee Benefits - Weighted _2" sheetId="95" state="visible" r:id="rId95"/>
    <sheet xmlns:r="http://schemas.openxmlformats.org/officeDocument/2006/relationships" name="Employee Benefits - Assumed Hea" sheetId="96" state="visible" r:id="rId96"/>
    <sheet xmlns:r="http://schemas.openxmlformats.org/officeDocument/2006/relationships" name="Industry Segment and Foreign _3" sheetId="97" state="visible" r:id="rId97"/>
    <sheet xmlns:r="http://schemas.openxmlformats.org/officeDocument/2006/relationships" name="Industry Segment and Foreign _4" sheetId="98" state="visible" r:id="rId98"/>
    <sheet xmlns:r="http://schemas.openxmlformats.org/officeDocument/2006/relationships" name="Industry Segment and Foreign _5" sheetId="99" state="visible" r:id="rId99"/>
    <sheet xmlns:r="http://schemas.openxmlformats.org/officeDocument/2006/relationships" name="Industry Segment and Foreign _6" sheetId="100" state="visible" r:id="rId100"/>
    <sheet xmlns:r="http://schemas.openxmlformats.org/officeDocument/2006/relationships" name="Industry Segment and Foreign _7" sheetId="101" state="visible" r:id="rId101"/>
    <sheet xmlns:r="http://schemas.openxmlformats.org/officeDocument/2006/relationships" name="Industry Segment and Foreign _8" sheetId="102" state="visible" r:id="rId102"/>
    <sheet xmlns:r="http://schemas.openxmlformats.org/officeDocument/2006/relationships" name="Related Party Transactions (Det" sheetId="103" state="visible" r:id="rId103"/>
    <sheet xmlns:r="http://schemas.openxmlformats.org/officeDocument/2006/relationships" name="Variable Interest Entity - Addi" sheetId="104" state="visible" r:id="rId104"/>
    <sheet xmlns:r="http://schemas.openxmlformats.org/officeDocument/2006/relationships" name="Variable Interest Entity - Summ" sheetId="105" state="visible" r:id="rId105"/>
    <sheet xmlns:r="http://schemas.openxmlformats.org/officeDocument/2006/relationships" name="SCHEDULE II_VALUATION AND QUA_2"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581</t>
        </is>
      </c>
    </row>
    <row r="10">
      <c r="A10" s="4" t="inlineStr">
        <is>
          <t>Entity Registrant Name</t>
        </is>
      </c>
      <c r="B10" s="4" t="inlineStr">
        <is>
          <t>KRATON CORP</t>
        </is>
      </c>
    </row>
    <row r="11">
      <c r="A11" s="4" t="inlineStr">
        <is>
          <t>Entity Incorporation, State or Country Code</t>
        </is>
      </c>
      <c r="B11" s="4" t="inlineStr">
        <is>
          <t>DE</t>
        </is>
      </c>
    </row>
    <row r="12">
      <c r="A12" s="4" t="inlineStr">
        <is>
          <t>Entity Tax Identification Number</t>
        </is>
      </c>
      <c r="B12" s="4" t="inlineStr">
        <is>
          <t>20-0411521</t>
        </is>
      </c>
    </row>
    <row r="13">
      <c r="A13" s="4" t="inlineStr">
        <is>
          <t>Entity Address, Address Line One</t>
        </is>
      </c>
      <c r="B13" s="4" t="inlineStr">
        <is>
          <t>15710 John F. Kennedy Blvd.</t>
        </is>
      </c>
    </row>
    <row r="14">
      <c r="A14" s="4" t="inlineStr">
        <is>
          <t>Entity Address, Address Line Two</t>
        </is>
      </c>
      <c r="B14" s="4" t="inlineStr">
        <is>
          <t>Suite 3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32</t>
        </is>
      </c>
    </row>
    <row r="18">
      <c r="A18" s="4" t="inlineStr">
        <is>
          <t>City Area Code</t>
        </is>
      </c>
      <c r="B18" s="4" t="inlineStr">
        <is>
          <t>281</t>
        </is>
      </c>
    </row>
    <row r="19">
      <c r="A19" s="4" t="inlineStr">
        <is>
          <t>Local Phone Number</t>
        </is>
      </c>
      <c r="B19" s="4" t="inlineStr">
        <is>
          <t>504-4700</t>
        </is>
      </c>
    </row>
    <row r="20">
      <c r="A20" s="4" t="inlineStr">
        <is>
          <t>Title of 12(b) Security</t>
        </is>
      </c>
      <c r="B20" s="4" t="inlineStr">
        <is>
          <t>Common Stock, par value $0.01</t>
        </is>
      </c>
    </row>
    <row r="21">
      <c r="A21" s="4" t="inlineStr">
        <is>
          <t>Trading Symbol</t>
        </is>
      </c>
      <c r="B21" s="4" t="inlineStr">
        <is>
          <t>KRA</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36749273</v>
      </c>
    </row>
    <row r="32">
      <c r="A32" s="4" t="inlineStr">
        <is>
          <t>Entity Common Stock, Shares Outstanding</t>
        </is>
      </c>
      <c r="C32" s="6" t="n">
        <v>32230354</v>
      </c>
    </row>
    <row r="33">
      <c r="A33" s="4" t="inlineStr">
        <is>
          <t>Documents Incorporated by Reference</t>
        </is>
      </c>
      <c r="B33" s="4" t="inlineStr">
        <is>
          <t>We have omitted this section pursuant to General Instruction G(3) of Form 10-K.</t>
        </is>
      </c>
    </row>
    <row r="34">
      <c r="A34" s="4" t="inlineStr">
        <is>
          <t>Entity Central Index Key</t>
        </is>
      </c>
      <c r="B34" s="4" t="inlineStr">
        <is>
          <t>000132164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Filer Category</t>
        </is>
      </c>
      <c r="B38"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1</t>
        </is>
      </c>
    </row>
    <row r="3">
      <c r="A3" s="3" t="inlineStr">
        <is>
          <t>Accounting Policies [Abstract]</t>
        </is>
      </c>
    </row>
    <row r="4">
      <c r="A4" s="4" t="inlineStr">
        <is>
          <t>Description of Business, Basis of Presentation and Significant Accounting Policies</t>
        </is>
      </c>
      <c r="B4" s="4" t="inlineStr">
        <is>
          <t xml:space="preserve">Description of Business, Basis of Presentation and Significant Accounting Policies Description of Business . We are a leading global specialty chemicals company that manufactures styrenic block copolymers (“SBCs”), specialty polymers, and high-value performance products primarily derived from pine wood pulping co-products. Our operations are managed through two operating segments: (i) Polymer segment and (ii) Chemical segment. Operating results for Arizona Chemical are included in the accompanying consolidated financial statements since the date of acquisition. Basis of Presentation . The accompanying consolidated financial statements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Significant Accounting Policies . These financial statements reflect all normal recurring adjustments that are, in the opinion of management, necessary to fairly present our results of operations and financial position. Use of Estimates . The preparation of thes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long-lived assets; • allowances for doubtful accounts and sales returns; • valuation of goodwill; • the valuation of derivatives, deferred taxes, property, plant and equipment, inventory, share-based compensation, and deferred income; and • liabilities for employee benefit obligations, environmental matters, asset retirement obligations, income tax uncertainties, and other contingencies. 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 Receivables . Receivables are recorded at the invoiced amount once the performance obligation has been met and do not bear interest. The allowance for doubtful accounts represent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 See Note 3 Revenue Recognition to the consolidated financial statements. Inventories of Products . Inventory values include all costs directly associated with manufacturing products and are stated at the lower of cost or net realizable value, primarily determined on a first-in, first-out basis. We evaluate the carrying cost of our inventory on a quarterly basis for this purpose. If the cost of the inventories exceeds their net realizable value, provisions are made for the difference between the cost and the net realizable value. See Note 6 Detail of Certain Balance Sheet Accounts to the consolidated financial statements. 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all hedging relationships that qualify as derivatives under ASC 815,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esignate net investment hedges as economic hedges of the certain net investment in foreign subsidiaries. The gain or loss on such hedging derivative instruments (or the foreign currency transaction gain or loss on the nonderivative hedging instrument) that is designated as, and is effective as, an economic hedge of the net investment in a foreign subsidiary is reported in the same manner as a translation adjustment to the extent it is effective. Any hedge ineffectiveness is recognized in earnings during the period incurred. We discontinue hedge accounting prospectively when we determine that the derivative is no longer effective, the derivative expires or is sold, terminated, or exercised, or the hedge is de-designated. 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 See Note 9 Fair Value Measurements, Financial Instruments, and Credit Risk to the consolidated financial statements. 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See Note 13 Industry Segment and Foreign Operations to the consolidated financial statements.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 Major Maintenance Activities. Major maintenance is expensed as incurred. Goodwill. We record goodwill when the purchase price of an acquired business exceeds the fair value of the net identifiable assets acquired. Goodwill is allocated to the reporting unit level based on the estimated fair value at the date of acquisition. Goodwill was recorded as a result of the Arizona Chemical Acquisition and is recorded in the Chemical operating segment. Goodwill is tested for impairment at the reporting unit level annually or more frequently as deemed necessary. Our annual measurement date for testing impairment is October 1st. First, we have the option to assess qualitative factors to determine whether it is more likely than not that the fair value of a reporting unit is less than its carrying amount. If it is more likely than not that an impairment indicator exists utilizing the qualitative method, we then test for impairment via estimating the fair value of our reporting units utilizing a combination of market and income approaches. This provides a fair value to determine whether it is more likely than not that the fair value of the reporting unit is less than its carrying value, including goodwill. The estimated fair value of our reporting units are subject to a number of estimates which include, but are not limited to discount rates, revenue growth rates, cash flow assumptions, and market information. If the carrying amount of the reporting unit exceeds its fair value, an impairment loss is recognized in an amount equal to that excess, limited to the total amount of goodwill allocated to that reporting unit. As of October 1, 2021, we assessed qualitative factors and determined that it was not more likely than not that the fair values of our reporting units were less than their carrying values as of the testing date. Our qualitative analysis considered: (i) macroeconomic conditions such as deterioration in general economic conditions, limitations on accessing capital, or other developments in equity and credit markets; (ii) industry and market considerations such as deterioration in the environment in which we operate, an increased competitive environment, a change in the market for our products or services, or a regulatory or political development; (iii) cost factors such as increases in labor or other costs that have a negative effect on earnings and cash flows; (iv) overall financial performance such as negative or declining cash flows or a decline in actual or planned revenue or earnings compared with actual and projected results of relevant prior periods; (v) other relevant entity-specific events such as changes in management, key personnel, strategy, or customers, bankruptcy, or litigation; (vi) events affecting a reporting unit such as a change in the composition or carrying amount of our net assets; and (vii) a sustained decrease in our share price. Subsequent to the annual impairment test conducted during the fourth quarter of 2021, we continued to monitor these factors listed above. As a result of our assessment, no goodwill impairment charge was recorded during the year ended December 31, 2021. During the third quarter of 2020, we performed an interim impairment test of goodwill as of September 30, 2020. As a result, we recorded a non-cash impairment charge of $400.0 million within the Chemical segment. The Company updated this assessment as of October 1, 2020 (our annual impairment date) utilizing a qualitative approach as outlined in ASC 350-20-35-38, and noted no impairment indicators during the fourth quarter of 2020. Therefore, the company’s annual assessment concluded that the fair value of the reporting unit exceeded the book value of the reporting unit, including goodwill, and thus there was no impairment recognized in the fourth quarter of 2020. For further discussion on the Company’s goodwill impairment see Note 13 Industry Segment and Foreign Operations . 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 See Note 11 Commitments and Contingencies to the consolidated financial statements. Long-Lived Assets. In accordance with the Impairment or Disposal of Long-Lived Assets Subsections of ASC 360-10, Property, Plant, and Equipment—Overall,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See Note 9 Fair Value Measurements, Financial Instruments, and Credit Risk to the consolidated financial statements. Intangible Assets. Intangible assets are stated at cost, net of accumulated amortization. We have intangible assets related to technology, customer relationships, tradenames/trademarks, and software as detailed in Note 6 Detail of Certain Balance Sheet Accounts to the consolidated financial statements. See Note 6 Detail of Certain Balance Sheet Accounts to the consolidated financial statements. Intangible assets are amortized using the straight-line method over the asset's estimated useful life as follows: Technology 15 years Customer relationships 15 years Tradenames/trademarks 15 years Software 3 - 10 years Pension and Other Postretirement Plans. We sponsor noncontributory defined benefit pension plans (“Pension Plans”) and a post-retirement benefit plan (“Retiree Medical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 See Note 12 Employee Benefits to the consolidated financial statements. Investment in Unconsolidated Joint Venture. Our 50.0% equity investment in a manufacturing joint venture at our Kashima site is accounted for under the equity method with our share of the operating results of the joint venture classified within earnings of unconsolidated joint venture. 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 See Note 14 Related Party Transactions to the consolidated financial statements. 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is recorded in interest expense. See Note 8 Long-Term Debt to the consolidated financial statements. Contingencies .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 See Note 11 Commitments and Contingencies to the consolidated financial statements. 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 See Note 11 Commitments and Contingencies to the consolidated financial statements. 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See Note 9 Fair Value Measurements, Financial Instruments, and Credit Risk to the consolidated financial statements. Revenue Recognition. Revenue is recognized in accordance with the provisions of ASC 606, Revenue from Contracts with Customers, when obligations under the terms of a contract with our customer are satisfied. Generally, this occurs at a point in time when the transfer of risk and title to the product transfers to the customer. Our products are generally sold free on board shipping point or, with respect to countries other than the U.S., an equivalent basis.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and price supports),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with the associated sale has been met. We do not expect to have significant changes in our estimates for variable considerations. See Note 3 Revenue Recognition to the consolidated financial statements. Research and Development Expenses. Research and development costs are expensed as incurred. Share-Based Compensation . Share-based compensation cost is measured at the grant date based on the fair value of the award. We recognize these costs using the straight-line method over the requisite service period, generally three years. We recognize actual forfeitures by reducing the employee share-based compensation expense in the same period as the forfeitures occur. We estimate the fair value of performance-based restricted share units using a combination of Monte Carlo simulations and internal metrics. The expected term represents the period of time that performance share units granted are expected to be outstanding. Our expected volatilities are based on historical volatilities for Kraton and the members of the peer group. The risk free interest rate for the periods within the contractual life of the performance-based restricted share units is equal to the yield, as of the valuation date, of the zero coupon U.S. Treasury STRIPS that have a remaining term equal to the length of the remaining performance period. The expected dividend yield is assumed to be zero, which is the equivalent of reinvesting dividends in the underlying company's stock. Forfeitures are recognized when they occur. See Note 5 Share-Based Compensation to the consolidated financial statements. Leases. Our leases, with a term greater than one year, are classified as either operating or finance and carried at fair value on the balance sheet as lease assets acquired and liabilities assumed. Our contracts, with a term greater than one year, are classified as leases if 1) there is an identified asset and contract term, 2) we have the right to substantially all the economic benefit of the asset, and 3) we have the right to direct how and for what purpose the identified asset is used or we have the right to operate the asset throughout the period of use without changing operations of the asset. We classify leases as finance under any of the following circumstances: • ownership of the underlying asset is transferred to us by the end of the lease term; • the lease grants us an option to purchase the underlying asset that it is reasonably certain to be exercised; • the lease term is for the major part of the remaining economic life of the underlying asset; • the present value of the lease payments and residual value guarantee equals or exceeds substantially all of the fair value of the underlying asset; or • the underlying asset is so specialized that it is expected to have no use to the lessor at the end of the lease term. Our lease policy follows ASC 842, Leases, practical expedients election whereby: 1) we do not reassess under the new standard our prior conclusions about lease identification, lease classification, and initial direct costs; 2) we elected the short-term lease recognition exemption for all leases that qualify, and 3) we do not separate lease and non-lease components for all of our leases. See Note 11 Commitments and Contingencies to the consolidated financial statements. 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all available evidence both positive and negative, to determine whether a valuation allowance is necessary relative to net deferred tax assets. In making this determination, we consider the current year and two preceding years for potential cumulative losses, and sources of income for sufficient taxable incom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We have established valuation allowances against a variety of deferred tax assets, including net operating loss carryforwards, foreign tax credits and other income tax credits.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 See Note 10 Income Taxes to the consolidated financial statements. Foreign Currency Translation and Foreign Currency Exchange Rates. Financial statements of our operations outside the U.S. where the local currency is considered to be the functional currency are translated into U.S. dollars using the exchange rate at each balance sheet date for assets and liabilities and the average exchange rate for each period for revenue, expen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Foreign Operations - Long-lived Assets Including Goodwill and Total Assets (Details) - USD ($) $ in Thousands</t>
        </is>
      </c>
      <c r="B1" s="2" t="inlineStr">
        <is>
          <t>Dec. 31, 2021</t>
        </is>
      </c>
      <c r="C1" s="2" t="inlineStr">
        <is>
          <t>Dec. 31, 2020</t>
        </is>
      </c>
    </row>
    <row r="2">
      <c r="A2" s="3" t="inlineStr">
        <is>
          <t>Segment Reporting Information [Line Items]</t>
        </is>
      </c>
    </row>
    <row r="3">
      <c r="A3" s="4" t="inlineStr">
        <is>
          <t>Property, plant, and equipment</t>
        </is>
      </c>
      <c r="B3" s="5" t="n">
        <v>934843</v>
      </c>
      <c r="C3" s="5" t="n">
        <v>942703</v>
      </c>
    </row>
    <row r="4">
      <c r="A4" s="4" t="inlineStr">
        <is>
          <t>Investment in unconsolidated joint venture</t>
        </is>
      </c>
      <c r="B4" s="6" t="n">
        <v>12023</v>
      </c>
      <c r="C4" s="6" t="n">
        <v>12723</v>
      </c>
    </row>
    <row r="5">
      <c r="A5" s="4" t="inlineStr">
        <is>
          <t>Goodwill</t>
        </is>
      </c>
      <c r="B5" s="6" t="n">
        <v>372917</v>
      </c>
      <c r="C5" s="6" t="n">
        <v>375061</v>
      </c>
    </row>
    <row r="6">
      <c r="A6" s="4" t="inlineStr">
        <is>
          <t>Total assets</t>
        </is>
      </c>
      <c r="B6" s="6" t="n">
        <v>2654608</v>
      </c>
      <c r="C6" s="6" t="n">
        <v>2460957</v>
      </c>
    </row>
    <row r="7">
      <c r="A7" s="4" t="inlineStr">
        <is>
          <t>Polymer</t>
        </is>
      </c>
    </row>
    <row r="8">
      <c r="A8" s="3" t="inlineStr">
        <is>
          <t>Segment Reporting Information [Line Items]</t>
        </is>
      </c>
    </row>
    <row r="9">
      <c r="A9" s="4" t="inlineStr">
        <is>
          <t>Property, plant, and equipment</t>
        </is>
      </c>
      <c r="B9" s="6" t="n">
        <v>521304</v>
      </c>
      <c r="C9" s="6" t="n">
        <v>523067</v>
      </c>
    </row>
    <row r="10">
      <c r="A10" s="4" t="inlineStr">
        <is>
          <t>Investment in unconsolidated joint venture</t>
        </is>
      </c>
      <c r="B10" s="6" t="n">
        <v>12023</v>
      </c>
      <c r="C10" s="6" t="n">
        <v>12723</v>
      </c>
    </row>
    <row r="11">
      <c r="A11" s="4" t="inlineStr">
        <is>
          <t>Goodwill</t>
        </is>
      </c>
      <c r="B11" s="6" t="n">
        <v>0</v>
      </c>
      <c r="C11" s="6" t="n">
        <v>0</v>
      </c>
    </row>
    <row r="12">
      <c r="A12" s="4" t="inlineStr">
        <is>
          <t>Total assets</t>
        </is>
      </c>
      <c r="B12" s="6" t="n">
        <v>1259912</v>
      </c>
      <c r="C12" s="6" t="n">
        <v>1104954</v>
      </c>
    </row>
    <row r="13">
      <c r="A13" s="4" t="inlineStr">
        <is>
          <t>Chemical</t>
        </is>
      </c>
    </row>
    <row r="14">
      <c r="A14" s="3" t="inlineStr">
        <is>
          <t>Segment Reporting Information [Line Items]</t>
        </is>
      </c>
    </row>
    <row r="15">
      <c r="A15" s="4" t="inlineStr">
        <is>
          <t>Property, plant, and equipment</t>
        </is>
      </c>
      <c r="B15" s="6" t="n">
        <v>413539</v>
      </c>
      <c r="C15" s="6" t="n">
        <v>419636</v>
      </c>
    </row>
    <row r="16">
      <c r="A16" s="4" t="inlineStr">
        <is>
          <t>Investment in unconsolidated joint venture</t>
        </is>
      </c>
      <c r="B16" s="6" t="n">
        <v>0</v>
      </c>
      <c r="C16" s="6" t="n">
        <v>0</v>
      </c>
    </row>
    <row r="17">
      <c r="A17" s="4" t="inlineStr">
        <is>
          <t>Goodwill</t>
        </is>
      </c>
      <c r="B17" s="6" t="n">
        <v>372917</v>
      </c>
      <c r="C17" s="6" t="n">
        <v>375061</v>
      </c>
    </row>
    <row r="18">
      <c r="A18" s="4" t="inlineStr">
        <is>
          <t>Total assets</t>
        </is>
      </c>
      <c r="B18" s="5" t="n">
        <v>1394696</v>
      </c>
      <c r="C18" s="5" t="n">
        <v>13560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Foreign Operations -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1970129</v>
      </c>
      <c r="C4" s="5" t="n">
        <v>1563150</v>
      </c>
      <c r="D4" s="5" t="n">
        <v>1804436</v>
      </c>
    </row>
    <row r="5">
      <c r="A5" s="4" t="inlineStr">
        <is>
          <t>United States</t>
        </is>
      </c>
    </row>
    <row r="6">
      <c r="A6" s="3" t="inlineStr">
        <is>
          <t>Revenues from External Customers and Long-Lived Assets [Line Items]</t>
        </is>
      </c>
    </row>
    <row r="7">
      <c r="A7" s="4" t="inlineStr">
        <is>
          <t>Revenue</t>
        </is>
      </c>
      <c r="B7" s="6" t="n">
        <v>762269</v>
      </c>
      <c r="C7" s="6" t="n">
        <v>601118</v>
      </c>
      <c r="D7" s="6" t="n">
        <v>670082</v>
      </c>
    </row>
    <row r="8">
      <c r="A8" s="4" t="inlineStr">
        <is>
          <t>Germany</t>
        </is>
      </c>
    </row>
    <row r="9">
      <c r="A9" s="3" t="inlineStr">
        <is>
          <t>Revenues from External Customers and Long-Lived Assets [Line Items]</t>
        </is>
      </c>
    </row>
    <row r="10">
      <c r="A10" s="4" t="inlineStr">
        <is>
          <t>Revenue</t>
        </is>
      </c>
      <c r="B10" s="6" t="n">
        <v>183485</v>
      </c>
      <c r="C10" s="6" t="n">
        <v>133743</v>
      </c>
      <c r="D10" s="6" t="n">
        <v>159259</v>
      </c>
    </row>
    <row r="11">
      <c r="A11" s="4" t="inlineStr">
        <is>
          <t>All other countries</t>
        </is>
      </c>
    </row>
    <row r="12">
      <c r="A12" s="3" t="inlineStr">
        <is>
          <t>Revenues from External Customers and Long-Lived Assets [Line Items]</t>
        </is>
      </c>
    </row>
    <row r="13">
      <c r="A13" s="4" t="inlineStr">
        <is>
          <t>Revenue</t>
        </is>
      </c>
      <c r="B13" s="6" t="n">
        <v>1024375</v>
      </c>
      <c r="C13" s="6" t="n">
        <v>828289</v>
      </c>
      <c r="D13" s="6" t="n">
        <v>975095</v>
      </c>
    </row>
    <row r="14">
      <c r="A14" s="4" t="inlineStr">
        <is>
          <t>Polymer</t>
        </is>
      </c>
    </row>
    <row r="15">
      <c r="A15" s="3" t="inlineStr">
        <is>
          <t>Revenues from External Customers and Long-Lived Assets [Line Items]</t>
        </is>
      </c>
    </row>
    <row r="16">
      <c r="A16" s="4" t="inlineStr">
        <is>
          <t>Revenue</t>
        </is>
      </c>
      <c r="B16" s="6" t="n">
        <v>1098785</v>
      </c>
      <c r="C16" s="6" t="n">
        <v>857558</v>
      </c>
      <c r="D16" s="6" t="n">
        <v>1052968</v>
      </c>
    </row>
    <row r="17">
      <c r="A17" s="4" t="inlineStr">
        <is>
          <t>Polymer | United States</t>
        </is>
      </c>
    </row>
    <row r="18">
      <c r="A18" s="3" t="inlineStr">
        <is>
          <t>Revenues from External Customers and Long-Lived Assets [Line Items]</t>
        </is>
      </c>
    </row>
    <row r="19">
      <c r="A19" s="4" t="inlineStr">
        <is>
          <t>Revenue</t>
        </is>
      </c>
      <c r="B19" s="6" t="n">
        <v>422599</v>
      </c>
      <c r="C19" s="6" t="n">
        <v>311129</v>
      </c>
      <c r="D19" s="6" t="n">
        <v>352735</v>
      </c>
    </row>
    <row r="20">
      <c r="A20" s="4" t="inlineStr">
        <is>
          <t>Polymer | Germany</t>
        </is>
      </c>
    </row>
    <row r="21">
      <c r="A21" s="3" t="inlineStr">
        <is>
          <t>Revenues from External Customers and Long-Lived Assets [Line Items]</t>
        </is>
      </c>
    </row>
    <row r="22">
      <c r="A22" s="4" t="inlineStr">
        <is>
          <t>Revenue</t>
        </is>
      </c>
      <c r="B22" s="6" t="n">
        <v>125146</v>
      </c>
      <c r="C22" s="6" t="n">
        <v>89304</v>
      </c>
      <c r="D22" s="6" t="n">
        <v>107661</v>
      </c>
    </row>
    <row r="23">
      <c r="A23" s="4" t="inlineStr">
        <is>
          <t>Polymer | All other countries</t>
        </is>
      </c>
    </row>
    <row r="24">
      <c r="A24" s="3" t="inlineStr">
        <is>
          <t>Revenues from External Customers and Long-Lived Assets [Line Items]</t>
        </is>
      </c>
    </row>
    <row r="25">
      <c r="A25" s="4" t="inlineStr">
        <is>
          <t>Revenue</t>
        </is>
      </c>
      <c r="B25" s="6" t="n">
        <v>551040</v>
      </c>
      <c r="C25" s="6" t="n">
        <v>457125</v>
      </c>
      <c r="D25" s="6" t="n">
        <v>592572</v>
      </c>
    </row>
    <row r="26">
      <c r="A26" s="4" t="inlineStr">
        <is>
          <t>Chemical</t>
        </is>
      </c>
    </row>
    <row r="27">
      <c r="A27" s="3" t="inlineStr">
        <is>
          <t>Revenues from External Customers and Long-Lived Assets [Line Items]</t>
        </is>
      </c>
    </row>
    <row r="28">
      <c r="A28" s="4" t="inlineStr">
        <is>
          <t>Revenue</t>
        </is>
      </c>
      <c r="B28" s="6" t="n">
        <v>871344</v>
      </c>
      <c r="C28" s="6" t="n">
        <v>705592</v>
      </c>
      <c r="D28" s="6" t="n">
        <v>751468</v>
      </c>
    </row>
    <row r="29">
      <c r="A29" s="4" t="inlineStr">
        <is>
          <t>Chemical | United States</t>
        </is>
      </c>
    </row>
    <row r="30">
      <c r="A30" s="3" t="inlineStr">
        <is>
          <t>Revenues from External Customers and Long-Lived Assets [Line Items]</t>
        </is>
      </c>
    </row>
    <row r="31">
      <c r="A31" s="4" t="inlineStr">
        <is>
          <t>Revenue</t>
        </is>
      </c>
      <c r="B31" s="6" t="n">
        <v>339670</v>
      </c>
      <c r="C31" s="6" t="n">
        <v>289989</v>
      </c>
      <c r="D31" s="6" t="n">
        <v>317347</v>
      </c>
    </row>
    <row r="32">
      <c r="A32" s="4" t="inlineStr">
        <is>
          <t>Chemical | Germany</t>
        </is>
      </c>
    </row>
    <row r="33">
      <c r="A33" s="3" t="inlineStr">
        <is>
          <t>Revenues from External Customers and Long-Lived Assets [Line Items]</t>
        </is>
      </c>
    </row>
    <row r="34">
      <c r="A34" s="4" t="inlineStr">
        <is>
          <t>Revenue</t>
        </is>
      </c>
      <c r="B34" s="6" t="n">
        <v>58339</v>
      </c>
      <c r="C34" s="6" t="n">
        <v>44439</v>
      </c>
      <c r="D34" s="6" t="n">
        <v>51598</v>
      </c>
    </row>
    <row r="35">
      <c r="A35" s="4" t="inlineStr">
        <is>
          <t>Chemical | All other countries</t>
        </is>
      </c>
    </row>
    <row r="36">
      <c r="A36" s="3" t="inlineStr">
        <is>
          <t>Revenues from External Customers and Long-Lived Assets [Line Items]</t>
        </is>
      </c>
    </row>
    <row r="37">
      <c r="A37" s="4" t="inlineStr">
        <is>
          <t>Revenue</t>
        </is>
      </c>
      <c r="B37" s="5" t="n">
        <v>473335</v>
      </c>
      <c r="C37" s="5" t="n">
        <v>371164</v>
      </c>
      <c r="D37" s="5" t="n">
        <v>3825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Foreign Operations - Long-Lived Assets (Details) - USD ($) $ in Thousands</t>
        </is>
      </c>
      <c r="B1" s="2" t="inlineStr">
        <is>
          <t>Dec. 31, 2021</t>
        </is>
      </c>
      <c r="C1" s="2" t="inlineStr">
        <is>
          <t>Dec. 31, 2020</t>
        </is>
      </c>
    </row>
    <row r="2">
      <c r="A2" s="3" t="inlineStr">
        <is>
          <t>Revenues from External Customers and Long-Lived Assets [Line Items]</t>
        </is>
      </c>
    </row>
    <row r="3">
      <c r="A3" s="4" t="inlineStr">
        <is>
          <t>Long-lived assets, at cost</t>
        </is>
      </c>
      <c r="B3" s="5" t="n">
        <v>1726678</v>
      </c>
      <c r="C3" s="5" t="n">
        <v>1674982</v>
      </c>
    </row>
    <row r="4">
      <c r="A4" s="4" t="inlineStr">
        <is>
          <t>United States</t>
        </is>
      </c>
    </row>
    <row r="5">
      <c r="A5" s="3" t="inlineStr">
        <is>
          <t>Revenues from External Customers and Long-Lived Assets [Line Items]</t>
        </is>
      </c>
    </row>
    <row r="6">
      <c r="A6" s="4" t="inlineStr">
        <is>
          <t>Long-lived assets, at cost</t>
        </is>
      </c>
      <c r="B6" s="6" t="n">
        <v>1124503</v>
      </c>
      <c r="C6" s="6" t="n">
        <v>1005148</v>
      </c>
    </row>
    <row r="7">
      <c r="A7" s="4" t="inlineStr">
        <is>
          <t>Taiwan</t>
        </is>
      </c>
    </row>
    <row r="8">
      <c r="A8" s="3" t="inlineStr">
        <is>
          <t>Revenues from External Customers and Long-Lived Assets [Line Items]</t>
        </is>
      </c>
    </row>
    <row r="9">
      <c r="A9" s="4" t="inlineStr">
        <is>
          <t>Long-lived assets, at cost</t>
        </is>
      </c>
      <c r="B9" s="6" t="n">
        <v>195112</v>
      </c>
      <c r="C9" s="6" t="n">
        <v>191726</v>
      </c>
    </row>
    <row r="10">
      <c r="A10" s="4" t="inlineStr">
        <is>
          <t>France</t>
        </is>
      </c>
    </row>
    <row r="11">
      <c r="A11" s="3" t="inlineStr">
        <is>
          <t>Revenues from External Customers and Long-Lived Assets [Line Items]</t>
        </is>
      </c>
    </row>
    <row r="12">
      <c r="A12" s="4" t="inlineStr">
        <is>
          <t>Long-lived assets, at cost</t>
        </is>
      </c>
      <c r="B12" s="6" t="n">
        <v>123172</v>
      </c>
      <c r="C12" s="6" t="n">
        <v>171899</v>
      </c>
    </row>
    <row r="13">
      <c r="A13" s="4" t="inlineStr">
        <is>
          <t>Germany</t>
        </is>
      </c>
    </row>
    <row r="14">
      <c r="A14" s="3" t="inlineStr">
        <is>
          <t>Revenues from External Customers and Long-Lived Assets [Line Items]</t>
        </is>
      </c>
    </row>
    <row r="15">
      <c r="A15" s="4" t="inlineStr">
        <is>
          <t>Long-lived assets, at cost</t>
        </is>
      </c>
      <c r="B15" s="6" t="n">
        <v>84081</v>
      </c>
      <c r="C15" s="6" t="n">
        <v>85445</v>
      </c>
    </row>
    <row r="16">
      <c r="A16" s="4" t="inlineStr">
        <is>
          <t>Sweden</t>
        </is>
      </c>
    </row>
    <row r="17">
      <c r="A17" s="3" t="inlineStr">
        <is>
          <t>Revenues from External Customers and Long-Lived Assets [Line Items]</t>
        </is>
      </c>
    </row>
    <row r="18">
      <c r="A18" s="4" t="inlineStr">
        <is>
          <t>Long-lived assets, at cost</t>
        </is>
      </c>
      <c r="B18" s="6" t="n">
        <v>74575</v>
      </c>
      <c r="C18" s="6" t="n">
        <v>78329</v>
      </c>
    </row>
    <row r="19">
      <c r="A19" s="4" t="inlineStr">
        <is>
          <t>All other countries</t>
        </is>
      </c>
    </row>
    <row r="20">
      <c r="A20" s="3" t="inlineStr">
        <is>
          <t>Revenues from External Customers and Long-Lived Assets [Line Items]</t>
        </is>
      </c>
    </row>
    <row r="21">
      <c r="A21" s="4" t="inlineStr">
        <is>
          <t>Long-lived assets, at cost</t>
        </is>
      </c>
      <c r="B21" s="6" t="n">
        <v>125235</v>
      </c>
      <c r="C21" s="6" t="n">
        <v>142435</v>
      </c>
    </row>
    <row r="22">
      <c r="A22" s="4" t="inlineStr">
        <is>
          <t>Polymer</t>
        </is>
      </c>
    </row>
    <row r="23">
      <c r="A23" s="3" t="inlineStr">
        <is>
          <t>Revenues from External Customers and Long-Lived Assets [Line Items]</t>
        </is>
      </c>
    </row>
    <row r="24">
      <c r="A24" s="4" t="inlineStr">
        <is>
          <t>Long-lived assets, at cost</t>
        </is>
      </c>
      <c r="B24" s="6" t="n">
        <v>1113527</v>
      </c>
      <c r="C24" s="6" t="n">
        <v>1087718</v>
      </c>
    </row>
    <row r="25">
      <c r="A25" s="4" t="inlineStr">
        <is>
          <t>Polymer | Reportable Geographical Components | United States</t>
        </is>
      </c>
    </row>
    <row r="26">
      <c r="A26" s="3" t="inlineStr">
        <is>
          <t>Revenues from External Customers and Long-Lived Assets [Line Items]</t>
        </is>
      </c>
    </row>
    <row r="27">
      <c r="A27" s="4" t="inlineStr">
        <is>
          <t>Long-lived assets, at cost</t>
        </is>
      </c>
      <c r="B27" s="6" t="n">
        <v>687569</v>
      </c>
      <c r="C27" s="6" t="n">
        <v>591361</v>
      </c>
    </row>
    <row r="28">
      <c r="A28" s="4" t="inlineStr">
        <is>
          <t>Polymer | Reportable Geographical Components | Taiwan</t>
        </is>
      </c>
    </row>
    <row r="29">
      <c r="A29" s="3" t="inlineStr">
        <is>
          <t>Revenues from External Customers and Long-Lived Assets [Line Items]</t>
        </is>
      </c>
    </row>
    <row r="30">
      <c r="A30" s="4" t="inlineStr">
        <is>
          <t>Long-lived assets, at cost</t>
        </is>
      </c>
      <c r="B30" s="6" t="n">
        <v>195112</v>
      </c>
      <c r="C30" s="6" t="n">
        <v>191726</v>
      </c>
    </row>
    <row r="31">
      <c r="A31" s="4" t="inlineStr">
        <is>
          <t>Polymer | Reportable Geographical Components | France</t>
        </is>
      </c>
    </row>
    <row r="32">
      <c r="A32" s="3" t="inlineStr">
        <is>
          <t>Revenues from External Customers and Long-Lived Assets [Line Items]</t>
        </is>
      </c>
    </row>
    <row r="33">
      <c r="A33" s="4" t="inlineStr">
        <is>
          <t>Long-lived assets, at cost</t>
        </is>
      </c>
      <c r="B33" s="6" t="n">
        <v>105259</v>
      </c>
      <c r="C33" s="6" t="n">
        <v>156410</v>
      </c>
    </row>
    <row r="34">
      <c r="A34" s="4" t="inlineStr">
        <is>
          <t>Polymer | Reportable Geographical Components | Germany</t>
        </is>
      </c>
    </row>
    <row r="35">
      <c r="A35" s="3" t="inlineStr">
        <is>
          <t>Revenues from External Customers and Long-Lived Assets [Line Items]</t>
        </is>
      </c>
    </row>
    <row r="36">
      <c r="A36" s="4" t="inlineStr">
        <is>
          <t>Long-lived assets, at cost</t>
        </is>
      </c>
      <c r="B36" s="6" t="n">
        <v>77756</v>
      </c>
      <c r="C36" s="6" t="n">
        <v>79388</v>
      </c>
    </row>
    <row r="37">
      <c r="A37" s="4" t="inlineStr">
        <is>
          <t>Polymer | Reportable Geographical Components | Sweden</t>
        </is>
      </c>
    </row>
    <row r="38">
      <c r="A38" s="3" t="inlineStr">
        <is>
          <t>Revenues from External Customers and Long-Lived Assets [Line Items]</t>
        </is>
      </c>
    </row>
    <row r="39">
      <c r="A39" s="4" t="inlineStr">
        <is>
          <t>Long-lived assets, at cost</t>
        </is>
      </c>
      <c r="B39" s="6" t="n">
        <v>0</v>
      </c>
      <c r="C39" s="6" t="n">
        <v>0</v>
      </c>
    </row>
    <row r="40">
      <c r="A40" s="4" t="inlineStr">
        <is>
          <t>Polymer | Reportable Geographical Components | All other countries</t>
        </is>
      </c>
    </row>
    <row r="41">
      <c r="A41" s="3" t="inlineStr">
        <is>
          <t>Revenues from External Customers and Long-Lived Assets [Line Items]</t>
        </is>
      </c>
    </row>
    <row r="42">
      <c r="A42" s="4" t="inlineStr">
        <is>
          <t>Long-lived assets, at cost</t>
        </is>
      </c>
      <c r="B42" s="6" t="n">
        <v>47831</v>
      </c>
      <c r="C42" s="6" t="n">
        <v>68833</v>
      </c>
    </row>
    <row r="43">
      <c r="A43" s="4" t="inlineStr">
        <is>
          <t>Chemical</t>
        </is>
      </c>
    </row>
    <row r="44">
      <c r="A44" s="3" t="inlineStr">
        <is>
          <t>Revenues from External Customers and Long-Lived Assets [Line Items]</t>
        </is>
      </c>
    </row>
    <row r="45">
      <c r="A45" s="4" t="inlineStr">
        <is>
          <t>Long-lived assets, at cost</t>
        </is>
      </c>
      <c r="B45" s="6" t="n">
        <v>613151</v>
      </c>
      <c r="C45" s="6" t="n">
        <v>587264</v>
      </c>
    </row>
    <row r="46">
      <c r="A46" s="4" t="inlineStr">
        <is>
          <t>Chemical | Reportable Geographical Components | United States</t>
        </is>
      </c>
    </row>
    <row r="47">
      <c r="A47" s="3" t="inlineStr">
        <is>
          <t>Revenues from External Customers and Long-Lived Assets [Line Items]</t>
        </is>
      </c>
    </row>
    <row r="48">
      <c r="A48" s="4" t="inlineStr">
        <is>
          <t>Long-lived assets, at cost</t>
        </is>
      </c>
      <c r="B48" s="6" t="n">
        <v>436934</v>
      </c>
      <c r="C48" s="6" t="n">
        <v>413787</v>
      </c>
    </row>
    <row r="49">
      <c r="A49" s="4" t="inlineStr">
        <is>
          <t>Chemical | Reportable Geographical Components | Taiwan</t>
        </is>
      </c>
    </row>
    <row r="50">
      <c r="A50" s="3" t="inlineStr">
        <is>
          <t>Revenues from External Customers and Long-Lived Assets [Line Items]</t>
        </is>
      </c>
    </row>
    <row r="51">
      <c r="A51" s="4" t="inlineStr">
        <is>
          <t>Long-lived assets, at cost</t>
        </is>
      </c>
      <c r="B51" s="6" t="n">
        <v>0</v>
      </c>
      <c r="C51" s="6" t="n">
        <v>0</v>
      </c>
    </row>
    <row r="52">
      <c r="A52" s="4" t="inlineStr">
        <is>
          <t>Chemical | Reportable Geographical Components | France</t>
        </is>
      </c>
    </row>
    <row r="53">
      <c r="A53" s="3" t="inlineStr">
        <is>
          <t>Revenues from External Customers and Long-Lived Assets [Line Items]</t>
        </is>
      </c>
    </row>
    <row r="54">
      <c r="A54" s="4" t="inlineStr">
        <is>
          <t>Long-lived assets, at cost</t>
        </is>
      </c>
      <c r="B54" s="6" t="n">
        <v>17913</v>
      </c>
      <c r="C54" s="6" t="n">
        <v>15489</v>
      </c>
    </row>
    <row r="55">
      <c r="A55" s="4" t="inlineStr">
        <is>
          <t>Chemical | Reportable Geographical Components | Germany</t>
        </is>
      </c>
    </row>
    <row r="56">
      <c r="A56" s="3" t="inlineStr">
        <is>
          <t>Revenues from External Customers and Long-Lived Assets [Line Items]</t>
        </is>
      </c>
    </row>
    <row r="57">
      <c r="A57" s="4" t="inlineStr">
        <is>
          <t>Long-lived assets, at cost</t>
        </is>
      </c>
      <c r="B57" s="6" t="n">
        <v>6325</v>
      </c>
      <c r="C57" s="6" t="n">
        <v>6057</v>
      </c>
    </row>
    <row r="58">
      <c r="A58" s="4" t="inlineStr">
        <is>
          <t>Chemical | Reportable Geographical Components | Sweden</t>
        </is>
      </c>
    </row>
    <row r="59">
      <c r="A59" s="3" t="inlineStr">
        <is>
          <t>Revenues from External Customers and Long-Lived Assets [Line Items]</t>
        </is>
      </c>
    </row>
    <row r="60">
      <c r="A60" s="4" t="inlineStr">
        <is>
          <t>Long-lived assets, at cost</t>
        </is>
      </c>
      <c r="B60" s="6" t="n">
        <v>74575</v>
      </c>
      <c r="C60" s="6" t="n">
        <v>78329</v>
      </c>
    </row>
    <row r="61">
      <c r="A61" s="4" t="inlineStr">
        <is>
          <t>Chemical | Reportable Geographical Components | All other countries</t>
        </is>
      </c>
    </row>
    <row r="62">
      <c r="A62" s="3" t="inlineStr">
        <is>
          <t>Revenues from External Customers and Long-Lived Assets [Line Items]</t>
        </is>
      </c>
    </row>
    <row r="63">
      <c r="A63" s="4" t="inlineStr">
        <is>
          <t>Long-lived assets, at cost</t>
        </is>
      </c>
      <c r="B63" s="5" t="n">
        <v>77404</v>
      </c>
      <c r="C63" s="5" t="n">
        <v>736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4" t="inlineStr">
        <is>
          <t>KFPC | Variable Interest Entity, Primary Beneficiary</t>
        </is>
      </c>
    </row>
    <row r="4">
      <c r="A4" s="3" t="inlineStr">
        <is>
          <t>Related Party Transaction [Line Items]</t>
        </is>
      </c>
    </row>
    <row r="5">
      <c r="A5" s="4" t="inlineStr">
        <is>
          <t>Due to related parties</t>
        </is>
      </c>
      <c r="B5" s="10" t="n">
        <v>2.5</v>
      </c>
      <c r="C5" s="10" t="n">
        <v>2.3</v>
      </c>
    </row>
    <row r="6">
      <c r="A6" s="4" t="inlineStr">
        <is>
          <t>Ownership percentage</t>
        </is>
      </c>
      <c r="B6" s="4" t="inlineStr">
        <is>
          <t>50.00%</t>
        </is>
      </c>
    </row>
    <row r="7">
      <c r="A7" s="4" t="inlineStr">
        <is>
          <t>Purchases from related party</t>
        </is>
      </c>
      <c r="B7" s="10" t="n">
        <v>49.1</v>
      </c>
      <c r="C7" s="12" t="n">
        <v>47.6</v>
      </c>
      <c r="D7" s="10" t="n">
        <v>48.5</v>
      </c>
    </row>
    <row r="8">
      <c r="A8" s="4" t="inlineStr">
        <is>
          <t>Styrenic Block Copolymer Joint Venture</t>
        </is>
      </c>
    </row>
    <row r="9">
      <c r="A9" s="3" t="inlineStr">
        <is>
          <t>Related Party Transaction [Line Items]</t>
        </is>
      </c>
    </row>
    <row r="10">
      <c r="A10" s="4" t="inlineStr">
        <is>
          <t>Percentage of equity investment</t>
        </is>
      </c>
      <c r="B10" s="4" t="inlineStr">
        <is>
          <t>50.00%</t>
        </is>
      </c>
    </row>
    <row r="11">
      <c r="A11" s="4" t="inlineStr">
        <is>
          <t>Due to related parties</t>
        </is>
      </c>
      <c r="B11" s="10" t="n">
        <v>14.8</v>
      </c>
      <c r="C11" s="12" t="n">
        <v>14.8</v>
      </c>
    </row>
    <row r="12">
      <c r="A12" s="4" t="inlineStr">
        <is>
          <t>Amounts of transaction</t>
        </is>
      </c>
      <c r="B12" s="5" t="n">
        <v>30</v>
      </c>
      <c r="C12" s="10" t="n">
        <v>28.4</v>
      </c>
      <c r="D12" s="5" t="n">
        <v>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3" customWidth="1" min="2" max="2"/>
  </cols>
  <sheetData>
    <row r="1">
      <c r="A1" s="1" t="inlineStr">
        <is>
          <t>Variable Interest Entity - Additional Information (Details) $ in Millions</t>
        </is>
      </c>
      <c r="B1" s="2" t="inlineStr">
        <is>
          <t>12 Months Ended</t>
        </is>
      </c>
    </row>
    <row r="2">
      <c r="B2" s="2" t="inlineStr">
        <is>
          <t>Dec. 31, 2021USD ($)kt</t>
        </is>
      </c>
    </row>
    <row r="3">
      <c r="A3" s="3" t="inlineStr">
        <is>
          <t>Variable Interest Entity [Line Items]</t>
        </is>
      </c>
    </row>
    <row r="4">
      <c r="A4" s="4" t="inlineStr">
        <is>
          <t>Dividends declared | $</t>
        </is>
      </c>
      <c r="B4" s="10" t="n">
        <v>0.2</v>
      </c>
    </row>
    <row r="5">
      <c r="A5" s="4" t="inlineStr">
        <is>
          <t>KFPC | Variable Interest Entity, Primary Beneficiary</t>
        </is>
      </c>
    </row>
    <row r="6">
      <c r="A6" s="3" t="inlineStr">
        <is>
          <t>Variable Interest Entity [Line Items]</t>
        </is>
      </c>
    </row>
    <row r="7">
      <c r="A7" s="4" t="inlineStr">
        <is>
          <t>Ownership percentage</t>
        </is>
      </c>
      <c r="B7" s="4" t="inlineStr">
        <is>
          <t>50.00%</t>
        </is>
      </c>
    </row>
    <row r="8">
      <c r="A8" s="4" t="inlineStr">
        <is>
          <t>Minimum percent to be purchased from plant production</t>
        </is>
      </c>
      <c r="B8" s="4" t="inlineStr">
        <is>
          <t>80.00%</t>
        </is>
      </c>
    </row>
    <row r="9">
      <c r="A9" s="4" t="inlineStr">
        <is>
          <t>Formosa Petrochemical Corporation | Taiwan | BASF, S.A.</t>
        </is>
      </c>
    </row>
    <row r="10">
      <c r="A10" s="3" t="inlineStr">
        <is>
          <t>Variable Interest Entity [Line Items]</t>
        </is>
      </c>
    </row>
    <row r="11">
      <c r="A11" s="4" t="inlineStr">
        <is>
          <t>Capacity of plant | kt</t>
        </is>
      </c>
      <c r="B11" s="6" t="n">
        <v>3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nd Liabilities at Carrying Value (Details) - USD ($) $ in Thousands</t>
        </is>
      </c>
      <c r="B1" s="2" t="inlineStr">
        <is>
          <t>Dec. 31, 2021</t>
        </is>
      </c>
      <c r="C1" s="2" t="inlineStr">
        <is>
          <t>Dec. 31, 2020</t>
        </is>
      </c>
    </row>
    <row r="2">
      <c r="A2" s="3" t="inlineStr">
        <is>
          <t>Variable Interest Entity [Line Items]</t>
        </is>
      </c>
    </row>
    <row r="3">
      <c r="A3" s="4" t="inlineStr">
        <is>
          <t>Cash and cash equivalents</t>
        </is>
      </c>
      <c r="B3" s="5" t="n">
        <v>130519</v>
      </c>
      <c r="C3" s="5" t="n">
        <v>85901</v>
      </c>
    </row>
    <row r="4">
      <c r="A4" s="4" t="inlineStr">
        <is>
          <t>Other current assets</t>
        </is>
      </c>
      <c r="B4" s="6" t="n">
        <v>28935</v>
      </c>
      <c r="C4" s="6" t="n">
        <v>15338</v>
      </c>
    </row>
    <row r="5">
      <c r="A5" s="4" t="inlineStr">
        <is>
          <t>Property, plant, and equipment</t>
        </is>
      </c>
      <c r="B5" s="6" t="n">
        <v>934843</v>
      </c>
      <c r="C5" s="6" t="n">
        <v>942703</v>
      </c>
    </row>
    <row r="6">
      <c r="A6" s="4" t="inlineStr">
        <is>
          <t>Intangible assets, less accumulated amortization of $366,001 and $330,070</t>
        </is>
      </c>
      <c r="B6" s="6" t="n">
        <v>260965</v>
      </c>
      <c r="C6" s="6" t="n">
        <v>294734</v>
      </c>
    </row>
    <row r="7">
      <c r="A7" s="4" t="inlineStr">
        <is>
          <t>Long-term operating lease assets, net</t>
        </is>
      </c>
      <c r="B7" s="6" t="n">
        <v>97051</v>
      </c>
      <c r="C7" s="6" t="n">
        <v>84042</v>
      </c>
    </row>
    <row r="8">
      <c r="A8" s="4" t="inlineStr">
        <is>
          <t>Other long-term assets</t>
        </is>
      </c>
      <c r="B8" s="6" t="n">
        <v>20818</v>
      </c>
      <c r="C8" s="6" t="n">
        <v>21770</v>
      </c>
    </row>
    <row r="9">
      <c r="A9" s="4" t="inlineStr">
        <is>
          <t>Total assets</t>
        </is>
      </c>
      <c r="B9" s="6" t="n">
        <v>2654608</v>
      </c>
      <c r="C9" s="6" t="n">
        <v>2460957</v>
      </c>
    </row>
    <row r="10">
      <c r="A10" s="4" t="inlineStr">
        <is>
          <t>Current portion of long-term debt</t>
        </is>
      </c>
      <c r="B10" s="6" t="n">
        <v>68694</v>
      </c>
      <c r="C10" s="6" t="n">
        <v>72347</v>
      </c>
    </row>
    <row r="11">
      <c r="A11" s="4" t="inlineStr">
        <is>
          <t>Current liabilities</t>
        </is>
      </c>
      <c r="B11" s="6" t="n">
        <v>533783</v>
      </c>
      <c r="C11" s="6" t="n">
        <v>433087</v>
      </c>
    </row>
    <row r="12">
      <c r="A12" s="4" t="inlineStr">
        <is>
          <t>Long-term debt</t>
        </is>
      </c>
      <c r="B12" s="6" t="n">
        <v>887266</v>
      </c>
      <c r="C12" s="6" t="n">
        <v>937863</v>
      </c>
    </row>
    <row r="13">
      <c r="A13" s="4" t="inlineStr">
        <is>
          <t>Deferred income taxes</t>
        </is>
      </c>
      <c r="B13" s="6" t="n">
        <v>128910</v>
      </c>
      <c r="C13" s="6" t="n">
        <v>125559</v>
      </c>
    </row>
    <row r="14">
      <c r="A14" s="4" t="inlineStr">
        <is>
          <t>Long-term operating lease liabilities</t>
        </is>
      </c>
      <c r="B14" s="6" t="n">
        <v>78617</v>
      </c>
      <c r="C14" s="6" t="n">
        <v>67898</v>
      </c>
    </row>
    <row r="15">
      <c r="A15" s="4" t="inlineStr">
        <is>
          <t>Total liabilities</t>
        </is>
      </c>
      <c r="B15" s="6" t="n">
        <v>1806604</v>
      </c>
      <c r="C15" s="6" t="n">
        <v>1811955</v>
      </c>
    </row>
    <row r="16">
      <c r="A16" s="4" t="inlineStr">
        <is>
          <t>KFPC</t>
        </is>
      </c>
    </row>
    <row r="17">
      <c r="A17" s="3" t="inlineStr">
        <is>
          <t>Variable Interest Entity [Line Items]</t>
        </is>
      </c>
    </row>
    <row r="18">
      <c r="A18" s="4" t="inlineStr">
        <is>
          <t>Cash and cash equivalents</t>
        </is>
      </c>
      <c r="B18" s="6" t="n">
        <v>9890</v>
      </c>
      <c r="C18" s="6" t="n">
        <v>3097</v>
      </c>
    </row>
    <row r="19">
      <c r="A19" s="4" t="inlineStr">
        <is>
          <t>Other current assets</t>
        </is>
      </c>
      <c r="B19" s="6" t="n">
        <v>14814</v>
      </c>
      <c r="C19" s="6" t="n">
        <v>17304</v>
      </c>
    </row>
    <row r="20">
      <c r="A20" s="4" t="inlineStr">
        <is>
          <t>Property, plant, and equipment</t>
        </is>
      </c>
      <c r="B20" s="6" t="n">
        <v>142790</v>
      </c>
      <c r="C20" s="6" t="n">
        <v>150838</v>
      </c>
    </row>
    <row r="21">
      <c r="A21" s="4" t="inlineStr">
        <is>
          <t>Intangible assets, less accumulated amortization of $366,001 and $330,070</t>
        </is>
      </c>
      <c r="B21" s="6" t="n">
        <v>7355</v>
      </c>
      <c r="C21" s="6" t="n">
        <v>7959</v>
      </c>
    </row>
    <row r="22">
      <c r="A22" s="4" t="inlineStr">
        <is>
          <t>Long-term operating lease assets, net</t>
        </is>
      </c>
      <c r="B22" s="6" t="n">
        <v>6938</v>
      </c>
      <c r="C22" s="6" t="n">
        <v>7178</v>
      </c>
    </row>
    <row r="23">
      <c r="A23" s="4" t="inlineStr">
        <is>
          <t>Other long-term assets</t>
        </is>
      </c>
      <c r="B23" s="6" t="n">
        <v>2683</v>
      </c>
      <c r="C23" s="6" t="n">
        <v>6510</v>
      </c>
    </row>
    <row r="24">
      <c r="A24" s="4" t="inlineStr">
        <is>
          <t>Total assets</t>
        </is>
      </c>
      <c r="B24" s="6" t="n">
        <v>184470</v>
      </c>
      <c r="C24" s="6" t="n">
        <v>192886</v>
      </c>
    </row>
    <row r="25">
      <c r="A25" s="4" t="inlineStr">
        <is>
          <t>Current portion of long-term debt</t>
        </is>
      </c>
      <c r="B25" s="6" t="n">
        <v>67726</v>
      </c>
      <c r="C25" s="6" t="n">
        <v>72156</v>
      </c>
    </row>
    <row r="26">
      <c r="A26" s="4" t="inlineStr">
        <is>
          <t>Current liabilities</t>
        </is>
      </c>
      <c r="B26" s="6" t="n">
        <v>8273</v>
      </c>
      <c r="C26" s="6" t="n">
        <v>5209</v>
      </c>
    </row>
    <row r="27">
      <c r="A27" s="4" t="inlineStr">
        <is>
          <t>Long-term debt</t>
        </is>
      </c>
      <c r="B27" s="6" t="n">
        <v>0</v>
      </c>
      <c r="C27" s="6" t="n">
        <v>17559</v>
      </c>
    </row>
    <row r="28">
      <c r="A28" s="4" t="inlineStr">
        <is>
          <t>Deferred income taxes</t>
        </is>
      </c>
      <c r="B28" s="6" t="n">
        <v>675</v>
      </c>
      <c r="C28" s="6" t="n">
        <v>1984</v>
      </c>
    </row>
    <row r="29">
      <c r="A29" s="4" t="inlineStr">
        <is>
          <t>Long-term operating lease liabilities</t>
        </is>
      </c>
      <c r="B29" s="6" t="n">
        <v>6445</v>
      </c>
      <c r="C29" s="6" t="n">
        <v>6700</v>
      </c>
    </row>
    <row r="30">
      <c r="A30" s="4" t="inlineStr">
        <is>
          <t>Total liabilities</t>
        </is>
      </c>
      <c r="B30" s="5" t="n">
        <v>83119</v>
      </c>
      <c r="C30" s="5" t="n">
        <v>1036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598</v>
      </c>
      <c r="C5" s="5" t="n">
        <v>434</v>
      </c>
      <c r="D5" s="5" t="n">
        <v>784</v>
      </c>
    </row>
    <row r="6">
      <c r="A6" s="4" t="inlineStr">
        <is>
          <t>Net Expenses</t>
        </is>
      </c>
      <c r="B6" s="6" t="n">
        <v>86</v>
      </c>
      <c r="C6" s="6" t="n">
        <v>164</v>
      </c>
      <c r="D6" s="6" t="n">
        <v>-117</v>
      </c>
    </row>
    <row r="7">
      <c r="A7" s="4" t="inlineStr">
        <is>
          <t>Write-offs</t>
        </is>
      </c>
      <c r="B7" s="6" t="n">
        <v>0</v>
      </c>
      <c r="C7" s="6" t="n">
        <v>0</v>
      </c>
      <c r="D7" s="6" t="n">
        <v>-233</v>
      </c>
    </row>
    <row r="8">
      <c r="A8" s="4" t="inlineStr">
        <is>
          <t>Balance at End of Period</t>
        </is>
      </c>
      <c r="B8" s="6" t="n">
        <v>684</v>
      </c>
      <c r="C8" s="6" t="n">
        <v>598</v>
      </c>
      <c r="D8" s="6" t="n">
        <v>434</v>
      </c>
    </row>
    <row r="9">
      <c r="A9" s="4" t="inlineStr">
        <is>
          <t>Inventory reserves</t>
        </is>
      </c>
    </row>
    <row r="10">
      <c r="A10" s="3" t="inlineStr">
        <is>
          <t>SEC Schedule, 12-09, Movement in Valuation Allowances and Reserves [Roll Forward]</t>
        </is>
      </c>
    </row>
    <row r="11">
      <c r="A11" s="4" t="inlineStr">
        <is>
          <t>Balance at Beginning of Period</t>
        </is>
      </c>
      <c r="B11" s="6" t="n">
        <v>8968</v>
      </c>
      <c r="C11" s="6" t="n">
        <v>8923</v>
      </c>
      <c r="D11" s="6" t="n">
        <v>8951</v>
      </c>
    </row>
    <row r="12">
      <c r="A12" s="4" t="inlineStr">
        <is>
          <t>Net Expenses</t>
        </is>
      </c>
      <c r="B12" s="6" t="n">
        <v>-1700</v>
      </c>
      <c r="C12" s="6" t="n">
        <v>22</v>
      </c>
      <c r="D12" s="6" t="n">
        <v>6</v>
      </c>
    </row>
    <row r="13">
      <c r="A13" s="4" t="inlineStr">
        <is>
          <t>Foreign Currency</t>
        </is>
      </c>
      <c r="B13" s="6" t="n">
        <v>-137</v>
      </c>
      <c r="C13" s="6" t="n">
        <v>23</v>
      </c>
      <c r="D13" s="6" t="n">
        <v>-34</v>
      </c>
    </row>
    <row r="14">
      <c r="A14" s="4" t="inlineStr">
        <is>
          <t>Balance at End of Period</t>
        </is>
      </c>
      <c r="B14" s="5" t="n">
        <v>7131</v>
      </c>
      <c r="C14" s="5" t="n">
        <v>8968</v>
      </c>
      <c r="D14" s="5" t="n">
        <v>89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Adoption of Accounting Standards We have implemented all new accounting pronouncements that are in effect and that management believes would materially impact our financial statements. In December 2019, the Financial Accounting Standards Board (“FASB”) issued ASU 2019-12, Income Taxes (Topic 740): Simplifying the Accounting for Income Taxes . This standard is effective for fiscal years beginning after December 15, 2020. Adoption of this standard did not materially impact our financial position, results of operations, and cash flows. We adopted ASU 2019-12 effective January 1, 2021. In March 2020, the FASB issued ASU No. 2020-04, Reference Rate Reform (Topic 848): Facilitation of the Effects of Reference Rate Reform on Financial Reporting . This standard provides practical expedients and exceptions for applying U.S. GAAP to contracts, hedging relationships, and other transactions affected by reference rate reform if certain criteria are met. This standard is applicable to our contracts and hedging relationships that reference LIBOR. The amendments may be applied through December 31, 2022. We will apply this guidance to transactions and modifications of these arrangements as appropriate. In January 2021, the FASB issued ASU 2021-01, Reference Rate Reform (Topic 848): Scope . This standard is effective beginning on January 7, 2021. Our analysis of ASU 2021-01 was completed during 2021, and there is no material change to our financial position, results of operations, and cash flows. We adopted ASU 2021-01 effective January 7, 2021. New Accounting Standards to be Adopted in Future Periods In August 2020, the FASB issued ASU 2020-06, Debt - Debt with Conversion and Other Options (Subtopic 470-20) and Derivatives and Hedging - Contracts in Entity’s Own Equity (Subtopic 815-40) . This standard is effective for fiscal years beginning after December 15, 2021. Early adoption is permitted for any interim period after issuance of the ASU. Our evaluation of this standard is currently ongoing, and we expect to adopt ASU 2020-06 effective on January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 is recognized when performance obligations under the terms of a contract with our customer are satisfied. Generally, this occurs at a point in time when the transfer of risk and title of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price supports, and sales commission),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with the associated sale has been met. We do not expect to have significant changes in our estimates for variable considerations. We have deferred revenue of $147.4 million, of which $26.7 million is in other payables and accruals, related to contractual commitments with customers for which the performance obligation will be satisfied over time, which will range from one Disposition and Exit of Business Activities for further discussion of the IRSA. Occasionally, we enter into bill-and-hold contracts, where we invoice the customer for products even though we retain possession of the products until a point in time in the future when the products will b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years ended December 31, 2021, 2020, and 2019, we recognized $1.5 million, $4.1 million, and $5.6 million, respectively, of revenue related to these arrangements. We disaggregate our revenue by segment product lines, which is how we market our products and review results of operations. The following tables disaggregate our segment revenue by major product lines: Years Ended December 31, 2021 2020 2019 Revenue (In thousands) Performance Products $ 627,618 $ 459,906 $ 531,437 Specialty Polymers 409,736 316,206 334,726 Cariflex — 36,930 186,266 Isoprene Rubber 59,899 42,986 — Other 1,532 1,530 539 Polymer Product Line Revenue $ 1,098,785 $ 857,558 $ 1,052,968 ____________________________________________________ (1) Cariflex is included in the results of operations through March 6, 2020. See Note 4 Disposition and Exit of Business Activities for further information on the divestiture of our Cariflex business. Years Ended December 31, 2021 2020 2019 Revenue (In thousands) Adhesives $ 306,662 $ 257,855 $ 262,941 Performance Chemicals 503,135 406,152 438,146 Tires 61,547 41,585 50,381 Chemical Product Line Revenue $ 871,344 $ 705,592 $ 751,468 December 31, 2021 December 31, 2020 (In thousands) Contract receivables (1) $ 229,267 $ 179,805 Contract liabilities (2) $ 147,383 $ 175,511 ____________________________________________________ (1) Contract receivables are recorded within receivables, net of allowances on our Consolidated Balance Sheets. (2) Our contract liability consists of $136.4 million of non-cash deferred income related to the IRSA and $9.3 million of non-cash deferred income related to a supply agreement with a significant lubricant additive customer. The impact from currency exchange rates is $1.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Exit of Business Activities</t>
        </is>
      </c>
      <c r="B1" s="2" t="inlineStr">
        <is>
          <t>12 Months Ended</t>
        </is>
      </c>
    </row>
    <row r="2">
      <c r="B2" s="2" t="inlineStr">
        <is>
          <t>Dec. 31, 2021</t>
        </is>
      </c>
    </row>
    <row r="3">
      <c r="A3" s="3" t="inlineStr">
        <is>
          <t>Discontinued Operations and Disposal Groups [Abstract]</t>
        </is>
      </c>
    </row>
    <row r="4">
      <c r="A4" s="4" t="inlineStr">
        <is>
          <t>Disposition and Exit of Business Activities</t>
        </is>
      </c>
      <c r="B4" s="4" t="inlineStr">
        <is>
          <t>Disposition and Exit of Business Activities On March 6, 2020, we completed the sale of our Cariflex business to Daelim Industrial Co., Ltd. (subsequently renamed “DL Holdings Co., Ltd.”) for gross proceeds of $530.0 million and net proceeds of $510.5 million. During the year ended December 31, 2021, we completed final customary post-closing working capital adjustments, reducing cash proceeds received to date by an additional $5.8 million. In addition, during the fourth quarter of 2021, we recognized a loss on disposition and exit of business activities of $0.1 million related to these final customary post-closing working capital adjustments. We expect to make a final payment of $2.9 million in the first quarter of 2022 related to final contractual capital expenditure costs. Upon closing, we recognized a gain of $175.2 million, and as part of the consideration received, entered into a multi-year IRSA with DL Chemical. As the IRSA product sales are at cost, we deferred approximately $180.6 million, of which $158.2 million and $22.4 million were recorded within deferred income and other payables and accruals, respectively, on the Consolidated Balance Sheet as of the transaction date. The deferred income will be amortized into revenue as a non-cash transaction when the products are sold. In accordance with the IRSA, we will supply Isoprene Rubber to DL Chemical for a period of five years from the sale closing date, with an optional extension for an additional five years. We used the $504.7 million net proceeds from the sale of our Cariflex business principally for repayment of the full outstanding balance of $290.0 million under the U.S. dollar denominated tranche (the “USD Tranche”) of the Company’s senior secured term loan facility (the “Term Loan Facility”) and repayment in the amount of €160.0 million (or approximately $184.8 million) of borrowings under the Euro dollar denominated tranche (the “Euro Tranche”) of the Term Loan Facility. We used the remaining proceeds in accordance with the terms of the Term Loan Facility to make additional repayments of debt and invest in strategic assets i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 xml:space="preserve">Share-Based Compensation We account for share-based awards under the provisions of ASC 718, Compensation—Stock Compensation, which established the accounting for share-based awards exchanged for employee services. Accordingly, share-based compensation cost is measured at the grant date based on the fair value of the award and we expense these costs using the straight-line method over the requisite service period, generally three years. We recognize actual forfeitures by reducing the employee share-based compensation expense in the same period as the forfeitures occur. Share-based compensation expense was approximately $11.3 million, $11.4 million, and $9.5 million, tax effected by $2.6 million, $2.5 million, and $2.2 million for the years ended December 31, 2021, 2020, and 2019, respectively. Our unrecognized compensation expense related to our share-based awards was as follows as of December 31, 2021: Unrecognized Compensation Expense Weighted Average Remaining Recognition Period (In thousands) Restricted stock awards $ — 0 Restricted stock units $ 6,911 1.49 Performance stock units $ 4,332 1.09 2016 Equity and Cash Incentive Plan. On May 18, 2016, our stockholders approved the Kraton Corporation 2016 Equity and Cash Incentive Plan, as amended or as restated, (the “2016 Plan”). Under the 2016 Plan, there are a total of 2,975,296 shares of our common stock reserved for issuance. As of December 31, 2021 and 2020 there were 2,007,236 and 1,804,184 shares of our common stock available for issuance under the 2016 Plan, respectively. 2019 Equity Inducement Plan. On April 17, 2019, our board of directors approved the Kraton Corporation 2019 Equity Inducement Plan (the “Inducement Plan”). Under the Inducement Plan, there are a total of 150,000 shares of our common stock reserved for issuance. As of December 31, 2021, there were 97,039 shares of our common stock available for issuance under the Inducement Plan. Non-qualified Stock Option Activity Non-qualified option activities for the year ended December 31, 2021 are as follows: Options Weighted Average Exercise Price Aggregate (1) Weighted Average Remaining Contractual Term (In thousands) (In thousands) Outstanding at December 31, 2020 348 $ 30.49 Granted — — Exercised (192) 33.26 Forfeited — — Expired (15) 36.49 Outstanding and exercisable at December 31, 2021 141 $ 26.09 $ 2,870 1.66 ________________________________________________ (1) The intrinsic value of a stock option is the amount by which the market value of the underlying stock exceeds the exercise price of the option as of December 31, 2021. These options have a ten Years Ended December 31, 2021 2020 2019 (In thousands) Options exercised 192 3 116 Total intrinsic value of options exercised $ 2,518 $ — $ 623 Restricted Stock Awards and Restricted Stock Units We may grant to certain employees time-vested restricted stock awards and time-vested restricted stock units. Holders of restricted stock units do not have any beneficial ownership in the common stock underlying the restricted stock units and the grant represents an unsecured promise to deliver common stock on a future date. Actual shares of common stock underlying the restricted stock units will not be issued until the earlier of the passage of the vesting period, a change in control that also results in the termination of the grantee’s employment, or the death/disability of the participant. We issued 20,096, 78,336, and 23,447 restricted stock awards to members of the board of directors during the years ended December 31, 2021, 2020, and 2019, respectively, which vested on the grant date. We granted 184,843, 360,153, and 192,214 restricted stock units to our employees during the years ended December 31, 2021, 2020, and 2019, respectively, which are subject to a three The following table represents the non-vested restricted stock awards and restricted stock units granted, vested, and forfeited during 2021. Restricted Stock Awards Restricted Stock Units Shares Weighted- Shares Weighted- (In thousands) (In thousands) Non-vested shares at December 31, 2020 73 $ 45.13 445 $ 17.34 Granted 20 39.82 185 39.77 Vested (93) 43.98 (180) 21.68 Forfeited — — (4) 36.05 Non-vested shares at December 31, 2021 — $ — 446 $ 24.28 The aggregate intrinsic value was $21.9 million and the weighted average remaining contractual term was 0.83 for restricted stock units. The intrinsic value of a restricted stock unit is the amount by which the market value of the underlying restricted stock unit exceeds the grant date value of the restricted stock unit as of December 31, 2021. The total fair value of shares vested during the years ended December 31, 2021, 2020, and 2019 pursuant to restricted stock awards and restricted stock units was $10.9 million, $3.6 million, and $6.7 million, respectively. Performance Share Units We may grant to certain employees performance share units, which vest after the achievement of performance criteria and time vesting established at grant or a change in control that also results in the termination of the grantee’s employment, whichever is earlier. Holders of performance share units do not have any beneficial ownership in the shares of our common stock underlying the performance share units, and the grant represents an unsecured promise to deliver shares of our common stock on a future date. The performance share units vest at the end of a three The following table represents the non-vested performance share units granted, vested, and forfeited during 2021. Shares Weighted- Aggregate (1) Weighted Average Remaining Contractual Term (In thousands) (In thousands) Non-vested shares at December 31, 2020 548 $ 23.25 Granted (2) 132 45.34 Vested (87) 28.94 Forfeited (43) 61.30 Non-vested shares at December 31, 2021 550 $ 24.66 $ 25,494 1.09 ________________________________________________ (1) The intrinsic value of a performance share unit is the amount by which the market value of the underlying performance share unit exceeds the grant date value of the performance share unit as of December 31, 2021. (2) Shares granted during fiscal 2021 include 43,358 additional shares awarded for the final 200% achievement of the 2018 Performance Share Program, which was certified in the first quarter of fiscal 2021. The remaining 88,792 granted shares were for the 2021 Performance Share Program. The total fair value of shares vested during the year ended December 31, 2021 and 2019 pursuant to performance share units was $3.7 million and $2.4 million, respectively. Weighted-Average Assumptions for Performance Share Unit Grant Date Fair Value For the performance share units granted in 2021, a component of the performance targets was based on relative total shareholder return over the three-year performance cycle compared to an industry peer group. The weighted average fair value using a Monte Carlo simulation model and the corresponding weighted average assumptions for the performance share units granted were as follows: 2021 2020 2019 Risk-free interest rate 0.25 % 0.84 % 2.51 % Expected dividend yield — % — % — % Expected volatility 82.6 % 50.9 % 32.2 % Fair value per performance share award $ 66.87 $ 6.46 $ 6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t>
        </is>
      </c>
      <c r="B1" s="2" t="inlineStr">
        <is>
          <t>12 Months Ended</t>
        </is>
      </c>
    </row>
    <row r="2">
      <c r="B2" s="2" t="inlineStr">
        <is>
          <t>Dec. 31, 2021</t>
        </is>
      </c>
    </row>
    <row r="3">
      <c r="A3" s="3" t="inlineStr">
        <is>
          <t>Organization, Consolidation and Presentation of Financial Statements [Abstract]</t>
        </is>
      </c>
    </row>
    <row r="4">
      <c r="A4" s="4" t="inlineStr">
        <is>
          <t>Detail of Certain Balance Sheet Accounts</t>
        </is>
      </c>
      <c r="B4" s="4" t="inlineStr">
        <is>
          <t>Detail of Certain Balance Sheet Accounts December 31, 2021 2020 (In thousands) Inventories of products: Finished products $ 324,482 $ 240,021 Work in progress 3,698 3,074 Raw materials 121,227 84,039 Inventories of products, gross 449,407 327,134 Inventory reserves (6,382) (8,249) Inventories of products, net $ 443,025 $ 318,885 Property, plant, and equipment: Land $ 47,348 $ 46,936 Buildings 202,813 199,720 Plant and equipment (1) 1,379,997 1,358,990 Construction in progress 93,689 69,336 Finance leases 2,831 — Property, plant, and equipment 1,726,678 1,674,982 Less accumulated depreciation 791,835 732,279 Property, plant, and equipment, net of accumulated depreciation $ 934,843 $ 942,703 Intangible assets: Contractual agreements $ 262,430 $ 265,375 Technology 145,862 147,011 Customer relationships 60,340 60,623 Tradenames/trademarks 84,512 83,519 Software 73,822 68,276 Intangible assets 626,966 624,804 Less accumulated amortization: Contractual agreements 131,417 110,811 Technology 80,586 74,693 Customer relationships 41,544 40,205 Tradenames/trademarks 59,274 53,951 Software 53,180 50,410 Accumulated amortization 366,001 330,070 Intangible assets, net of accumulated amortization $ 260,965 $ 294,734 ________________________________________________ (1) Plant and equipment, net of depreciation, includes $2.0 million and $2.7 million of assets related to finance leases as of December 31, 2021 and December 31, 2020, respectively. December 31, 2021 2020 (In thousands) Other payables and accruals: Employee related $ 59,478 $ 52,145 Short-term operating lease liabilities 20,123 18,299 Interest payable 4,379 3,873 Capital project accruals 3,825 1,149 Customer related 12,935 10,484 Short-term deferred income 26,737 24,182 Income tax payable 40,657 26,367 Utilities payable 4,081 2,886 Property and other taxes 1,648 1,303 Other 22,064 26,676 Total other payables and accruals $ 195,927 $ 167,364 Other long-term liabilities: Pension and other postretirement benefits $ 92,151 $ 133,634 Long-term tax liability 18,246 19,530 Other 15,679 15,402 Total other long-term liabilities $ 126,076 $ 168,566 Depreciation expense for property, plant, and equipment was approximately $85.0 million, $82.7 million, and $89.9 million for the years ended December 31, 2021, 2020, and 2019, respectively. Amortization expense for intangible assets was approximately $41.1 million, $43.0 million, and $46.0 million for the years ended December 31, 2021, 2020, and 2019, respectively. Estimated amortization expense for each of the next five years is as follows: December 31: Amortization (In thousands) 2022 $ 39,367 2023 $ 37,399 2024 $ 36,621 2025 $ 36,338 2026 $ 31,258 Changes in accumulated other comprehensive income (loss) by component were as follows: Cumulative Foreign Currency Translation Cash Flow Hedges, Net of Tax Net Investment Hedges, Net of Tax Benefit Plans Liability, Net of Tax Total (In thousands) Balance at December 31, 2019 $ (29,389) $ (2,389) $ 13,624 $ (87,641) $ (105,795) Other comprehensive income (loss) before reclassifications 36,431 1,387 (25,881) (11,370) 567 Amounts reclassified to (income) expense from accumulated other comprehensive income (loss) 66,533 1,002 (2) (899) 727 (1) 67,363 Net other comprehensive income (loss) for the year 102,964 2,389 (26,780) (10,643) 67,930 Balance at December 31, 2020 73,575 — (13,156) (98,284) (37,865) Other comprehensive income (loss) before reclassifications (28,875) — 19,792 22,069 12,986 Amounts reclassified to (income) expense from accumulated other comprehensive income (loss) — — — (3,042) (1) (3,042) Net other comprehensive income (loss) for the year (28,875) — 19,792 19,027 9,944 Balance at December 31, 2021 $ 44,700 $ — $ 6,636 $ (79,257) $ (27,921) ________________________________________________ (1) The reclassifications from accumulated other comprehensive income (loss) is for the change in benefit plans liability related to amortization of net actuarial losses and prior service costs. These costs are allocated between cost of goods sold, selling, general, and administrative and research and development expenses in the Consolidated Statement of Operations. See Note 12 Employee Benefits for further information related to net periodic benefit cost for pension and other post-retirement benefit plans. (2) The reclassifications from accumulated other comprehensive income (loss) is related to the exit of interest rate swaps related to prepayments under our U.S. dollar denominated tranche (the “USD Tranche”). These costs are recorded in loss on extinguishment of debt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Earnings per Share (“EPS”) Basic EPS is computed by dividing net income attributable to Kraton by the weighted-average number of shares outstanding, excluding non-vested restricted stock awards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therefore is excluded from the calculation of EPS allocated to common stock. These shares are subject to forfeiture and restrictions on transfer until vested and have identical voting, income, and distribution rights to the unrestricted common shares outstanding. We withheld 22,658, 33,927, and 82,721 shares of restricted stock upon vesting to satisfy employee payroll tax withholding requirements for the years ended December 31, 2021, 2020, and 2019, respectively. We immediately retired all shares withheld and the transactions were reflected in additional paid in capital and retained earnings in the Consolidated Statements of Changes in Equity and as a purchase of treasury stock in the Consolidated Statements of Cash Flows. The computation of diluted EPS excludes weighted average restricted share units of 460,014 for the year ended December 31, 2020, as they are anti-dilutive due to a net loss attributable to Kraton. The computation of diluted EPS excludes the effect of performance share units for which the performance contingencies had not been met as of the reporting date, amounting to 549,997, 547,912, and 378,084 units at December 31, 2021, 2020, and 2019, respectively. The computation of diluted earnings per share excludes the effect of the potential exercise of stock options that are anti-dilutive, amounting to 309,476 options for the years ended December 31, 2019. We did not exclude any options for the year ended December 31, 2021 and 2020. The calculations of basic and diluted EPS are as follows: Year Ended December 31, 2021 Net Weighted Earnings (In thousands, except per share data) Basic: As reported $ 170,226 32,108 Amounts allocated to unvested restricted shares (56) (10) Amounts available to common stockholders 170,170 32,098 $ 5.30 Diluted: Amounts allocated to unvested restricted shares 56 10 Non participating share units 474 Stock options added under the treasury stock method 70 Amounts reallocated to unvested restricted shares (55) (10) Amounts available to stockholders and assumed conversions $ 170,171 32,642 $ 5.21 Year Ended December 31, 2020 Net Weighted Earnings (In thousands, except per share data) Basic: As reported $ (225,602) 31,845 Amounts allocated to unvested restricted shares 701 (99) Amounts available to common stockholders (224,901) 31,746 $ (7.08) Diluted: Amounts allocated to unvested restricted shares (701) 99 Non participating share units — Stock options added under the treasury stock method — Amounts reallocated to unvested restricted shares 701 (99) Amounts available to stockholders and assumed conversions $ (224,901) 31,746 $ (7.08) Year Ended December 31, 2019 Net Weighted Earnings (In thousands, except per share data) Basic: As reported $ 51,305 31,828 Amounts allocated to unvested restricted shares (399) (247) Amounts available to common stockholders 50,906 31,581 $ 1.61 Diluted: Amounts allocated to unvested restricted shares 399 247 Non participating share units 259 Stock options added under the treasury stock method 41 Amounts reallocated to unvested restricted shares (395) (247) Amounts available to stockholders and assumed conversions $ 50,910 31,881 $ 1.60 Share Repurchase Program. In February 2019, we announced a repurchase program for up to $50.0 million of the Company’s common stock. Repurchases were made at management's discretion from time to time through privately-negotiated transactions, in the open market, or through broker-negotiated purchases in compliance with applicable securities law, including through a 10b5-1 Plan. During the year ended December 31, 2021, we did not repurchase any shares of our common stock under this program. From inception of the program through December 31, 2020, we repurchased 311,152 shares of our common stock at an average price of $32.14 per share and a total cost of $10.0 million. The program ended on February 7,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s of the following: December 31, 2021 December 31, 2020 Principal Debt Issuance Cost Total Principal Debt Issuance Cost Total (In thousands) Euro Tranche $ 96,662 $ (713) $ 95,949 $ 104,159 $ (996) $ 103,163 4.25% Senior Notes 400,000 (5,835) 394,165 400,000 (6,995) 393,005 5.25% Senior Notes 329,789 (3,526) 326,263 355,366 (4,221) 351,145 ABL Facility — — — — — — KFPC Loan Agreement 17,853 — 17,853 52,730 (18) 52,712 KFPC Revolving Facilities 49,873 — 49,873 37,003 — 37,003 Finance lease obligations 3,163 — 3,163 835 — 835 Total debt 897,340 (10,074) 887,266 950,093 (12,230) 937,863 Less current portion of total debt 68,694 — 68,694 72,347 — 72,347 Long-term debt $ 828,646 $ (10,074) $ 818,572 $ 877,746 $ (12,230) $ 865,516 Senior Secured Term Loan Facility. The Euro Tranche interest rate applicable margin is 2.0%. Our Term Loan Facility will mature on March 8, 2025. As of the date of this filing, the effective interest rate for the Euro Tranche is 2.8%. The Term Loan Facility contains a number of customary affirmative and negative covenants, and we were in compliance with those covenants as of the date of this filing. 4.25% Senior Notes due 2025. Kraton Polymers LLC and its wholly-owned financing subsidiary Kraton Polymers Capital Corporation issued $400.0 million aggregate principal amount of 4.25% Senior Notes due 2025 (the “4.25% Senior Notes”) in December 2020, which mature on December 15, 2025. The 4.25% Senior Notes are general unsecured, senior obligations, and are unconditionally guaranteed on a senior unsecured basis by each of Kraton Corporation and certain of our wholly-owned domestic subsidiaries. We pay interest on the Senior Notes at 4.25% per annum, semi-annually in arrears on June 15 and December 15 of each year. 5.25% Senior Notes due 2026. Kraton Polymers LLC and its wholly-owned financing subsidiary Kraton Polymers Capital Corporation issued €290.0 million, or approximately $329.8 million, aggregate principal amount of 5.25% Senior Notes due 2026 (the “5.25% Senior Notes”) in May 2018, which mature on May 15, 2026. The 5.25% Senior Notes are general unsecured, senior obligations, and are unconditionally guaranteed on a senior unsecured basis by each of Kraton Corporation and certain of our wholly-owned domestic subsidiaries. We pay interest on the Senior Notes at 5.25% per annum, semi-annually in arrears on May 15 and November 15 of each year. ABL Facility. Our asset-based revolving credit facility provides financing of up to $300.0 million (the “ABL Facility”). The ABL Facility also provides that we have the right at any time to request up to $100.0 million of additional commitments, provided that we satisfy certain additional conditions. We had no outstanding borrowings under the ABL Facility as of December 31, 2021. The termination date of the ABL Facility is December 3, 2025 (subject to earlier termination if certain outstanding indebtedness under the Term Loan Facility or our senior unsecured notes is not previously refinanced). Borrowing availability under the ABL Facility is subject to borrowing base limitations based on the level of receivables and inventory available for security. Revolver commitments under the ABL Facility consist of U.S. and Dutch revolving credit facility commitments, which may be reallocated subject to certain conditions, provided the Dutch revolver commitments may not exceed $100.0 million . The ABL Facility contains a number of customary affirmative and negative covenants, and we were in compliance with those covenants as of the date of this filing. KFPC Loan Agreement. As of December 31, 2021, 494.0 million new Taiwanese dollars (“NTD”), or approximately $17.9 million, was drawn on KFPC's syndicated loan agreement (the “KFPC Loan Agreement”). For the year ended December 31, 2021, the effective interest rate for borrowings on the KFPC Loan Agreement was 1.8%. The KFPC Loan Agreement contains certain financial covenants that change during the term of the KFPC Loan Agreement. KFPC was in compliance with those covenants as of the date of this filing. Additionally, due to a waiver received from the majority of lenders, we are no longer subject to the remaining 2021 financial covenants. In each case, these covenants are calculated and tested on an annual basis at December 31 st each year. The KFPC Loan Agreement matured and was paid off on January 17, 2022. KFPC Revolving Facilities. KFPC also has four revolving credit facilities (the “KFPC Revolving Facilities”) to provide funding for working capital requirements and/or general corporate purposes, which allow for total borrowings of up to NTD 2.5 billion (or approximately $90.4 million). All of the KFPC Revolving Facilities are subject to variable interest rates. As of December 31, 2021, NTD 1.4 billion (or approximately $49.9 million) was drawn on the KFPC Revolving Facilities. Debt Issuance Costs. We capitalize debt issuance costs related to issuing long-term debt and amortize these costs using the effective interest method, except for costs related to revolving debt, which are amortized using the straight-line method. Amortization is recorded as a component of interest expense and the accelerated write-off of debt issuance costs in connection with refinancing activities are recorded as a component of loss on extinguishment of debt. We recorded a $40.8 million loss on extinguishment of debt during the year ended December 31, 2020, which includes a write off of $20.7 million related to the call premium on the redemption of our outstanding 7.0% Senior Notes, a write off of $13.9 million related to previously capitalized deferred financing costs on our Term Loan Facility and 7.0% Senior Notes, a write off of $4.9 million related to original issue discount on our USD Tranche, and a $1.3 million loss on the settlement of the ineffective portion of interest rate swaps. We recorded a $3.5 million loss on extinguishment of debt during the year ended December 31, 2019, which includes a write off of $2.5 million related to previously capitalized deferred financing costs on our Term Loan Facility and 7.0% Senior Notes and a write off of $1.3 million related to original issue discount on our Term Loan Facility. These write offs were partially offset by a $0.3 million gain resulting from our repurchase of 7.0% Senior Notes. We had net debt issuance cost of $14.0 million as of December 31, 2021, of which $3.9 million related to our ABL Facility, which is recorded as an asset (of which $0.5 million was included in other current assets) and $10.1 million is recorded as a reduction to long-term debt. We had net debt issuance cost of $14.4 million as of December 31, 2020, of which $2.2 million related to our ABL Facility, which is recorded as an asset (of which $0.4 million was included in other current assets) and $12.2 million is recorded as a reduction to long-term debt. We amortized $2.5 million, $3.0 million, and $4.7 million during the years ended December 31, 2021, 2020, and 2019, respectively. Debt Maturities. The principal payments on our outstanding total debt as of December 31, 2021, are as follows: Principal December 31, (In thousands) 2022 $ 68,694 2023 1,056 2024 1,112 2025 496,683 2026 329,795 Thereafter — Total debt $ 897,340 See Note 9 Fair Value Measurements, Financial Instruments, and Credit Risk to the consolidated financial statements for fair value information related to our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inancial Instruments, and Credit Risk</t>
        </is>
      </c>
      <c r="B1" s="2" t="inlineStr">
        <is>
          <t>12 Months Ended</t>
        </is>
      </c>
    </row>
    <row r="2">
      <c r="B2" s="2" t="inlineStr">
        <is>
          <t>Dec. 31, 2021</t>
        </is>
      </c>
    </row>
    <row r="3">
      <c r="A3" s="3" t="inlineStr">
        <is>
          <t>Fair Value Disclosures [Abstract]</t>
        </is>
      </c>
    </row>
    <row r="4">
      <c r="A4" s="4" t="inlineStr">
        <is>
          <t>Fair Value Measurements, Financial Instruments, and Credit Risk</t>
        </is>
      </c>
      <c r="B4" s="4" t="inlineStr">
        <is>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December 31, 2021 and December 31, 2020, respectively.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As of December 31, 2021 and 2020, the Company has no assets or liabilities utilizing significant unobservable inputs (or Level 3) to derive its estimated fair values. Fair Value Measurements at Reporting Balance Sheet Location December 31, 2021 Quoted Prices in Active Markets for Identical Assets Significant Other Observable Inputs (In thousands) Retirement plan asset—noncurrent Other long-term assets $ 2,986 $ 2,986 $ — Derivative liability – current Other payables and accruals (48) — (48) Total $ 2,938 $ 2,986 $ (48) Fair Value Measurements at Reporting Balance Sheet Location December 31, 2020 Quoted Prices in Active Markets for Identical Assets Significant Other Observable Inputs (In thousands) Retirement plan asset—noncurrent Other long-term assets $ 2,454 $ 2,454 $ — Derivative liability – current Other payables and accruals (219) — (219) Total $ 2,235 $ 2,454 $ (219) The use of derivatives creates exposure to credit risk relating to potential losses that could be recognized in the event that the counterparties to these instruments fail to perform their obligations under the contracts. We seek to minimize this risk by limiting our counterparties to major financial institutions with acceptable credit ratings and monitoring the total value of positions with individual counterparties. In the event of a default by one of our counterparties, we may not receive payments provided for under the terms of our derivatives. Nonrecurring Fair Value Measurements. Our long-lived assets, such as property, plant, and equipment, and purchased intangible assets subject to amortization are reviewed for impairment whenever events or changes in circumstances indicate that their carrying value may not be recoverable. When impairment has occurred, such long-lived assets are written down to fair value. These evaluations are performed using Level 3 inputs to derive its estimated fair values. The following table presents the carrying values and approximate fair values of our debt. December 31, 2021 December 31, 2020 Carrying Fair Carrying Fair (In thousands) Euro Tranche (significant other observable inputs – Level 2) $ 96,662 $ 96,541 $ 104,159 $ 103,574 4.25% Senior Notes (quoted prices in active market for identical assets – Level 1) $ 400,000 $ 414,152 $ 400,000 $ 409,880 5.25% Senior Notes (quoted prices in active market for identical assets – Level 1) $ 329,789 $ 339,228 $ 355,366 $ 367,886 ABL Facility $ — $ — $ — $ — Finance lease obligations $ 3,163 $ 3,163 $ 835 $ 835 KFPC Loan Agreement $ 17,853 $ 17,853 $ 52,730 $ 52,730 KFPC Revolving Facilities $ 49,873 $ 49,873 $ 37,003 $ 37,003 The ABL Facility, Finance lease obligations, KFPC Loan Agreement, and KFPC Revolving Facilities are variable rate instruments, and as such, the fair value approximates the carrying value. Financial Instruments Interest Rate Swap Agreements. Periodically, we enter into interest rate swap agreements to hedge or otherwise protect against interest rate fluctuations on a portion of our variable rate debt. These interest rate swap agreements are designated as cash flow hedges on our exposure to the variability of future cash flows. In an effort to convert a substantial portion of our future interest payments pursuant to the USD Tranche to a fixed interest rate, in February and March 2016 we entered into a series of interest rate swap agreements with an aggregate notional value of $925.4 million, effective dates of January 3, 2017 and maturity dates of December 31, 2020. Based on debt repayments, we have exited all of the interest rate swap agreements originally entered into in 2017. We reclassified out of other comprehensive income (loss) the settlement of our interest rate swaps that amounted to a $1.3 million loss on extinguishment of debt for the year ended December 31, 2020. We recorded an unrealized gain $1.8 million for the year ended December 31, 2020 in accumulated other comprehensive income (loss) in the Consolidated Balance Sheets related to the effective portion of these interest rate swap agreements.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We settled these hedges and recorded a loss of $3.3 million and a gain of $0.9 million and $4.0 million for the years ended December 31, 2021, 2020, and 2019, respectively, which are recorded in cost of goods sold in the Consolidated Statement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Net Investment Hedge. During the year ended December 31, 2021, we designated €290.0 million of euro-denominated borrowing as a hedge against a portion of our net investment in the Company's European operations. The mark to market of this instrument was a gain of $25.6 million and a loss of $30.0 million for the year ended December 31, 2021 and 2020, respectively, which is recorded within accumulated other comprehensive income (loss) in the Consolidated Balance Sheets.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Kraton Corporation, the parent company, is domiciled in the U.S. and is subject to U.S. statutory rate of 21.0% from January 1, 2019 through December 31, 2021. The provision for income taxes is comprised of the following: Years Ended December 31, 2021 2020 2019 (In thousands) Current tax benefit (expense): U.S. $ (37,169) $ (9,579) $ 13,968 Foreign (5,886) (14,501) (2,314) Current tax benefit (expense) (43,055) (24,080) 11,654 Deferred tax benefit (expense): U.S. 3,868 (3,376) (1,621) Foreign (315) 59,490 1,780 Deferred tax benefit (expense) 3,553 56,114 159 Income tax benefit (expense) $ (39,502) $ 32,034 $ 11,813 Income (loss) before income taxes is comprised of the following: Years Ended December 31, 2021 2020 2019 (In thousands) Income (loss) before income taxes: U.S. $ 170,599 $ (484,131) $ 1,998 Foreign 44,475 230,411 42,006 Income (loss) before income taxes $ 215,074 $ (253,720) $ 44,004 The provision for income taxes differs from the amount computed by applying the U.S. corporate statutory income tax rate to income (loss) before income taxes for the reasons set forth below: Years Ended December 31, 2021 2020 2019 Income taxes at the statutory rate (21.0) % (21.0) % (21.0) % Foreign tax rate differential (1.0) (0.2) 5.1 State taxes, net of federal benefit (1.5) (0.7) (0.1) Permanent differences (0.9) 0.6 8.7 Cariflex disposition — (4.3) — Dutch transfer of assets — (25.9) — Tax credits 0.4 (0.5) 3.6 Uncertain tax positions (0.2) (1.2) 40.3 Valuation allowance 0.8 (0.6) 10.6 Goodwill impairment — 33.1 — Deferred tax rate change and transition tax 0.8 0.2 (7.7) U.S. minimum tax on foreign entities 2.1 2.0 (17.8) Return to provision adjustments 2.1 5.9 5.1 Effective tax rate (18.4) % (12.6) % 26.8 % During the year ended December 31, 2020, we recorded a deferred tax asset of $65.8 million related to the intercompany transfer of certain intellectual property rights to our Dutch subsidiary. This transfer was to align the ownership of these rights with our evolving business. The transfer did not result in a taxable gain; however, our Dutch subsidiary received a step-up in tax basis based on the fair value of the transferred intellectual property rights. The fair value was determined utilizing certain estimates within the income approach based on our expectations of future cash flows, long-term growth rates, and discount rates. We recorded a one-time benefit of $65.8 million for the recognition of the deferred tax asset in the Netherlands. The Coronavirus Aid, Relief, and Economic Security Act (the “CARES Act”) was enacted by the U.S. on March 27, 2020. The CARES Act among other things, includes provisions relating to modifications of the net interest deduction limitations and revisions to alternative minimum tax credit (“AMT”) refunds. We have recognized a current tax benefit of $9.7 million related to the modification to the interest deduction limitation. As a result of the CARES Act, we reclassified $1.6 million of expected AMT refunds from long-term to current. We are continuing to analyze the CARES Act, but we do not anticipate the other income tax provisions of the CARES Act to have a material impact on our financial statements. 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21 2020 (In thousands) Deferred tax assets: Net operating loss carryforwards $ 35,863 $ 36,093 Interest carryforwards 6,254 4,974 Tax credit carryforwards 4,732 4,938 Inventory 4,203 8,309 Benefit plans accrual 24,908 31,431 Operating leases 12,013 13,279 Deferred income 31,160 36,999 Other accruals and reserves 6,454 11,821 Deferred tax assets 125,587 147,844 Valuation allowance for deferred tax assets (33,894) (39,517) Net deferred tax assets after valuation allowance 91,693 108,327 Deferred tax liabilities: Property, plant, and equipment 104,318 117,678 Intangible assets 8,496 2,603 Operating leases 9,806 11,715 Investment in subsidiaries 18,356 18,356 Deferred tax liabilities 140,976 150,352 Net deferred tax liabilities $ 49,283 $ 42,025 December 31, 2021 2020 (In thousands) Net deferred tax liabilities consist of: Non-current deferred tax assets $ 79,627 $ 83,534 Non-current deferred tax liabilities 128,910 125,559 Net deferred tax liabilities $ 49,283 $ 42,025 Valuation allowances are recorded to reduce deferred tax assets when it is more likely than not that a tax benefit will not be realized. We consider all available material evidence, both positive and negative, in assessing the appropriateness of a valuation allowance for our deferred tax assets. As of December 31, 2021 and December 31, 2020, we recorded a valuation allowance of $33.9 million and $39.5 million, respectively, against our net operating loss carryforwards (“NOL”) and other deferred tax assets. We currently believe that certain unremitted foreign earnings of our subsidiaries will be permanently reinvested for an infinite period of time. Accordingly, we have not provided deferred taxes for the differences between these subsidiaries’ book basis and underlying tax basis or on related foreign currency translation adjustment amounts. As of December 31, 2021, we had $130.6 million of NOL carryforwards, related to foreign jurisdictions of which $118.1 million is subject to a valuation allowance. Of the NOL carryforwards, $12.5 million are set to expire at various times between 2027 through 2037, and $118.1 million are non-expiring. We file income tax returns in the U.S. federal jurisdiction and in various state and foreign jurisdictions. Our U.S. federal income tax returns, for 2004 remain open to examination, as a result of the utilization of NOL carryforwards from 2004. In addition, open tax years for state and foreign jurisdictions remain subject to examination. Although the outcome of tax audits is always uncertain, we believe that adequate amounts of tax, interest, and penalties have been provided for in the accompanying financial statements for any adjustments that might be incurred due to federal, state, or foreign audits. As of December 31, 2021 and December 31, 2020, we had unrecognized tax benefits of $8.8 million and $8.8 million, respectively, if recognized, would impact our effective tax rate. Interest and penalties relating to income taxes are included in income tax expense. As of December 31, 2021 and December 31, 2020, we had $2.2 million and $1.7 million of penalties and interest included in the total unrecognized tax benefits. Accrued interest and penalties relating to uncertain tax positions that are not actually assessed will be reversed in the year of resolution. It is reasonable that the existing liabilities for the unrecognized tax benefits may increase or decrease over the next 12 months as a result of audit closures and statute expirations; however, the ultimate timing of the resolution and/or closure of audits is highly uncertain. The following presents a roll forward of our unrecognized tax benefits including associated interest and penalties. December 31, 2021 2020 (In thousands) Balance at January 1 $ 8,849 $ 11,294 Increase in current year tax positions 155 148 Increase in prior year tax positions 172 1,142 Decrease in prior year tax positions (24) — Lapse of statute of limitations (331) (3,735) Balance at December 31 $ 8,821 $ 8,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 Lease Commitments All of our lease right-of-use (“ROU”) assets and lease liabilities are related to operating and finance leases, where the lease term exceeds one year. Our operating leases are generally for railcars, office space, and equipment and our finance leases are generally related to equipment used to conduct our operations. These operating and finance leases were discounted using a weighted average rate of 3.689% and 5.27%, respectively, which is based on a weighted average borrowing rate of specific debt. Non-variable lease costs include the amortization of the asset recorded on a straight-line basis. Variable lease components are non-index based payments based on performance or usage of the underlying asset. We have no material lessor or sublease income. Operating Leases The components of lease cost for operating leases are as follows: Year Ended December 31, 2021 Year Ended December 31, 2020 (In thousands) Lease cost $ 24,208 $ 24,488 Variable lease cost 713 1,090 Operating lease expense $ 24,921 $ 25,578 The operating lease liabilities on a discounted basis arising from obtaining ROU assets as of December 31, 2021 were comprised as follows: Leased Asset Class Polymer Chemical Percentage Average Months Remaining on the Lease Weighted Average in Months (In thousands) Railcars $ 1,860 $ 21,261 23.4 % 38 8.9 Buildings 28,677 11,068 40.3 % 39 15.7 Equipment 6,396 16,181 22.9 % 30 6.9 Land 6,806 40 6.9 % 232 16.1 Other 1,769 4,682 6.5 % 24 1.5 Total $ 45,508 $ 53,232 49.1 The following tables show the undiscounted cash flows for the operating lease liabilities. December 31, 2021 (In thousands) 2022 $ 23,410 2023 20,538 2024 15,895 2025 13,569 2026 12,094 Thereafter 25,567 Total undiscounted operating lease liabilities 111,073 Present value discount (12,356) Foreign currency and other 23 Total discounted operating lease liabilities $ 98,740 December 31, 2020 (In thousands) 2020 $ 21,098 2021 15,992 2022 14,309 2023 10,668 2024 8,605 Thereafter 26,988 Total undiscounted operating lease liabilities 97,660 Present value discount (11,474) Foreign currency and other 11 Total discounted operating lease liabilities $ 86,197 Finance Leases The components of lease cost for finance leases are as follows: Year Ended December 31, 2021 Year Ended December 31, 2020 (In thousands) Lease amortization $ 1,021 $ 711 Lease interest 162 53 Finance lease expense $ 1,183 $ 764 The finance lease liabilities on a discounted basis arising from obtaining ROU assets as of December 31, 2021 were comprised as follows: Leased Asset Class Polymer Chemical Percentage Average Months Remaining on the Lease Weighted Average in Months (In thousands) Equipment $ 645 $ 2,518 100.0 % 61 60.9 Total $ 645 $ 2,518 60.9 The following tables show the undiscounted cash flows for the finance lease liabilities. December 31, 2021 (In thousands) 2022 $ 1,105 2023 1,147 2024 1,147 2025 18 2026 3 Thereafter — Total undiscounted finance lease liabilities 3,420 Present value discount (262) Foreign currency and other 5 Total discounted finance lease liabilities $ 3,163 December 31, 2020 (In thousands) 2021 $ 232 2022 232 2023 232 2024 232 2025 — Thereafter — Total undiscounted finance lease liabilities 928 Present value discount (92) Foreign currency and other (1) Total discounted finance lease liabilities $ 835 These finance lease liabilities are included within current and long-term debt on the Consolidated Balance Sheet. See Note 8 Long-Term Debt for additional information. (b) Environmental and Safety Matters Our finished products are not generally classified as hazardous under U.S. environmental laws. However, our operations involve the handling, transportation, treatment, and disposal of potentially hazardous materials that are extensively regulated by environmental, health and safety laws, regulations, and permit requirements. Environmental permits required for our operations are subject to periodic renewal and can be revoked or modified for cause or when new or revised environmental requirements are implemented. Changing and increasingly stringent environmental requirements can affect the manufacturing, handling, processing, distribution and use of our chemical products and the raw materials used to produce such products and, if so affected, our business and operations may be materially and adversely affected. In addition, changes in environmental requirements can cause us to incur substantial costs in upgrading or redesigning our facilities and processes, including waste treatment, disposal, and other waste handling practices and equipment. We conduct environmental management programs designed to maintain compliance with applicable environmental requirements at all of our facilities. We routinely conduct inspection and surveillance programs designed to detect and respond to leaks or spills of regulated hazardous substances and to identify and correct identified regulatory deficiencies. However, a business risk inherent with chemical operations is the potential for personal injury and property damage claims from employees, contractors and their employees, and nearby landowners and occupants. While we believe our business operations and facilities generally are operated in compliance, in all material respects, with all applicable environmental and health and safety requirements, we cannot be sure that past practices or future operations will not result in material claims or regulatory action, require material environmental expenditures, or result in exposure or injury claims by employees, contractors and their employees, and the public. Some risk of environmental costs and liabilities are inherent in our operations and products, as it is with other companies engaged in similar businesses. Our Belpre, Ohio, facility is subject to a number of actual and/or potential environmental liabilities primarily relating to contamination caused by former operations at this facility. Some environmental laws could impose on us the entire costs of cleanup regardless of fault, legality of the original disposal, or ownership of the disposal site. In some cases, the governmental entity with jurisdiction could seek an assessment for damage to the natural resources caused by contamination from this site. Shell Chemicals has agreed, subject to certain limitations, in time and amounts, to indemnify us against most environmental liabilities related to the acquired facility that arose from conditions existing prior to the closing. We had no material operating expenditures for environmental fines, penalties, government imposed remedial, or corrective actions in each of the years ended December 31, 2021, 2020, and 2019, respectively. As of December 31, 2021 and 2020, we have recorded an environment obligation and corresponding receivable of $2.5 million and $2.2 million, respectively, relating to an indemnification agreement with International Paper, our Chemical segment's former owner. (c) Legal Proceedings We received an initial notice from the tax authorities in Brazil during the fourth quarter of 2012 in connection with tax credits that were generated from the purchase of certain goods which were subsequently applied by us against taxes owed. The tax authorities are currently assessing R$10.2 million, or approximately $1.8 million, including penalties and interest..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d) Asset Retirement Obligations (“ARO”) The changes in the aggregate carrying amount of our ARO liability are as follows: December 31, 2021 2020 (In thousands) Beginning balance $ 6,332 $ 6,523 Additional accruals 316 119 Accretion expense 407 348 Obligations settled (1,285) (1,164) Foreign currency translation (383) 506 Ending balance $ 5,387 $ 6,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a) Pension Plans. U.S. Retirement Benefit Plan. We have two U.S. noncontributory defined benefit pension plans (“U.S. Pension Plans”). Our Polymer segment U.S. Pension Plans covers all salaried and hourly wage employees in the U.S. who were employed by us on or before December 31, 2005. Employees who began their employment with us after December 31, 2005 are not covered by our Pension Plans. The benefits under the Pension Plans are based primarily on years of service and employees’ pay near retirement. For our employees who were employed as of March 1, 2001 and who: (1) were previously employed by Shell Chemicals; and (2) elected to transfer their pension assets to us, we consider the total combined Shell Chemicals and Kraton service when calculating the employee’s pension benefit. For those employees who: (1) elected to retire from Shell Chemicals; or (2) elected not to transfer their pension benefit, only Kraton service (since March 1, 2001) is considered when calculating benefits. Our Chemical segment U.S. Pension Plans cover all U.S. employees hired prior to July 2004 and certain retirees of the Company participate in International Paper’s defined benefit pension plans. International Paper remains responsible for all benefits related to years of service prior to December 31, 2007. The Company implemented its own defined benefit pension plan for then eligible U.S. employees on March 1, 2007. Based on the funded status and a related change in accrued pension obligations we reported a decrease in our accumulated other comprehensive income (loss) of approximately $13.4 million and an increase of $9.9 million as of December 31, 2021 and 2020, respectively. Non-U.S. Retirement Benefit Plan. The Company sponsors defined benefit pension and retirement plans (“non-U.S. Pension Plans”) in certain foreign subsidiaries. Generally, the Company’s non-U.S. Pension Plans are funded using the projected benefit as a target in countries where funding of benefit plans is required. Based on the funded status and a related change in accrued pension obligations we reported a decrease in our accumulated other comprehensive income (loss) of approximately $9.2 million and an increase $2.8 million as of December 31, 2021 and 2020, respectively. The 2021 measurement date of the Pension Plan’s assets and obligations was December 31, 2021. Information concerning the pension obligation, plan assets, amounts recognized in our financial statements, and underlying actuarial and other assumptions are as follows: U.S. Plans Non-U.S. Plans December 31, December 31, 2021 2020 2021 2020 (In thousands) Change in benefit obligation: Benefit obligation at beginning of period $ 215,618 $ 194,897 $ 112,764 $ 95,265 Service cost — 187 1,984 1,861 Interest cost 5,588 6,621 1,247 1,656 Participant contributions — — 267 242 Benefits paid (8,614) (8,170) (5,524) (5,255) Plan amendments — — — — Settlements — — (284) (1,018) Other events — — — 9,183 Actuarial (gain) loss (3,965) 22,083 (4,230) 5,326 Exchange rate (gain) loss — — (3,318) 5,504 Benefit obligation at end of period 208,627 215,618 102,906 112,764 Change in plan assets: Fair value at beginning of period 147,328 131,980 69,286 52,680 Return on plan assets 16,975 19,653 6,474 7,501 Employer contributions 10,250 3,865 5,598 5,502 Participant contributions — — 267 242 Benefits paid (8,614) (8,170) (5,524) (5,255) Settlements — — (284) (1,018) Other events — — — 6,952 Exchange rate (gain) loss — — (1,293) 2,682 Fair value at end of period 165,939 147,328 74,524 69,286 Funded status at end of period $ (42,688) $ (68,290) $ (28,382) $ (43,478) Amounts recognized on balance sheet: Current liabilities $ — $ — $ (2,750) $ (2,945) Noncurrent liabilities (42,688) (68,290) (25,632) (40,533) $ (42,688) $ (68,290) $ (28,382) $ (43,478) Amounts recognized in accumulated other comprehensive loss: Prior service costs $ — $ — $ 2,347 $ 2,754 Net actuarial loss 54,983 68,407 12,353 21,112 Amounts recognized in accumulated other comprehensive loss $ 54,983 $ 68,407 $ 14,700 $ 23,866 Accumulated benefit obligations $ 208,627 $ 215,618 $ 96,349 $ 106,525 Estimated Future Cash Flows. The following employer contributions and benefit payments, which reflect expected future service, as appropriate, are expected to be paid: U.S. Plans Non-U.S. Plans (In thousands) Employer Contributions 2022 Employer contributions $ — $ 4,661 Benefit Payments 2022 $ 8,800 $ 5,576 2023 9,074 4,728 2024 9,339 5,041 2025 9,643 5,969 2026 9,897 6,830 Years 2026-2030 53,665 31,959 Total Benefit Payments $ 100,418 $ 60,103 Net Periodic Pension Costs. Net periodic pension costs consist of the following components: U.S. Plans Non-U.S. Plans Years Ended December 31, Years Ended December 31, 2021 2020 2019 2021 2020 2019 (In thousands) Service cost benefits earned during the period $ — $ 187 $ 2,671 $ 1,984 $ 1,861 $ 1,491 Interest on prior year’s projected benefit obligation 5,588 6,621 7,781 1,247 1,656 2,112 Expected return on plan assets (9,931) (9,106) (10,065) (3,427) (2,731) (2,520) One-time settlement costs — — — 32 143 56 Amortization of prior service costs — — — 236 17 34 Amortization of net actuarial loss 2,416 1,634 3,487 904 1,050 419 Net periodic pension costs $ (1,927) $ (664) $ 3,874 $ 976 $ 1,996 $ 1,592 Significant Assumptions. Discount rates are determined annually and are based on rates of return of high-quality long-term fixed income securities currently available and expected to be available during the maturity of the pension benefits. U.S. Plans Non-U.S. Plans December 31, December 31, 2021 2020 2021 2020 Weighted average assumptions used to determine benefit obligations: Discount rate 2.91 % 2.66 % 1.66 % 1.13 % Rates of increase in salary compensation level N/A 3.00 % 3.03 % 2.73 % Expected long-term rate of return on plan assets 7.00 % 7.00 % 4.96 % 4.93 % Weighted average assumptions used to determine net periodic benefit cost: Discount rate 2.66 % 3.45 % 1.13 % 1.79 % Rates of increase in salary compensation level N/A 3.00 % 2.73 % 2.96 % Expected long-term rate of return on plan assets 7.00 % 7.00 % 4.93 % 5.24 % Our management relied in part on actuarial studies in establishing the expected long-term rate of return on assets assumption. The studies include a review of anticipated future long-term performance of individual asset classes and consideration of the appropriate asset allocation strategy given the anticipated requirements of the Pension Plans to determine the average rate of earnings expected on the funds invested to provide for the Pension Plans' benefits. While the studies give appropriate consideration to recent fund performance and historical returns, the assumption is primarily a long-term, prospective rate. Based on our most recent study, the expected long-term return assumption for our U.S. Pension Plans effective for 2022 will be 7.0% and 5.0% for our non-U.S. Pension Plans. Based on the U.S. Pension Plan’s current target asset allocation, the median estimate for future asset returns (before non-investment expenses) was 7.5%. The asset return assumption set for determining the 2021 FASB ASC 715 expense was 7.0%, after non-investment expenses paid by the Trust. For the past three years, non-investment related expenses have averaged 0.5%. Therefore, the 7.0% return after non-investment expenses assumption is equivalent to a gross assumption of 7.5% (7.0% + 0.5%). An 7.5% rate (before non-investment expenses) falls within an acceptable range of simulated asset returns, between the 40th and 60th percentile. Pension Plan Assets. We maintain target allocation percentages among various asset classes based on an investment policy established for our Pension Plans. The target allocation is designed to achieve long term objectives of return, while mitigating downside risk and considering expected cash flows. Our investment policy is reviewed from time to time to ensure consistency with our long term objectives. Our Pension Plan asset allocations at December 31, 2021 and 2020 by asset category are as follows: U.S. Plans Non-U.S. Plans Target Allocation Percentage of Plan Target Allocation Percentage of Plan 2021 2021 2020 2021 2021 2020 Equity 50.0 % 72.2 % 68.1 % 45.0 % 38.6 % 36.2 % Debt 35.0 27.8 31.9 — 44.3 50.9 Other 15.0 — — 55.0 17.1 12.9 Total 100.0 % 100.0 % 100.0 % 100.0 % 100.0 % 100.0 % No pension assets were invested in debt or equity securities of Kraton at December 31, 2021 or 2020. The inputs and methodology used for valuing securities are not an indication of the risk associated with investing in those securities. The following is a description of the primary valuation methodologies used for assets measured at fair value: • Common/Collective Trust Funds: Valued at the net asset value per unit held at year end as quoted by the funds. • Mutual Funds, Real Estate Funds, and Other Funds: Valued at the net asset value of shares held at year end as quoted in the active market. • Insurance contracts for purposes of funding pension benefits. 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21 Total Quoted Prices Significant Observable Inputs (Level 2) (1) Significant (In thousands) Cash and Cash Equivalents $ 4,798 $ 1,545 $ 3,253 $ — Equity $ 148,518 $ 77,509 $ 71,009 $ — Debt 79,136 9,386 69,750 — Other 8,011 — — 8,011 Total $ 240,463 $ 88,440 $ 144,012 $ 8,011 ___________________________________________ (1) Included are plan assets of $79.0 million, which are comprised of $42.3 million and $36.7 million in equity and debt, respectively, valued using the net asset value practical expedient measuring the fair value of investments in certain entities that calculate net asset value per share (or its equivalent). Pension Plan Assets Fair Value Measurements at December 31, 2020 Total Quoted Prices Significant Observable Inputs (Level 2) (1) Significant (In thousands) Equity $ 125,359 $ 62,790 $ 62,569 $ — Debt 82,253 14,063 68,190 — Other 9,002 984 — 8,018 Total $ 216,614 $ 77,837 $ 130,759 $ 8,018 ___________________________________________ (1) Included are plan assets of $70.4 million, which are comprised of $37.5 million and $32.9 million in equity and debt, respectively, valued using the net asset value practical expedient measuring the fair value of investments in certain entities that calculate net asset value per share (or its equivalent). (b) Other Retirement Benefit Plans. Certain employees were eligible to participate in non-qualified defined benefit restoration plans (“BRP”), which were intended to restore certain benefits under the Pension Plan in the U.S. and the Kraton Savings Plan in the U.S., that would otherwise be lost due to certain limitations imposed by law on tax-qualified plans. (c) Postretirement Benefits Other Than Pensions. Health and welfare benefits are provided to benefit eligible employees in the U.S. who retire from Kraton and were employed by us prior to January 1, 2006. Retirees under the age of 65 are eligible for the same medical, dental, and vision plans as active employees, but with an annual cap on premiums that vary based on years of service and ranges from $7,000 to $10,000 per employee. Our subsidy schedule for medical plans is based on accredited service at retirement. Retirees are responsible for the full cost of premiums for postretirement dental and vision coverage. In general, the plans stipulate that health and welfare benefits are paid as covered expenses as incurred. We accrue the cost of these benefits during the period in which the employee renders the necessary service. Employees who were retirement eligible as of February 28, 2001, have the option to participate in either Shell Chemicals' or Kraton's postretirement health and welfare plans. ASC 715, “Compensation-Retirement Benefits,” requires that we measure the plans’ assets and obligations that determine our funded status at the end of each fiscal year. The 2021 measurement date of the plans’ assets and obligations was December 31, 2021. We are also required to recognize as a component of accumulated other comprehensive income (loss) the changes in funded status that occurred during the year that are not recognized as part of new periodic benefit cost. Based on the funded status of our postretirement benefit plan as of December 31, 2021 and 2020, we reported an increase in our accumulated other comprehensive income (loss) of approximately $0.1 million and an increase of $2.9 million, respectively, and a related change in accrued pension obligations. Information concerning the plan obligation, the funded status and amounts recognized in our financial statements and underlying actuarial and other assumptions are as follows: December 31, 2021 2020 (In thousands) Change in benefit obligation: Benefit obligation at beginning of period $ 26,169 $ 23,979 Service cost 338 291 Interest cost 648 789 Benefits and expenses paid (premiums) (1,230) (921) Actuarial (gain) loss (658) 2,031 Plan amendments — — Benefit obligation at end of period 25,267 26,169 Change in plan assets (1) : Fair value at beginning of period — — Employer contributions 1,230 921 Benefits paid (1,230) (921) Fair value at end of period — — Funded status at end of year $ (25,267) $ (26,169) ___________________________________________ (1) Shell Chemicals has committed to a future cash payment related to retiree medical expenses based on a specified dollar amount per employee, if certain contractual commitments are met. We have recorded an asset of approximately $3.0 million and $4.4 million as our estimate of the present value of this commitment as of December 31, 2021 and 2020, respectively. December 31, 2021 2020 (In thousands) Amounts recognized in the balance sheet: Current liabilities $ (1,537) $ (1,443) Noncurrent liabilities (23,730) (24,726) $ (25,267) $ (26,169) Amounts recognized in accumulated other comprehensive loss: Prior service cost $ (5,760) $ (7,507) Net actuarial loss $ 9,344 $ 10,977 $ 3,584 $ 3,470 Estimated Future Cash Flows. The following employer contributions and benefit payments, which reflect expected future service, as appropriate, are expected to be paid: Retiree Medical Plan (In thousands) Employer Contributions 2022 Employer contributions $ 1,559 Benefit Payments 2022 $ 1,559 2023 1,521 2024 1,505 2025 1,515 2026 1,473 Years 2026-2030 7,219 Total Benefit Payments $ 14,792 Net periodic benefit costs consist of the following components: Years Ended December 31, 2021 2020 2019 (In thousands) Service cost $ 338 $ 291 $ 290 Interest cost 648 789 941 Amortization of prior service cost (1,747) (1,747) (1,747) Amortization of net actuarial loss 975 887 621 Net periodic benefit costs $ 214 $ 220 $ 105 December 31, 2021 2020 Weighted average assumptions used to determine benefit obligations: Measurement date 12/31/2021 12/31/2020 Discount rate 2.86 % 2.55 % Rates of increase in salary compensation level N/A N/A Weighted average assumptions used to determine net periodic benefit cost: Discount rate 2.55 % 3.34 % Rates of increase in salary compensation level N/A N/A Expected long-term rate of return on plan assets N/A N/A December 31, 2021 2020 Assumed Pre-65 health care cost trend rates: Health care cost trend rate assumed for next year 6.50 % 7.00 % Rate to which the cost trend rate is assumed to decline (the ultimate trend rate) 4.50 % 4.50 % Year that the rate reaches the ultimate trend rate 2026 2026 December 31, 2021 2020 Assumed Post-65 health care cost trend rates: Health care cost trend rate assumed for next year N/A N/A Rate to which the cost trend rate is assumed to decline (the ultimate trend rate) N/A N/A Year that the rate reaches the ultimate trend rate N/A N/A Discount rates are determined annually and are based on rates of return of high-quality long-term fixed income securities currently available and expected to be available during the maturity of the postretirement benefit plan. (d) Kraton Savings Plan. The Kraton Savings Plan, as adopted on March 1, 2001, covers substantially all U.S. employees, including executive officers. Through automatic payroll deduction, participants have the option to defer up to 60% of eligible earnings in any combination of pre-tax and/or post-tax contributions, subject to annual dollar limitations set forth in the Internal Revenue Code. Under this plan, we have two types of employer contributions: (1) We make standard matching contributions of 50.0% of the first 6.0% contributed by the employee from start of employment and we make matching contributions of 100.0% of the first 6.0% contributed by the employee after completing five years of service. (2) We make enhanced employer contributions of 4.0% for all employees. For our employees who were employed as of February 28, 2001, and who were previously employed by Shell Chemicals, we recognize their Shell Chemicals years of service for purposes of determining employer contributions under our Plan. Our contributions to the plan for the years ended December 31, 2021, 2020, and 2019, were $11.0 million, $10.6 million, and $9.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dustry Segment and Foreign Operations</t>
        </is>
      </c>
      <c r="B1" s="2" t="inlineStr">
        <is>
          <t>12 Months Ended</t>
        </is>
      </c>
    </row>
    <row r="2">
      <c r="B2" s="2" t="inlineStr">
        <is>
          <t>Dec. 31, 2021</t>
        </is>
      </c>
    </row>
    <row r="3">
      <c r="A3" s="3" t="inlineStr">
        <is>
          <t>Segment Reporting [Abstract]</t>
        </is>
      </c>
    </row>
    <row r="4">
      <c r="A4" s="4" t="inlineStr">
        <is>
          <t>Industry Segment and Foreign Operations</t>
        </is>
      </c>
      <c r="B4" s="4" t="inlineStr">
        <is>
          <t>Industry Segment and Foreign Operations Our operations are managed through two operating segments: (i) Polymer segment and (ii) Chemical segment. In accordance with the provisions of ASC 280, “ Segment Reporting ,” our chief operating decision-maker has been identified as the President and Chief Executive Officer, who reviews operating results to make decisions about allocating resources and assessing performance for the entire company. • Polymer Segment . Our Polymer segment is comprised of our SBCs and other engineered polymers business. • Chemical Segment . Our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loss) for each segment. We currently do not have sales between segments. Operating Results by Segment Year Ended December 31, 2021 Year Ended December 31, 2020 Polymer Chemical Total Polymer Chemical Total (In thousands) Revenue $ 1,098,785 $ 871,344 $ 1,970,129 $ 857,558 $ 705,592 $ 1,563,150 Cost of goods sold 775,804 605,569 1,381,373 627,297 537,982 1,165,279 Gross profit 322,981 265,775 588,756 230,261 167,610 397,871 Operating expenses: Research and development 29,869 10,537 40,406 29,972 10,771 40,743 Selling, general, and administrative 91,360 72,807 164,167 90,074 71,870 161,944 Depreciation and amortization 51,042 75,433 126,475 52,910 73,112 126,022 Impairment of goodwill — — — — 400,000 400,000 Loss on disposal of fixed assets 292 587 879 503 247 750 Operating income (loss) $ 150,418 $ 106,411 256,829 $ 56,802 $ (388,390) (331,588) Other income (expense) (209) 995 Disposition and exit of business activities (149) 175,189 Loss on extinguishment of debt — (40,843) Earnings of unconsolidated joint venture 461 457 Interest expense, net (41,840) (57,930) Income (loss) before income taxes $ 215,092 $ (253,720) Year Ended December 31, 2019 Polymer Chemical Total (In thousands) Revenue $ 1,052,968 $ 751,468 $ 1,804,436 Cost of goods sold 820,410 569,597 1,390,007 Gross profit 232,558 181,871 414,429 Operating expenses: Research and development 29,392 11,681 41,073 Selling, general, and administrative 86,025 63,775 149,800 Depreciation and amortization 59,151 77,020 136,171 Gain on insurance proceeds — (32,850) (32,850) Loss on disposal of fixed assets 647 126 773 Operating income (loss) $ 57,343 $ 62,119 119,462 Other expense 3,339 Loss on extinguishment of debt (3,521) Earnings of unconsolidated joint venture 506 Interest expense, net (75,782) Income (loss) before income taxes $ 44,004 Goodwill The Company conducts an annual impairment review of goodwill on October 1st of each year, unless events occur which trigger the need for an interim impairment review. 2021 Evaluation . As of October 1, 2021, we assessed qualitative factors and determined that it was not more likely than not that the fair values of our reporting units were less than their carrying values as of the testing date. As a result of our assessment, no goodwill impairment charge was recorded during the year ended December 31, 2021. There can be no assurances that future sustained declines in macroeconomic or business conditions affecting our industry will not occur, which could result in goodwill impairment charges in future periods. 2020 Evaluation. During the third quarter of 2020, the Company updated its annual long-range plan, taking into consideration the following: • a continued decline in rosin margins, resulting from excess hydrocarbon supply, negatively affecting our adhesives applications • a significant decline in gum turpentine pricing, which began in the second half of 2019, resulting in lower CST margins • the impacts of COVID-19, which weakened demand fundamentals, including applications such as oilfield, tires, and automotive These and other factors were considered indicators of impairment of our Chemical segment’s goodwill. We performed an interim impairment test of goodwill as of September 30, 2020. As a result, we recorded a non-cash impairment charge of $400.0 million within the Chemical segment. The Company updated this assessment as of October 1, 2020 (our annual impairment date) utilizing a qualitative approach, and noted no impairment indicators during the fourth quarter of 2020. The Company estimated the fair value using both an income and market approach. The determination of the fair value using the income approach requires management to make significant estimates and assumptions related to forecasts of future revenues, profit margins, and discount rates. The determination of the fair value using the market approach requires management to make significant assumptions related to earnings before interest, taxes, depreciation, and amortization (“EBITDA”) multiples. The Company estimates future cash flows based upon EBITDA projections within our long-range plan, discounted at an appropriate risk-adjusted rate. Under the income approach, the fair value for Chemical segment was determined based on the present value of estimated future cash flows, discounted at an appropriate risk-adjusted rate. We used our internal forecast, including our annual long-range plan, updated for recent events, to estimate future cash flows, including a terminal value. Our internal forecast includes assumptions about future commodity pricing and expected demand for goods and services. Due to the inherent uncertainties involved in making estimates and assumptions, actual results may differ from those assumed in our forecast. Valuations using the market approach were derived from metrics of selected publicly traded peer companies. The selection of peer companies was based on the markets in which the Chemical segment operates, considering risk profiles, size, geography, and diversity of products and services. We derived our risk-adjusted rate using a capital asset pricing model and analyzing published rates for industries and comparable businesses similar to our Chemical segment taking into account the cost of equity and debt. We used a risk-adjusted rate that is commensurate with the risks and uncertainties inherent in the respective businesses and in our internally developed forecast. Changes in goodwill from January 1, 2021 through December 31, 2021 were as follows: Chemical (In thousands) Balance at January 1, 2021 $ 375,061 Foreign currency translation (2,144) Balance at December 31, 2021 $ 372,917 Impact of Hurricane Michael During the year ended December 31, 2019, we finalized our insurance claims with our carrier related to Hurricane Michael. As result, we received payments from our carrier of $32.9 million, of which $1.1 million was received in 2018 and deferred into 2019 when realized, which has been recorded as a gain on insurance proceeds within the Consolidated Statement of Operations. This brings our total insurance proceeds to $41.8 million to date, which offsets the lost margin and reimburses us for the direct costs and capital expenditures known to date. Long-Lived Assets Including Goodwill and Total Assets December 31, 2021 December 31, 2020 Polymer Chemical Total Polymer Chemical Total (In thousands) Property, plant, and equipment, net $ 521,304 $ 413,539 $ 934,843 $ 523,067 $ 419,636 $ 942,703 Investment in unconsolidated joint venture $ 12,023 $ — $ 12,023 $ 12,723 $ — $ 12,723 Goodwill $ — $ 372,917 $ 372,917 $ — $ 375,061 $ 375,061 Total assets $ 1,259,912 $ 1,394,696 $ 2,654,608 $ 1,104,954 $ 1,356,003 $ 2,460,957 During the years ended December 31, 2021, 2020, and 2019, no single customer accounted for 10.0% or more of our total revenue. For geographic reporting, revenue is attributed to the geographic location in which the customers’ facilities are located. Long-lived assets consist primarily of property, plant, and equipment, which are attributed to the geographic location in which they are located and presented at historical cost. Revenue by Geographic Region December 31, 2021 December 31, 2020 Polymer Chemical Total Polymer Chemical Total (In thousands) Revenue: United States $ 422,599 $ 339,670 $ 762,269 $ 311,129 $ 289,989 $ 601,118 Germany 125,146 58,339 183,485 89,304 44,439 133,743 All other countries 551,040 473,335 1,024,375 457,125 371,164 828,289 $ 1,098,785 $ 871,344 $ 1,970,129 $ 857,558 $ 705,592 $ 1,563,150 December 31, 2019 Polymer Chemical Total (In thousands) Revenue: United States $ 352,735 $ 317,347 $ 670,082 Germany 107,661 51,598 159,259 All other countries 592,572 382,523 975,095 $ 1,052,968 $ 751,468 $ 1,804,436 Long-Lived Assets by Geographic Region December 31, 2021 December 31, 2020 Polymer Chemical Total Polymer Chemical Total (In thousands) Long-lived assets, at cost: United States $ 687,569 $ 436,934 $ 1,124,503 $ 591,361 $ 413,787 $ 1,005,148 Taiwan 195,112 — 195,112 191,726 — 191,726 France 105,259 17,913 123,172 156,410 15,489 171,899 Germany 77,756 6,325 84,081 79,388 6,057 85,445 Sweden — 74,575 74,575 — 78,329 78,329 All other countries 47,831 77,404 125,235 68,833 73,602 142,435 $ 1,113,527 $ 613,151 $ 1,726,678 $ 1,087,718 $ 587,264 $ 1,674,982 Our capital expenditures, excluding software and other intangibles, for the Polymer segment, excluding capital expenditures by the KFPC joint venture, were $45.9 million and $36.5 million during the year ended December 31, 2021 and 2020, respectively, and capital expenditures, excluding software and other intangibles, for our Chemical segment were $44.5 million and $37.4 million during the year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We own a 50.0% equity investment in an SBC manufacturing joint venture in Kashima, Japan. Our outstanding payables were $14.8 million and $14.8 million as of December 31, 2021 and 2020, respectively, which were recorded in “Due to related party” liability on the Consolidated Balance Sheets. Our total purchases from the joint venture were $30.0 million, $28.4 million, and $33.0 million for the years ended December 31, 2021, 2020, and 2019,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Additionally, we purchase certain raw materials from FPCC for our other manufacturing locations. Our outstanding payables were $2.5 million and $2.3 million as of December 31, 2021 and 2020, respectively, which were recorded in “Due to related party” liability on the Consolidated Balance Sheets. Our total purchases from this joint venture were $49.1 million, $47.6 million, and $48.5 million for the years ended December 31, 2021, 2020, and 2019, respectively. See Note 15 Variable Interest Entity , for further discussion related to the KFPC joint ven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t>
        </is>
      </c>
      <c r="B4" s="4" t="inlineStr">
        <is>
          <t xml:space="preserve">Variable Interest Entity We hold a variable interest in a joint venture with FPCC to own and operate a 30 kiloton HSBC plant at FPCC’s petrochemical site in Mailiao, Taiwan. Included in the below assets and liabilities is a land lease with FPCC to support our operations at the HSBC plant. Kraton and FPCC are each 50% owners of the joint venture company, KFPC. Under the provisions of an offtake agreement with KFPC, we have exclusive rights to purchase all production from KFPC. Additionally, the agreement requires us to purchase a minimum of 80%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nd therefore, we have consolidated KFPC in our financial statements and reflected FPCC’s 50% percent ownership as a noncontrolling interest. During the year ended December 31, 2021, KFPC declared a dividend to Kraton and FPCC in aggregate of $0.2 million. The dividend was paid in the fourth quarter of 2021. The following table summarizes the carrying amounts of assets and liabilities as of December 31, 2021 and 2020 for KFPC before intercompany eliminations. See Note 8 Long Term Debt , for further discussion related to the KFPC Loan Agreement executed on July 17, 2014. December 31, 2021 December 31, 2020 (In thousands) Cash and cash equivalents $ 9,890 $ 3,097 Other current assets 14,814 17,304 Property, plant, and equipment 142,790 150,838 Intangible assets 7,355 7,959 Long-term operating lease assets, net 6,938 7,178 Other long-term assets 2,683 6,510 Total assets $ 184,470 $ 192,886 Current portion of long-term debt $ 67,726 $ 72,156 Current liabilities 8,273 5,209 Long-term debt — 17,559 Deferred income taxes 675 1,984 Long-term operating lease liabilities 6,445 6,700 Total liabilities $ 83,119 $ 103,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We have evaluated significant events and transactions that occurred after the balance sheet date and determined that there were no events or transactions that require recognition or disclosure in our consolidated financial statements for the period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 AND RESERVES</t>
        </is>
      </c>
      <c r="B4" s="4" t="inlineStr">
        <is>
          <t xml:space="preserve">SCHEDULE II—VALUATION AND QUALIFYING ACCOUNTS AND RESERVES For the Years Ended December 31, 2021, 2020, and 2019 (In thousands) Balance Net Write-offs Balance Allowance for doubtful accounts: Year Ended December 31, 2021 $ 598 $ 86 $ — $ 684 Year Ended December 31, 2020 $ 434 $ 164 $ — $ 598 Year Ended December 31, 2019 $ 784 $ (117) $ (233) $ 434 Balance Net Foreign Balance Inventory reserves: Year Ended December 31, 2021 $ 8,968 $ (1,700) $ (137) $ 7,131 Year Ended December 31, 2020 $ 8,923 $ 22 $ 23 $ 8,968 Year Ended December 31, 2019 $ 8,951 $ 6 $ (34) $ 8,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accompanying consolidated financial statements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Significant Accounting Policies . These financial statements reflect all normal recurring adjustments that are, in the opinion of management, necessary to fairly present our results of operations and financial position.</t>
        </is>
      </c>
    </row>
    <row r="5">
      <c r="A5" s="4" t="inlineStr">
        <is>
          <t>Use of Estimates</t>
        </is>
      </c>
      <c r="B5" s="4" t="inlineStr">
        <is>
          <t>Use of Estimates . The preparation of thes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long-lived assets; • allowances for doubtful accounts and sales returns; • valuation of goodwill; • the valuation of derivatives, deferred taxes, property, plant and equipment, inventory, share-based compensation, and deferred income; and • liabilities for employee benefit obligations, environmental matters, asset retirement obligations, income tax uncertainties, and other contingencies.</t>
        </is>
      </c>
    </row>
    <row r="6">
      <c r="A6" s="4" t="inlineStr">
        <is>
          <t>Cash and Cash Equivalents</t>
        </is>
      </c>
      <c r="B6" s="4" t="inlineStr">
        <is>
          <t>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t>
        </is>
      </c>
    </row>
    <row r="7">
      <c r="A7" s="4" t="inlineStr">
        <is>
          <t>Receivables</t>
        </is>
      </c>
      <c r="B7" s="4" t="inlineStr">
        <is>
          <t>Receivables. Receivables are recorded at the invoiced amount once the performance obligation has been met and do not bear interest. The allowance for doubtful accounts represent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t>
        </is>
      </c>
    </row>
    <row r="8">
      <c r="A8" s="4" t="inlineStr">
        <is>
          <t>Inventories of Products</t>
        </is>
      </c>
      <c r="B8" s="4" t="inlineStr">
        <is>
          <t>Inventories of Products . Inventory values include all costs directly associated with manufacturing products and are stated at the lower of cost or net realizable value, primarily determined on a first-in, first-out basis. We evaluate the carrying cost of our inventory on a quarterly basis for this purpose. If the cost of the inventories exceeds their net realizable value, provisions are made for the difference between the cost and the net realizable value. See Note 6 Detail of Certain Balance Sheet Accounts to the consolidated financial statements.</t>
        </is>
      </c>
    </row>
    <row r="9">
      <c r="A9" s="4" t="inlineStr">
        <is>
          <t>Derivative Instruments and Hedging Activities</t>
        </is>
      </c>
      <c r="B9" s="4" t="inlineStr">
        <is>
          <t xml:space="preserve">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all hedging relationships that qualify as derivatives under ASC 815,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esignate net investment hedges as economic hedges of the certain net investment in foreign subsidiaries. The gain or loss on such hedging derivative instruments (or the foreign currency transaction gain or loss on the nonderivative hedging instrument) that is designated as, and is effective as, an economic hedge of the net investment in a foreign subsidiary is reported in the same manner as a translation adjustment to the extent it is effective. Any hedge ineffectiveness is recognized in earnings during the period incurred. </t>
        </is>
      </c>
    </row>
    <row r="10">
      <c r="A10" s="4" t="inlineStr">
        <is>
          <t>Property, Plant, and Equipment</t>
        </is>
      </c>
      <c r="B10" s="4" t="inlineStr">
        <is>
          <t>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See Note 13 Industry Segment and Foreign Operations to the consolidated financial statements.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is>
      </c>
    </row>
    <row r="11">
      <c r="A11" s="4" t="inlineStr">
        <is>
          <t>Major Maintenance Activities</t>
        </is>
      </c>
      <c r="B11" s="4" t="inlineStr">
        <is>
          <t>Major Maintenance Activities. Major maintenance is expensed as incurred.</t>
        </is>
      </c>
    </row>
    <row r="12">
      <c r="A12" s="4" t="inlineStr">
        <is>
          <t>Goodwill</t>
        </is>
      </c>
      <c r="B12" s="4" t="inlineStr">
        <is>
          <t>Goodwill. We record goodwill when the purchase price of an acquired business exceeds the fair value of the net identifiable assets acquired. Goodwill is allocated to the reporting unit level based on the estimated fair value at the date of acquisition. Goodwill was recorded as a result of the Arizona Chemical Acquisition and is recorded in the Chemical operating segment. Goodwill is tested for impairment at the reporting unit level annually or more frequently as deemed necessary. Our annual measurement date for testing impairment is October 1st. First, we have the option to assess qualitative factors to determine whether it is more likely than not that the fair value of a reporting unit is less than its carrying amount. If it is more likely than not that an impairment indicator exists utilizing the qualitative method, we then test for impairment via estimating the fair value of our reporting units utilizing a combination of market and income approaches. This provides a fair value to determine whether it is more likely than not that the fair value of the reporting unit is less than its carrying value, including goodwill. The estimated fair value of our reporting units are subject to a number of estimates which include, but are not limited to discount rates, revenue growth rates, cash flow assumptions, and market information. If the carrying amount of the reporting unit exceeds its fair value, an impairment loss is recognized in an amount equal to that excess, limited to the total amount of goodwill allocated to that reporting unit. As of October 1, 2021, we assessed qualitative factors and determined that it was not more likely than not that the fair values of our reporting units were less than their carrying values as of the testing date. Our qualitative analysis considered: (i) macroeconomic conditions such as deterioration in general economic conditions, limitations on accessing capital, or other developments in equity and credit markets; (ii) industry and market considerations such as deterioration in the environment in which we operate, an increased competitive environment, a change in the market for our products or services, or a regulatory or political development; (iii) cost factors such as increases in labor or other costs that have a negative effect on earnings and cash flows; (iv) overall financial performance such as negative or declining cash flows or a decline in actual or planned revenue or earnings compared with actual and projected results of relevant prior periods; (v) other relevant entity-specific events such as changes in management, key personnel, strategy, or customers, bankruptcy, or litigation; (vi) events affecting a reporting unit such as a change in the composition or carrying amount of our net assets; and (vii) a sustained decrease in our share price. Subsequent to the annual impairment test conducted during the fourth quarter of 2021, we continued to monitor these factors listed above. As a result of our assessment, no goodwill impairment charge was recorded during the year ended December 31, 2021. During the third quarter of 2020, we performed an interim impairment test of goodwill as of September 30, 2020. As a result, we recorded a non-cash impairment charge of $400.0 million within the Chemical segment. The Company updated this assessment as of October 1, 2020 (our annual impairment date) utilizing a qualitative approach as outlined in ASC 350-20-35-38, and noted no impairment indicators during the fourth quarter of 2020. Therefore, the company’s annual assessment concluded that the fair value of the reporting unit exceeded the book value of the reporting unit, including goodwill, and thus there was no impairment recognized in the fourth quarter of 2020. For further discussion on the Company’s goodwill impairment see Note 13 Industry Segment and Foreign Operations .</t>
        </is>
      </c>
    </row>
    <row r="13">
      <c r="A13" s="4" t="inlineStr">
        <is>
          <t>Asset Retirement Obligation</t>
        </is>
      </c>
      <c r="B13" s="4" t="inlineStr">
        <is>
          <t>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t>
        </is>
      </c>
    </row>
    <row r="14">
      <c r="A14" s="4" t="inlineStr">
        <is>
          <t>Long-Lived Assets</t>
        </is>
      </c>
      <c r="B14" s="4" t="inlineStr">
        <is>
          <t>Long-Lived Assets. In accordance with the Impairment or Disposal of Long-Lived Assets Subsections of ASC 360-10, Property, Plant, and Equipment—Overall,</t>
        </is>
      </c>
    </row>
    <row r="15">
      <c r="A15" s="4" t="inlineStr">
        <is>
          <t>Intangible Assets</t>
        </is>
      </c>
      <c r="B15" s="4" t="inlineStr">
        <is>
          <t>Intangible Assets. Intangible assets are stated at cost, net of accumulated amortization. We have intangible assets related to technology, customer relationships, tradenames/trademarks, and software as detailed in Note 6 Detail of Certain Balance Sheet Accounts to the consolidated financial statements. See Note 6 Detail of Certain Balance Sheet Accounts</t>
        </is>
      </c>
    </row>
    <row r="16">
      <c r="A16" s="4" t="inlineStr">
        <is>
          <t>Pension and Other Postretirement Plans</t>
        </is>
      </c>
      <c r="B16" s="4" t="inlineStr">
        <is>
          <t>Pension and Other Postretirement Plans. We sponsor noncontributory defined benefit pension plans (“Pension Plans”) and a post-retirement benefit plan (“Retiree Medical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t>
        </is>
      </c>
    </row>
    <row r="17">
      <c r="A17" s="4" t="inlineStr">
        <is>
          <t>Investment in Unconsolidated Joint Venture</t>
        </is>
      </c>
      <c r="B17" s="4" t="inlineStr">
        <is>
          <t>Investment in Unconsolidated Joint Venture. Our 50.0% equity investment in a manufacturing joint venture at our Kashima site is accounted for under the equity method with our share of the operating results of the joint venture classified within earnings of unconsolidated joint venture.</t>
        </is>
      </c>
    </row>
    <row r="18">
      <c r="A18" s="4" t="inlineStr">
        <is>
          <t>Debt Issuance Costs</t>
        </is>
      </c>
      <c r="B18" s="4" t="inlineStr">
        <is>
          <t>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is recorded in interest expense.</t>
        </is>
      </c>
    </row>
    <row r="19">
      <c r="A19" s="4" t="inlineStr">
        <is>
          <t>Contingencies</t>
        </is>
      </c>
      <c r="B19" s="4" t="inlineStr">
        <is>
          <t>Contingencies.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t>
        </is>
      </c>
    </row>
    <row r="20">
      <c r="A20" s="4" t="inlineStr">
        <is>
          <t>Environmental Costs</t>
        </is>
      </c>
      <c r="B20" s="4" t="inlineStr">
        <is>
          <t>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t>
        </is>
      </c>
    </row>
    <row r="21">
      <c r="A21" s="4" t="inlineStr">
        <is>
          <t>Disclosures about Fair Value of Financial Instruments</t>
        </is>
      </c>
      <c r="B21" s="4" t="inlineStr">
        <is>
          <t>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t>
        </is>
      </c>
    </row>
    <row r="22">
      <c r="A22" s="4" t="inlineStr">
        <is>
          <t>Revenue Recognition</t>
        </is>
      </c>
      <c r="B22" s="4" t="inlineStr">
        <is>
          <t>Revenue Recognition. Revenue is recognized in accordance with the provisions of ASC 606, Revenue from Contracts with Customers, Revenue is recognized when performance obligations under the terms of a contract with our customer are satisfied. Generally, this occurs at a point in time when the transfer of risk and title of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price supports, and sales commission),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with the associated sale has been met. We do not expect to have significant changes in our estimates for variable considerations. We have deferred revenue of $147.4 million, of which $26.7 million is in other payables and accruals, related to contractual commitments with customers for which the performance obligation will be satisfied over time, which will range from one Disposition and Exit of Business Activities for further discussion of the IRSA. Occasionally, we enter into bill-and-hold contracts, where we invoice the customer for products even though we retain possession of the products until a point in time in the future when the products will b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years ended December 31, 2021, 2020, and 2019, we recognized $1.5 million, $4.1 million, and $5.6 million, respectively, of revenue related to these arrangements.</t>
        </is>
      </c>
    </row>
    <row r="23">
      <c r="A23" s="4" t="inlineStr">
        <is>
          <t>Research and Development Expenses</t>
        </is>
      </c>
      <c r="B23" s="4" t="inlineStr">
        <is>
          <t>Research and Development Expenses. Research and development costs are expensed as incurred.</t>
        </is>
      </c>
    </row>
    <row r="24">
      <c r="A24" s="4" t="inlineStr">
        <is>
          <t>Share-Based Compensation</t>
        </is>
      </c>
      <c r="B24" s="4" t="inlineStr">
        <is>
          <t>Share-Based Compensation . Share-based compensation cost is measured at the grant date based on the fair value of the award. We recognize these costs using the straight-line method over the requisite service period, generally three years. We recognize actual forfeitures by reducing the employee share-based compensation expense in the same period as the forfeitures occur. We estimate the fair value of performance-based restricted share units using a combination of Monte Carlo simulations and internal metrics. The expected term represents the period of time that performance share units granted are expected to be outstanding. Our expected volatilities are based on historical volatilities for Kraton and the members of the peer group. The risk free interest rate for the periods within the contractual life of the performance-based restricted share units is equal to the yield, as of the valuation date, of the zero coupon U.S. Treasury STRIPS that have a remaining term equal to the length of the remaining performance period. The expected dividend yield is assumed to be zero, which is the equivalent of reinvesting dividends in the underlying company's stock. Forfeitures are recognized when they occur. See Note 5 Share-Based Compensation to the consolidated financial statements.</t>
        </is>
      </c>
    </row>
    <row r="25">
      <c r="A25" s="4" t="inlineStr">
        <is>
          <t>Leases</t>
        </is>
      </c>
      <c r="B25" s="4" t="inlineStr">
        <is>
          <t>Leases. Our leases, with a term greater than one year, are classified as either operating or finance and carried at fair value on the balance sheet as lease assets acquired and liabilities assumed. Our contracts, with a term greater than one year, are classified as leases if 1) there is an identified asset and contract term, 2) we have the right to substantially all the economic benefit of the asset, and 3) we have the right to direct how and for what purpose the identified asset is used or we have the right to operate the asset throughout the period of use without changing operations of the asset. We classify leases as finance under any of the following circumstances: • ownership of the underlying asset is transferred to us by the end of the lease term; • the lease grants us an option to purchase the underlying asset that it is reasonably certain to be exercised; • the lease term is for the major part of the remaining economic life of the underlying asset; • the present value of the lease payments and residual value guarantee equals or exceeds substantially all of the fair value of the underlying asset; or • the underlying asset is so specialized that it is expected to have no use to the lessor at the end of the lease term. Our lease policy follows ASC 842, Leases,</t>
        </is>
      </c>
    </row>
    <row r="26">
      <c r="A26" s="4" t="inlineStr">
        <is>
          <t>Income Taxes</t>
        </is>
      </c>
      <c r="B26" s="4" t="inlineStr">
        <is>
          <t xml:space="preserve">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all available evidence both positive and negative, to determine whether a valuation allowance is necessary relative to net deferred tax assets. In making this determination, we consider the current year and two preceding years for potential cumulative losses, and sources of income for sufficient taxable incom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t>
        </is>
      </c>
    </row>
    <row r="27">
      <c r="A27" s="4" t="inlineStr">
        <is>
          <t>Foreign Currency Translation and Foreign Currency Exchange Rates</t>
        </is>
      </c>
      <c r="B27" s="4" t="inlineStr">
        <is>
          <t xml:space="preserve">Foreign Currency Translation and Foreign Currency Exchange Rates. Financial statements of our operations outside the U.S. where the local currency is considered to be the functional currency are translated into U.S. dollars using the exchange rate at each balance sheet date for assets and liabilities and the average exchange rate for each period for revenue, expenses, </t>
        </is>
      </c>
    </row>
    <row r="28">
      <c r="A28" s="4" t="inlineStr">
        <is>
          <t>Adoption of Accounting Standards and New Accounting Standards to be Adopted in Future Periods</t>
        </is>
      </c>
      <c r="B28" s="4" t="inlineStr">
        <is>
          <t>Adoption of Accounting Standards We have implemented all new accounting pronouncements that are in effect and that management believes would materially impact our financial statements. In December 2019, the Financial Accounting Standards Board (“FASB”) issued ASU 2019-12, Income Taxes (Topic 740): Simplifying the Accounting for Income Taxes . This standard is effective for fiscal years beginning after December 15, 2020. Adoption of this standard did not materially impact our financial position, results of operations, and cash flows. We adopted ASU 2019-12 effective January 1, 2021. In March 2020, the FASB issued ASU No. 2020-04, Reference Rate Reform (Topic 848): Facilitation of the Effects of Reference Rate Reform on Financial Reporting . This standard provides practical expedients and exceptions for applying U.S. GAAP to contracts, hedging relationships, and other transactions affected by reference rate reform if certain criteria are met. This standard is applicable to our contracts and hedging relationships that reference LIBOR. The amendments may be applied through December 31, 2022. We will apply this guidance to transactions and modifications of these arrangements as appropriate. In January 2021, the FASB issued ASU 2021-01, Reference Rate Reform (Topic 848): Scope . This standard is effective beginning on January 7, 2021. Our analysis of ASU 2021-01 was completed during 2021, and there is no material change to our financial position, results of operations, and cash flows. We adopted ASU 2021-01 effective January 7, 2021. New Accounting Standards to be Adopted in Future Periods In August 2020, the FASB issued ASU 2020-06, Debt - Debt with Conversion and Other Options (Subtopic 470-20) and Derivatives and Hedging - Contracts in Entity’s Own Equity (Subtopic 815-40) . This standard is effective for fiscal years beginning after December 15, 2021. Early adoption is permitted for any interim period after issuance of the ASU. Our evaluation of this standard is currently ongoing, and we expect to adopt ASU 2020-06 effective on January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plant and equipment</t>
        </is>
      </c>
      <c r="B4" s="4" t="inlineStr">
        <is>
          <t>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is>
      </c>
    </row>
    <row r="5">
      <c r="A5" s="4" t="inlineStr">
        <is>
          <t>Schedule of intangible assets</t>
        </is>
      </c>
      <c r="B5" s="4" t="inlineStr">
        <is>
          <t>Intangible assets are amortized using the straight-line method over the asset's estimated useful life as follows: Technology 15 years Customer relationships 15 years Tradenames/trademarks 15 years Software 3 -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We disaggregate our revenue by segment product lines, which is how we market our products and review results of operations. The following tables disaggregate our segment revenue by major product lines: Years Ended December 31, 2021 2020 2019 Revenue (In thousands) Performance Products $ 627,618 $ 459,906 $ 531,437 Specialty Polymers 409,736 316,206 334,726 Cariflex — 36,930 186,266 Isoprene Rubber 59,899 42,986 — Other 1,532 1,530 539 Polymer Product Line Revenue $ 1,098,785 $ 857,558 $ 1,052,968 ____________________________________________________ (1) Cariflex is included in the results of operations through March 6, 2020. See Note 4 Disposition and Exit of Business Activities for further information on the divestiture of our Cariflex business. Years Ended December 31, 2021 2020 2019 Revenue (In thousands) Adhesives $ 306,662 $ 257,855 $ 262,941 Performance Chemicals 503,135 406,152 438,146 Tires 61,547 41,585 50,381 Chemical Product Line Revenue $ 871,344 $ 705,592 $ 751,468 </t>
        </is>
      </c>
    </row>
    <row r="5">
      <c r="A5" s="4" t="inlineStr">
        <is>
          <t>Schedule of Contract with Customer, Asset and Liability</t>
        </is>
      </c>
      <c r="B5" s="4" t="inlineStr">
        <is>
          <t>December 31, 2021 December 31, 2020 (In thousands) Contract receivables (1) $ 229,267 $ 179,805 Contract liabilities (2) $ 147,383 $ 175,511 ____________________________________________________ (1) Contract receivables are recorded within receivables, net of allowances on our Consolidated Balance Sheets. (2) Our contract liability consists of $136.4 million of non-cash deferred income related to the IRSA and $9.3 million of non-cash deferred income related to a supply agreement with a significant lubricant additive customer. The impact from currency exchange rates is $1.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0519</v>
      </c>
      <c r="C3" s="5" t="n">
        <v>85901</v>
      </c>
    </row>
    <row r="4">
      <c r="A4" s="4" t="inlineStr">
        <is>
          <t>Receivables, net of allowances of $684 and $598</t>
        </is>
      </c>
      <c r="B4" s="6" t="n">
        <v>230939</v>
      </c>
      <c r="C4" s="6" t="n">
        <v>180258</v>
      </c>
    </row>
    <row r="5">
      <c r="A5" s="4" t="inlineStr">
        <is>
          <t>Inventories of products</t>
        </is>
      </c>
      <c r="B5" s="6" t="n">
        <v>443025</v>
      </c>
      <c r="C5" s="6" t="n">
        <v>318885</v>
      </c>
    </row>
    <row r="6">
      <c r="A6" s="4" t="inlineStr">
        <is>
          <t>Inventories of materials and supplies</t>
        </is>
      </c>
      <c r="B6" s="6" t="n">
        <v>34315</v>
      </c>
      <c r="C6" s="6" t="n">
        <v>34164</v>
      </c>
    </row>
    <row r="7">
      <c r="A7" s="4" t="inlineStr">
        <is>
          <t>Prepaid expense</t>
        </is>
      </c>
      <c r="B7" s="6" t="n">
        <v>8631</v>
      </c>
      <c r="C7" s="6" t="n">
        <v>11844</v>
      </c>
    </row>
    <row r="8">
      <c r="A8" s="4" t="inlineStr">
        <is>
          <t>Other current assets</t>
        </is>
      </c>
      <c r="B8" s="6" t="n">
        <v>28935</v>
      </c>
      <c r="C8" s="6" t="n">
        <v>15338</v>
      </c>
    </row>
    <row r="9">
      <c r="A9" s="4" t="inlineStr">
        <is>
          <t>Total current assets</t>
        </is>
      </c>
      <c r="B9" s="6" t="n">
        <v>876364</v>
      </c>
      <c r="C9" s="6" t="n">
        <v>646390</v>
      </c>
    </row>
    <row r="10">
      <c r="A10" s="4" t="inlineStr">
        <is>
          <t>Property, plant, and equipment, less accumulated depreciation of $791,835 and $732,279</t>
        </is>
      </c>
      <c r="B10" s="6" t="n">
        <v>934843</v>
      </c>
      <c r="C10" s="6" t="n">
        <v>942703</v>
      </c>
    </row>
    <row r="11">
      <c r="A11" s="4" t="inlineStr">
        <is>
          <t>Goodwill</t>
        </is>
      </c>
      <c r="B11" s="6" t="n">
        <v>372917</v>
      </c>
      <c r="C11" s="6" t="n">
        <v>375061</v>
      </c>
    </row>
    <row r="12">
      <c r="A12" s="4" t="inlineStr">
        <is>
          <t>Intangible assets, less accumulated amortization of $366,001 and $330,070</t>
        </is>
      </c>
      <c r="B12" s="6" t="n">
        <v>260965</v>
      </c>
      <c r="C12" s="6" t="n">
        <v>294734</v>
      </c>
    </row>
    <row r="13">
      <c r="A13" s="4" t="inlineStr">
        <is>
          <t>Investment in unconsolidated joint venture</t>
        </is>
      </c>
      <c r="B13" s="6" t="n">
        <v>12023</v>
      </c>
      <c r="C13" s="6" t="n">
        <v>12723</v>
      </c>
    </row>
    <row r="14">
      <c r="A14" s="4" t="inlineStr">
        <is>
          <t>Deferred income taxes</t>
        </is>
      </c>
      <c r="B14" s="6" t="n">
        <v>79627</v>
      </c>
      <c r="C14" s="6" t="n">
        <v>83534</v>
      </c>
    </row>
    <row r="15">
      <c r="A15" s="4" t="inlineStr">
        <is>
          <t>Long-term operating lease assets, net</t>
        </is>
      </c>
      <c r="B15" s="6" t="n">
        <v>97051</v>
      </c>
      <c r="C15" s="6" t="n">
        <v>84042</v>
      </c>
    </row>
    <row r="16">
      <c r="A16" s="4" t="inlineStr">
        <is>
          <t>Other long-term assets</t>
        </is>
      </c>
      <c r="B16" s="6" t="n">
        <v>20818</v>
      </c>
      <c r="C16" s="6" t="n">
        <v>21770</v>
      </c>
    </row>
    <row r="17">
      <c r="A17" s="4" t="inlineStr">
        <is>
          <t>Total assets</t>
        </is>
      </c>
      <c r="B17" s="6" t="n">
        <v>2654608</v>
      </c>
      <c r="C17" s="6" t="n">
        <v>2460957</v>
      </c>
    </row>
    <row r="18">
      <c r="A18" s="3" t="inlineStr">
        <is>
          <t>Current liabilities:</t>
        </is>
      </c>
    </row>
    <row r="19">
      <c r="A19" s="4" t="inlineStr">
        <is>
          <t>Current portion of long-term debt</t>
        </is>
      </c>
      <c r="B19" s="6" t="n">
        <v>68694</v>
      </c>
      <c r="C19" s="6" t="n">
        <v>72347</v>
      </c>
    </row>
    <row r="20">
      <c r="A20" s="4" t="inlineStr">
        <is>
          <t>Accounts payable-trade</t>
        </is>
      </c>
      <c r="B20" s="6" t="n">
        <v>251992</v>
      </c>
      <c r="C20" s="6" t="n">
        <v>176229</v>
      </c>
    </row>
    <row r="21">
      <c r="A21" s="4" t="inlineStr">
        <is>
          <t>Other payables and accruals</t>
        </is>
      </c>
      <c r="B21" s="6" t="n">
        <v>195927</v>
      </c>
      <c r="C21" s="6" t="n">
        <v>167364</v>
      </c>
    </row>
    <row r="22">
      <c r="A22" s="4" t="inlineStr">
        <is>
          <t>Due to related party</t>
        </is>
      </c>
      <c r="B22" s="6" t="n">
        <v>17170</v>
      </c>
      <c r="C22" s="6" t="n">
        <v>17147</v>
      </c>
    </row>
    <row r="23">
      <c r="A23" s="4" t="inlineStr">
        <is>
          <t>Total current liabilities</t>
        </is>
      </c>
      <c r="B23" s="6" t="n">
        <v>533783</v>
      </c>
      <c r="C23" s="6" t="n">
        <v>433087</v>
      </c>
    </row>
    <row r="24">
      <c r="A24" s="4" t="inlineStr">
        <is>
          <t>Long-term debt, net of current portion</t>
        </is>
      </c>
      <c r="B24" s="6" t="n">
        <v>818572</v>
      </c>
      <c r="C24" s="6" t="n">
        <v>865516</v>
      </c>
    </row>
    <row r="25">
      <c r="A25" s="4" t="inlineStr">
        <is>
          <t>Deferred income taxes</t>
        </is>
      </c>
      <c r="B25" s="6" t="n">
        <v>128910</v>
      </c>
      <c r="C25" s="6" t="n">
        <v>125559</v>
      </c>
    </row>
    <row r="26">
      <c r="A26" s="4" t="inlineStr">
        <is>
          <t>Long-term operating lease liabilities</t>
        </is>
      </c>
      <c r="B26" s="6" t="n">
        <v>78617</v>
      </c>
      <c r="C26" s="6" t="n">
        <v>67898</v>
      </c>
    </row>
    <row r="27">
      <c r="A27" s="4" t="inlineStr">
        <is>
          <t>Deferred income</t>
        </is>
      </c>
      <c r="B27" s="6" t="n">
        <v>120646</v>
      </c>
      <c r="C27" s="6" t="n">
        <v>151329</v>
      </c>
    </row>
    <row r="28">
      <c r="A28" s="4" t="inlineStr">
        <is>
          <t>Other long-term liabilities</t>
        </is>
      </c>
      <c r="B28" s="6" t="n">
        <v>126076</v>
      </c>
      <c r="C28" s="6" t="n">
        <v>168566</v>
      </c>
    </row>
    <row r="29">
      <c r="A29" s="4" t="inlineStr">
        <is>
          <t>Total liabilities</t>
        </is>
      </c>
      <c r="B29" s="6" t="n">
        <v>1806604</v>
      </c>
      <c r="C29" s="6" t="n">
        <v>1811955</v>
      </c>
    </row>
    <row r="30">
      <c r="A30" s="4" t="inlineStr">
        <is>
          <t>Commitments and contingencies (note 11)</t>
        </is>
      </c>
      <c r="B30" s="4" t="inlineStr">
        <is>
          <t xml:space="preserve"> </t>
        </is>
      </c>
      <c r="C30" s="4" t="inlineStr">
        <is>
          <t xml:space="preserve"> </t>
        </is>
      </c>
    </row>
    <row r="31">
      <c r="A31" s="3" t="inlineStr">
        <is>
          <t>Kraton stockholders’ equity:</t>
        </is>
      </c>
    </row>
    <row r="32">
      <c r="A32" s="4" t="inlineStr">
        <is>
          <t>Preferred stock, $0.01 par value; 100,000 shares authorized; none issued</t>
        </is>
      </c>
      <c r="B32" s="6" t="n">
        <v>0</v>
      </c>
      <c r="C32" s="6" t="n">
        <v>0</v>
      </c>
    </row>
    <row r="33">
      <c r="A33" s="4" t="inlineStr">
        <is>
          <t>Common stock, $0.01 par value; 500,000 shares authorized; 32,230 shares issued and outstanding at December 31, 2021; 31,873 shares issued and outstanding at December 31, 2020</t>
        </is>
      </c>
      <c r="B33" s="6" t="n">
        <v>322</v>
      </c>
      <c r="C33" s="6" t="n">
        <v>319</v>
      </c>
    </row>
    <row r="34">
      <c r="A34" s="4" t="inlineStr">
        <is>
          <t>Additional paid in capital</t>
        </is>
      </c>
      <c r="B34" s="6" t="n">
        <v>415310</v>
      </c>
      <c r="C34" s="6" t="n">
        <v>401445</v>
      </c>
    </row>
    <row r="35">
      <c r="A35" s="4" t="inlineStr">
        <is>
          <t>Retained earnings</t>
        </is>
      </c>
      <c r="B35" s="6" t="n">
        <v>409617</v>
      </c>
      <c r="C35" s="6" t="n">
        <v>240464</v>
      </c>
    </row>
    <row r="36">
      <c r="A36" s="4" t="inlineStr">
        <is>
          <t>Accumulated other comprehensive loss</t>
        </is>
      </c>
      <c r="B36" s="6" t="n">
        <v>-27921</v>
      </c>
      <c r="C36" s="6" t="n">
        <v>-37865</v>
      </c>
    </row>
    <row r="37">
      <c r="A37" s="4" t="inlineStr">
        <is>
          <t>Total Kraton stockholders’ equity</t>
        </is>
      </c>
      <c r="B37" s="6" t="n">
        <v>797328</v>
      </c>
      <c r="C37" s="6" t="n">
        <v>604363</v>
      </c>
    </row>
    <row r="38">
      <c r="A38" s="4" t="inlineStr">
        <is>
          <t>Noncontrolling interest</t>
        </is>
      </c>
      <c r="B38" s="6" t="n">
        <v>50676</v>
      </c>
      <c r="C38" s="6" t="n">
        <v>44639</v>
      </c>
    </row>
    <row r="39">
      <c r="A39" s="4" t="inlineStr">
        <is>
          <t>Total equity</t>
        </is>
      </c>
      <c r="B39" s="6" t="n">
        <v>848004</v>
      </c>
      <c r="C39" s="6" t="n">
        <v>649002</v>
      </c>
    </row>
    <row r="40">
      <c r="A40" s="4" t="inlineStr">
        <is>
          <t>Total liabilities and equity</t>
        </is>
      </c>
      <c r="B40" s="5" t="n">
        <v>2654608</v>
      </c>
      <c r="C40" s="5" t="n">
        <v>2460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row>
    <row r="4">
      <c r="A4" s="4" t="inlineStr">
        <is>
          <t>Schedule of unrecognized compensation expense</t>
        </is>
      </c>
      <c r="B4" s="4" t="inlineStr">
        <is>
          <t>Our unrecognized compensation expense related to our share-based awards was as follows as of December 31, 2021: Unrecognized Compensation Expense Weighted Average Remaining Recognition Period (In thousands) Restricted stock awards $ — 0 Restricted stock units $ 6,911 1.49 Performance stock units $ 4,332 1.09</t>
        </is>
      </c>
    </row>
    <row r="5">
      <c r="A5" s="4" t="inlineStr">
        <is>
          <t>Schedule of option activity</t>
        </is>
      </c>
      <c r="B5" s="4" t="inlineStr">
        <is>
          <t>Non-qualified option activities for the year ended December 31, 2021 are as follows: Options Weighted Average Exercise Price Aggregate (1) Weighted Average Remaining Contractual Term (In thousands) (In thousands) Outstanding at December 31, 2020 348 $ 30.49 Granted — — Exercised (192) 33.26 Forfeited — — Expired (15) 36.49 Outstanding and exercisable at December 31, 2021 141 $ 26.09 $ 2,870 1.66 ________________________________________________ (1) The intrinsic value of a stock option is the amount by which the market value of the underlying stock exceeds the exercise price of the option as of December 31, 2021.</t>
        </is>
      </c>
    </row>
    <row r="6">
      <c r="A6" s="4" t="inlineStr">
        <is>
          <t>Summary of additional information regarding outstanding and exercisable options</t>
        </is>
      </c>
      <c r="B6" s="4" t="inlineStr">
        <is>
          <t xml:space="preserve">Years Ended December 31, 2021 2020 2019 (In thousands) Options exercised 192 3 116 Total intrinsic value of options exercised $ 2,518 $ — $ 623 </t>
        </is>
      </c>
    </row>
    <row r="7">
      <c r="A7" s="4" t="inlineStr">
        <is>
          <t>Schedule of non-vested restricted stock awards, restricted share units</t>
        </is>
      </c>
      <c r="B7" s="4" t="inlineStr">
        <is>
          <t xml:space="preserve">The following table represents the non-vested restricted stock awards and restricted stock units granted, vested, and forfeited during 2021. Restricted Stock Awards Restricted Stock Units Shares Weighted- Shares Weighted- (In thousands) (In thousands) Non-vested shares at December 31, 2020 73 $ 45.13 445 $ 17.34 Granted 20 39.82 185 39.77 Vested (93) 43.98 (180) 21.68 Forfeited — — (4) 36.05 Non-vested shares at December 31, 2021 — $ — 446 $ 24.28 </t>
        </is>
      </c>
    </row>
    <row r="8">
      <c r="A8" s="4" t="inlineStr">
        <is>
          <t>Schedule of non-vested performance-based units activity</t>
        </is>
      </c>
      <c r="B8" s="4" t="inlineStr">
        <is>
          <t>The following table represents the non-vested performance share units granted, vested, and forfeited during 2021. Shares Weighted- Aggregate (1) Weighted Average Remaining Contractual Term (In thousands) (In thousands) Non-vested shares at December 31, 2020 548 $ 23.25 Granted (2) 132 45.34 Vested (87) 28.94 Forfeited (43) 61.30 Non-vested shares at December 31, 2021 550 $ 24.66 $ 25,494 1.09 ________________________________________________ (1) The intrinsic value of a performance share unit is the amount by which the market value of the underlying performance share unit exceeds the grant date value of the performance share unit as of December 31, 2021. (2) Shares granted during fiscal 2021 include 43,358 additional shares awarded for the final 200% achievement of the 2018 Performance Share Program, which was certified in the first quarter of fiscal 2021. The remaining 88,792 granted shares were for the 2021 Performance Share Program.</t>
        </is>
      </c>
    </row>
    <row r="9">
      <c r="A9" s="4" t="inlineStr">
        <is>
          <t>Summary of weighted-average assumptions for performance shares pricing</t>
        </is>
      </c>
      <c r="B9" s="4" t="inlineStr">
        <is>
          <t xml:space="preserve">The weighted average fair value using a Monte Carlo simulation model and the corresponding weighted average assumptions for the performance share units granted were as follows: 2021 2020 2019 Risk-free interest rate 0.25 % 0.84 % 2.51 % Expected dividend yield — % — % — % Expected volatility 82.6 % 50.9 % 32.2 % Fair value per performance share award $ 66.87 $ 6.46 $ 6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 (Tables)</t>
        </is>
      </c>
      <c r="B1" s="2" t="inlineStr">
        <is>
          <t>12 Months Ended</t>
        </is>
      </c>
    </row>
    <row r="2">
      <c r="B2" s="2" t="inlineStr">
        <is>
          <t>Dec. 31, 2021</t>
        </is>
      </c>
    </row>
    <row r="3">
      <c r="A3" s="3" t="inlineStr">
        <is>
          <t>Organization, Consolidation and Presentation of Financial Statements [Abstract]</t>
        </is>
      </c>
    </row>
    <row r="4">
      <c r="A4" s="4" t="inlineStr">
        <is>
          <t>Detail of certain balance sheet accounts - assets</t>
        </is>
      </c>
      <c r="B4" s="4" t="inlineStr">
        <is>
          <t xml:space="preserve"> December 31, 2021 2020 (In thousands) Inventories of products: Finished products $ 324,482 $ 240,021 Work in progress 3,698 3,074 Raw materials 121,227 84,039 Inventories of products, gross 449,407 327,134 Inventory reserves (6,382) (8,249) Inventories of products, net $ 443,025 $ 318,885 Property, plant, and equipment: Land $ 47,348 $ 46,936 Buildings 202,813 199,720 Plant and equipment (1) 1,379,997 1,358,990 Construction in progress 93,689 69,336 Finance leases 2,831 — Property, plant, and equipment 1,726,678 1,674,982 Less accumulated depreciation 791,835 732,279 Property, plant, and equipment, net of accumulated depreciation $ 934,843 $ 942,703 Intangible assets: Contractual agreements $ 262,430 $ 265,375 Technology 145,862 147,011 Customer relationships 60,340 60,623 Tradenames/trademarks 84,512 83,519 Software 73,822 68,276 Intangible assets 626,966 624,804 Less accumulated amortization: Contractual agreements 131,417 110,811 Technology 80,586 74,693 Customer relationships 41,544 40,205 Tradenames/trademarks 59,274 53,951 Software 53,180 50,410 Accumulated amortization 366,001 330,070 Intangible assets, net of accumulated amortization $ 260,965 $ 294,734 ________________________________________________ (1) Plant and equipment, net of depreciation, includes $2.0 million and $2.7 million of assets related to finance leases as of December 31, 2021 and December 31, 2020, respectively.</t>
        </is>
      </c>
    </row>
    <row r="5">
      <c r="A5" s="4" t="inlineStr">
        <is>
          <t>Detail of certain balance sheet accounts - other liabilities and accumulated other comprehensive loss</t>
        </is>
      </c>
      <c r="B5" s="4" t="inlineStr">
        <is>
          <t xml:space="preserve"> December 31, 2021 2020 (In thousands) Other payables and accruals: Employee related $ 59,478 $ 52,145 Short-term operating lease liabilities 20,123 18,299 Interest payable 4,379 3,873 Capital project accruals 3,825 1,149 Customer related 12,935 10,484 Short-term deferred income 26,737 24,182 Income tax payable 40,657 26,367 Utilities payable 4,081 2,886 Property and other taxes 1,648 1,303 Other 22,064 26,676 Total other payables and accruals $ 195,927 $ 167,364 Other long-term liabilities: Pension and other postretirement benefits $ 92,151 $ 133,634 Long-term tax liability 18,246 19,530 Other 15,679 15,402 Total other long-term liabilities $ 126,076 $ 168,566 </t>
        </is>
      </c>
    </row>
    <row r="6">
      <c r="A6" s="4" t="inlineStr">
        <is>
          <t>Estimated amortization expense</t>
        </is>
      </c>
      <c r="B6" s="4" t="inlineStr">
        <is>
          <t xml:space="preserve">Estimated amortization expense for each of the next five years is as follows: December 31: Amortization (In thousands) 2022 $ 39,367 2023 $ 37,399 2024 $ 36,621 2025 $ 36,338 2026 $ 31,258 </t>
        </is>
      </c>
    </row>
    <row r="7">
      <c r="A7" s="4" t="inlineStr">
        <is>
          <t>Changes in accumulated other comprehensive income (loss)</t>
        </is>
      </c>
      <c r="B7" s="4" t="inlineStr">
        <is>
          <t>Changes in accumulated other comprehensive income (loss) by component were as follows: Cumulative Foreign Currency Translation Cash Flow Hedges, Net of Tax Net Investment Hedges, Net of Tax Benefit Plans Liability, Net of Tax Total (In thousands) Balance at December 31, 2019 $ (29,389) $ (2,389) $ 13,624 $ (87,641) $ (105,795) Other comprehensive income (loss) before reclassifications 36,431 1,387 (25,881) (11,370) 567 Amounts reclassified to (income) expense from accumulated other comprehensive income (loss) 66,533 1,002 (2) (899) 727 (1) 67,363 Net other comprehensive income (loss) for the year 102,964 2,389 (26,780) (10,643) 67,930 Balance at December 31, 2020 73,575 — (13,156) (98,284) (37,865) Other comprehensive income (loss) before reclassifications (28,875) — 19,792 22,069 12,986 Amounts reclassified to (income) expense from accumulated other comprehensive income (loss) — — — (3,042) (1) (3,042) Net other comprehensive income (loss) for the year (28,875) — 19,792 19,027 9,944 Balance at December 31, 2021 $ 44,700 $ — $ 6,636 $ (79,257) $ (27,921) ________________________________________________ (1) The reclassifications from accumulated other comprehensive income (loss) is for the change in benefit plans liability related to amortization of net actuarial losses and prior service costs. These costs are allocated between cost of goods sold, selling, general, and administrative and research and development expenses in the Consolidated Statement of Operations. See Note 12 Employee Benefits for further information related to net periodic benefit cost for pension and other post-retirement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Calculations of basic and diluted EPS</t>
        </is>
      </c>
      <c r="B4" s="4" t="inlineStr">
        <is>
          <t xml:space="preserve">The calculations of basic and diluted EPS are as follows: Year Ended December 31, 2021 Net Weighted Earnings (In thousands, except per share data) Basic: As reported $ 170,226 32,108 Amounts allocated to unvested restricted shares (56) (10) Amounts available to common stockholders 170,170 32,098 $ 5.30 Diluted: Amounts allocated to unvested restricted shares 56 10 Non participating share units 474 Stock options added under the treasury stock method 70 Amounts reallocated to unvested restricted shares (55) (10) Amounts available to stockholders and assumed conversions $ 170,171 32,642 $ 5.21 Year Ended December 31, 2020 Net Weighted Earnings (In thousands, except per share data) Basic: As reported $ (225,602) 31,845 Amounts allocated to unvested restricted shares 701 (99) Amounts available to common stockholders (224,901) 31,746 $ (7.08) Diluted: Amounts allocated to unvested restricted shares (701) 99 Non participating share units — Stock options added under the treasury stock method — Amounts reallocated to unvested restricted shares 701 (99) Amounts available to stockholders and assumed conversions $ (224,901) 31,746 $ (7.08) Year Ended December 31, 2019 Net Weighted Earnings (In thousands, except per share data) Basic: As reported $ 51,305 31,828 Amounts allocated to unvested restricted shares (399) (247) Amounts available to common stockholders 50,906 31,581 $ 1.61 Diluted: Amounts allocated to unvested restricted shares 399 247 Non participating share units 259 Stock options added under the treasury stock method 41 Amounts reallocated to unvested restricted shares (395) (247) Amounts available to stockholders and assumed conversions $ 50,910 31,881 $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December 31, 2021 December 31, 2020 Principal Debt Issuance Cost Total Principal Debt Issuance Cost Total (In thousands) Euro Tranche $ 96,662 $ (713) $ 95,949 $ 104,159 $ (996) $ 103,163 4.25% Senior Notes 400,000 (5,835) 394,165 400,000 (6,995) 393,005 5.25% Senior Notes 329,789 (3,526) 326,263 355,366 (4,221) 351,145 ABL Facility — — — — — — KFPC Loan Agreement 17,853 — 17,853 52,730 (18) 52,712 KFPC Revolving Facilities 49,873 — 49,873 37,003 — 37,003 Finance lease obligations 3,163 — 3,163 835 — 835 Total debt 897,340 (10,074) 887,266 950,093 (12,230) 937,863 Less current portion of total debt 68,694 — 68,694 72,347 — 72,347 Long-term debt $ 828,646 $ (10,074) $ 818,572 $ 877,746 $ (12,230) $ 865,516 </t>
        </is>
      </c>
    </row>
    <row r="5">
      <c r="A5" s="4" t="inlineStr">
        <is>
          <t>Schedule of principal payments on outstanding total debt</t>
        </is>
      </c>
      <c r="B5" s="4" t="inlineStr">
        <is>
          <t xml:space="preserve">Debt Maturities. The principal payments on our outstanding total debt as of December 31, 2021, are as follows: Principal December 31, (In thousands) 2022 $ 68,694 2023 1,056 2024 1,112 2025 496,683 2026 329,795 Thereafter — Total debt $ 897,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Financial Instruments, and Credit Risk (Tables)</t>
        </is>
      </c>
      <c r="B1" s="2" t="inlineStr">
        <is>
          <t>12 Months Ended</t>
        </is>
      </c>
    </row>
    <row r="2">
      <c r="B2" s="2" t="inlineStr">
        <is>
          <t>Dec. 31, 2021</t>
        </is>
      </c>
    </row>
    <row r="3">
      <c r="A3" s="3" t="inlineStr">
        <is>
          <t>Fair Value Disclosures [Abstract]</t>
        </is>
      </c>
    </row>
    <row r="4">
      <c r="A4" s="4" t="inlineStr">
        <is>
          <t>Summary of fair value measurements at reporting date</t>
        </is>
      </c>
      <c r="B4" s="4" t="inlineStr">
        <is>
          <t>Our assessment of the significance of a particular input to the fair value measurement requires judgment, which judgment may affect the valuation of their fair value and placement within the fair value hierarchy levels. As of December 31, 2021 and 2020, the Company has no assets or liabilities utilizing significant unobservable inputs (or Level 3) to derive its estimated fair values. Fair Value Measurements at Reporting Balance Sheet Location December 31, 2021 Quoted Prices in Active Markets for Identical Assets Significant Other Observable Inputs (In thousands) Retirement plan asset—noncurrent Other long-term assets $ 2,986 $ 2,986 $ — Derivative liability – current Other payables and accruals (48) — (48) Total $ 2,938 $ 2,986 $ (48) Fair Value Measurements at Reporting Balance Sheet Location December 31, 2020 Quoted Prices in Active Markets for Identical Assets Significant Other Observable Inputs (In thousands) Retirement plan asset—noncurrent Other long-term assets $ 2,454 $ 2,454 $ — Derivative liability – current Other payables and accruals (219) — (219) Total $ 2,235 $ 2,454 $ (219)</t>
        </is>
      </c>
    </row>
    <row r="5">
      <c r="A5" s="4" t="inlineStr">
        <is>
          <t>Summary of carrying values and approximate fair values of long-term debt</t>
        </is>
      </c>
      <c r="B5" s="4" t="inlineStr">
        <is>
          <t xml:space="preserve">The following table presents the carrying values and approximate fair values of our debt. December 31, 2021 December 31, 2020 Carrying Fair Carrying Fair (In thousands) Euro Tranche (significant other observable inputs – Level 2) $ 96,662 $ 96,541 $ 104,159 $ 103,574 4.25% Senior Notes (quoted prices in active market for identical assets – Level 1) $ 400,000 $ 414,152 $ 400,000 $ 409,880 5.25% Senior Notes (quoted prices in active market for identical assets – Level 1) $ 329,789 $ 339,228 $ 355,366 $ 367,886 ABL Facility $ — $ — $ — $ — Finance lease obligations $ 3,163 $ 3,163 $ 835 $ 835 KFPC Loan Agreement $ 17,853 $ 17,853 $ 52,730 $ 52,730 KFPC Revolving Facilities $ 49,873 $ 49,873 $ 37,003 $ 37,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xpense for Income Taxes</t>
        </is>
      </c>
      <c r="B4" s="4" t="inlineStr">
        <is>
          <t xml:space="preserve">The provision for income taxes is comprised of the following: Years Ended December 31, 2021 2020 2019 (In thousands) Current tax benefit (expense): U.S. $ (37,169) $ (9,579) $ 13,968 Foreign (5,886) (14,501) (2,314) Current tax benefit (expense) (43,055) (24,080) 11,654 Deferred tax benefit (expense): U.S. 3,868 (3,376) (1,621) Foreign (315) 59,490 1,780 Deferred tax benefit (expense) 3,553 56,114 159 Income tax benefit (expense) $ (39,502) $ 32,034 $ 11,813 </t>
        </is>
      </c>
    </row>
    <row r="5">
      <c r="A5" s="4" t="inlineStr">
        <is>
          <t>Income Before Income Taxes</t>
        </is>
      </c>
      <c r="B5" s="4" t="inlineStr">
        <is>
          <t xml:space="preserve">Income (loss) before income taxes is comprised of the following: Years Ended December 31, 2021 2020 2019 (In thousands) Income (loss) before income taxes: U.S. $ 170,599 $ (484,131) $ 1,998 Foreign 44,475 230,411 42,006 Income (loss) before income taxes $ 215,074 $ (253,720) $ 44,004 </t>
        </is>
      </c>
    </row>
    <row r="6">
      <c r="A6" s="4" t="inlineStr">
        <is>
          <t>Reconciliation of Statutory Income Tax Rate</t>
        </is>
      </c>
      <c r="B6" s="4" t="inlineStr">
        <is>
          <t>The provision for income taxes differs from the amount computed by applying the U.S. corporate statutory income tax rate to income (loss) before income taxes for the reasons set forth below: Years Ended December 31, 2021 2020 2019 Income taxes at the statutory rate (21.0) % (21.0) % (21.0) % Foreign tax rate differential (1.0) (0.2) 5.1 State taxes, net of federal benefit (1.5) (0.7) (0.1) Permanent differences (0.9) 0.6 8.7 Cariflex disposition — (4.3) — Dutch transfer of assets — (25.9) — Tax credits 0.4 (0.5) 3.6 Uncertain tax positions (0.2) (1.2) 40.3 Valuation allowance 0.8 (0.6) 10.6 Goodwill impairment — 33.1 — Deferred tax rate change and transition tax 0.8 0.2 (7.7) U.S. minimum tax on foreign entities 2.1 2.0 (17.8) Return to provision adjustments 2.1 5.9 5.1 Effective tax rate (18.4) % (12.6) % 26.8 %</t>
        </is>
      </c>
    </row>
    <row r="7">
      <c r="A7" s="4" t="inlineStr">
        <is>
          <t>Significant Components of Deferred Tax Assets and Liabilities</t>
        </is>
      </c>
      <c r="B7" s="4" t="inlineStr">
        <is>
          <t xml:space="preserve">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21 2020 (In thousands) Deferred tax assets: Net operating loss carryforwards $ 35,863 $ 36,093 Interest carryforwards 6,254 4,974 Tax credit carryforwards 4,732 4,938 Inventory 4,203 8,309 Benefit plans accrual 24,908 31,431 Operating leases 12,013 13,279 Deferred income 31,160 36,999 Other accruals and reserves 6,454 11,821 Deferred tax assets 125,587 147,844 Valuation allowance for deferred tax assets (33,894) (39,517) Net deferred tax assets after valuation allowance 91,693 108,327 Deferred tax liabilities: Property, plant, and equipment 104,318 117,678 Intangible assets 8,496 2,603 Operating leases 9,806 11,715 Investment in subsidiaries 18,356 18,356 Deferred tax liabilities 140,976 150,352 Net deferred tax liabilities $ 49,283 $ 42,025 December 31, 2021 2020 (In thousands) Net deferred tax liabilities consist of: Non-current deferred tax assets $ 79,627 $ 83,534 Non-current deferred tax liabilities 128,910 125,559 Net deferred tax liabilities $ 49,283 $ 42,025 </t>
        </is>
      </c>
    </row>
    <row r="8">
      <c r="A8" s="4" t="inlineStr">
        <is>
          <t>Rollforward of Unrecognized Tax Benefits</t>
        </is>
      </c>
      <c r="B8" s="4" t="inlineStr">
        <is>
          <t xml:space="preserve">The following presents a roll forward of our unrecognized tax benefits including associated interest and penalties. December 31, 2021 2020 (In thousands) Balance at January 1 $ 8,849 $ 11,294 Increase in current year tax positions 155 148 Increase in prior year tax positions 172 1,142 Decrease in prior year tax positions (24) — Lapse of statute of limitations (331) (3,735) Balance at December 31 $ 8,821 $ 8,8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 xml:space="preserve">The components of lease cost for operating leases are as follows: Year Ended December 31, 2021 Year Ended December 31, 2020 (In thousands) Lease cost $ 24,208 $ 24,488 Variable lease cost 713 1,090 Operating lease expense $ 24,921 $ 25,578 Year Ended December 31, 2021 Year Ended December 31, 2020 (In thousands) Lease amortization $ 1,021 $ 711 Lease interest 162 53 Finance lease expense $ 1,183 $ 764 </t>
        </is>
      </c>
    </row>
    <row r="5">
      <c r="A5" s="4" t="inlineStr">
        <is>
          <t>Schedule Of Lease By Asset Type</t>
        </is>
      </c>
      <c r="B5" s="4" t="inlineStr">
        <is>
          <t>The operating lease liabilities on a discounted basis arising from obtaining ROU assets as of December 31, 2021 were comprised as follows: Leased Asset Class Polymer Chemical Percentage Average Months Remaining on the Lease Weighted Average in Months (In thousands) Railcars $ 1,860 $ 21,261 23.4 % 38 8.9 Buildings 28,677 11,068 40.3 % 39 15.7 Equipment 6,396 16,181 22.9 % 30 6.9 Land 6,806 40 6.9 % 232 16.1 Other 1,769 4,682 6.5 % 24 1.5 Total $ 45,508 $ 53,232 49.1 The finance lease liabilities on a discounted basis arising from obtaining ROU assets as of December 31, 2021 were comprised as follows: Leased Asset Class Polymer Chemical Percentage Average Months Remaining on the Lease Weighted Average in Months (In thousands) Equipment $ 645 $ 2,518 100.0 % 61 60.9 Total $ 645 $ 2,518 60.9</t>
        </is>
      </c>
    </row>
    <row r="6">
      <c r="A6" s="4" t="inlineStr">
        <is>
          <t>Lessee, Operating Lease, Liability, Maturity</t>
        </is>
      </c>
      <c r="B6" s="4" t="inlineStr">
        <is>
          <t xml:space="preserve">The following tables show the undiscounted cash flows for the operating lease liabilities. December 31, 2021 (In thousands) 2022 $ 23,410 2023 20,538 2024 15,895 2025 13,569 2026 12,094 Thereafter 25,567 Total undiscounted operating lease liabilities 111,073 Present value discount (12,356) Foreign currency and other 23 Total discounted operating lease liabilities $ 98,740 December 31, 2020 (In thousands) 2020 $ 21,098 2021 15,992 2022 14,309 2023 10,668 2024 8,605 Thereafter 26,988 Total undiscounted operating lease liabilities 97,660 Present value discount (11,474) Foreign currency and other 11 Total discounted operating lease liabilities $ 86,197 </t>
        </is>
      </c>
    </row>
    <row r="7">
      <c r="A7" s="4" t="inlineStr">
        <is>
          <t>Schedule of finance lease, liability, maturity</t>
        </is>
      </c>
      <c r="B7" s="4" t="inlineStr">
        <is>
          <t xml:space="preserve">The following tables show the undiscounted cash flows for the finance lease liabilities. December 31, 2021 (In thousands) 2022 $ 1,105 2023 1,147 2024 1,147 2025 18 2026 3 Thereafter — Total undiscounted finance lease liabilities 3,420 Present value discount (262) Foreign currency and other 5 Total discounted finance lease liabilities $ 3,163 December 31, 2020 (In thousands) 2021 $ 232 2022 232 2023 232 2024 232 2025 — Thereafter — Total undiscounted finance lease liabilities 928 Present value discount (92) Foreign currency and other (1) Total discounted finance lease liabilities $ 835 </t>
        </is>
      </c>
    </row>
    <row r="8">
      <c r="A8" s="4" t="inlineStr">
        <is>
          <t>Changes in the aggregate carrying amount of ARO liability</t>
        </is>
      </c>
      <c r="B8" s="4" t="inlineStr">
        <is>
          <t xml:space="preserve">The changes in the aggregate carrying amount of our ARO liability are as follows: December 31, 2021 2020 (In thousands) Beginning balance $ 6,332 $ 6,523 Additional accruals 316 119 Accretion expense 407 348 Obligations settled (1,285) (1,164) Foreign currency translation (383) 506 Ending balance $ 5,387 $ 6,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Plan Obligation, Plan Assets, Amounts Recognized in Financial Statements and Underlying Actuarial and Other Assumptions</t>
        </is>
      </c>
      <c r="B4" s="4" t="inlineStr">
        <is>
          <t xml:space="preserve">Information concerning the pension obligation, plan assets, amounts recognized in our financial statements, and underlying actuarial and other assumptions are as follows: U.S. Plans Non-U.S. Plans December 31, December 31, 2021 2020 2021 2020 (In thousands) Change in benefit obligation: Benefit obligation at beginning of period $ 215,618 $ 194,897 $ 112,764 $ 95,265 Service cost — 187 1,984 1,861 Interest cost 5,588 6,621 1,247 1,656 Participant contributions — — 267 242 Benefits paid (8,614) (8,170) (5,524) (5,255) Plan amendments — — — — Settlements — — (284) (1,018) Other events — — — 9,183 Actuarial (gain) loss (3,965) 22,083 (4,230) 5,326 Exchange rate (gain) loss — — (3,318) 5,504 Benefit obligation at end of period 208,627 215,618 102,906 112,764 Change in plan assets: Fair value at beginning of period 147,328 131,980 69,286 52,680 Return on plan assets 16,975 19,653 6,474 7,501 Employer contributions 10,250 3,865 5,598 5,502 Participant contributions — — 267 242 Benefits paid (8,614) (8,170) (5,524) (5,255) Settlements — — (284) (1,018) Other events — — — 6,952 Exchange rate (gain) loss — — (1,293) 2,682 Fair value at end of period 165,939 147,328 74,524 69,286 Funded status at end of period $ (42,688) $ (68,290) $ (28,382) $ (43,478) Amounts recognized on balance sheet: Current liabilities $ — $ — $ (2,750) $ (2,945) Noncurrent liabilities (42,688) (68,290) (25,632) (40,533) $ (42,688) $ (68,290) $ (28,382) $ (43,478) Amounts recognized in accumulated other comprehensive loss: Prior service costs $ — $ — $ 2,347 $ 2,754 Net actuarial loss 54,983 68,407 12,353 21,112 Amounts recognized in accumulated other comprehensive loss $ 54,983 $ 68,407 $ 14,700 $ 23,866 Accumulated benefit obligations $ 208,627 $ 215,618 $ 96,349 $ 106,525 Information concerning the plan obligation, the funded status and amounts recognized in our financial statements and underlying actuarial and other assumptions are as follows: December 31, 2021 2020 (In thousands) Change in benefit obligation: Benefit obligation at beginning of period $ 26,169 $ 23,979 Service cost 338 291 Interest cost 648 789 Benefits and expenses paid (premiums) (1,230) (921) Actuarial (gain) loss (658) 2,031 Plan amendments — — Benefit obligation at end of period 25,267 26,169 Change in plan assets (1) : Fair value at beginning of period — — Employer contributions 1,230 921 Benefits paid (1,230) (921) Fair value at end of period — — Funded status at end of year $ (25,267) $ (26,169) ___________________________________________ (1) Shell Chemicals has committed to a future cash payment related to retiree medical expenses based on a specified dollar amount per employee, if certain contractual commitments are met. We have recorded an asset of approximately $3.0 million and $4.4 million as our estimate of the present value of this commitment as of December 31, 2021 and 2020, respectively. December 31, 2021 2020 (In thousands) Amounts recognized in the balance sheet: Current liabilities $ (1,537) $ (1,443) Noncurrent liabilities (23,730) (24,726) $ (25,267) $ (26,169) Amounts recognized in accumulated other comprehensive loss: Prior service cost $ (5,760) $ (7,507) Net actuarial loss $ 9,344 $ 10,977 $ 3,584 $ 3,470 </t>
        </is>
      </c>
    </row>
    <row r="5">
      <c r="A5" s="4" t="inlineStr">
        <is>
          <t>Estimated Future Benefit Payments</t>
        </is>
      </c>
      <c r="B5" s="4" t="inlineStr">
        <is>
          <t xml:space="preserve">The following employer contributions and benefit payments, which reflect expected future service, as appropriate, are expected to be paid: U.S. Plans Non-U.S. Plans (In thousands) Employer Contributions 2022 Employer contributions $ — $ 4,661 Benefit Payments 2022 $ 8,800 $ 5,576 2023 9,074 4,728 2024 9,339 5,041 2025 9,643 5,969 2026 9,897 6,830 Years 2026-2030 53,665 31,959 Total Benefit Payments $ 100,418 $ 60,103 Retiree Medical Plan (In thousands) Employer Contributions 2022 Employer contributions $ 1,559 Benefit Payments 2022 $ 1,559 2023 1,521 2024 1,505 2025 1,515 2026 1,473 Years 2026-2030 7,219 Total Benefit Payments $ 14,792 </t>
        </is>
      </c>
    </row>
    <row r="6">
      <c r="A6" s="4" t="inlineStr">
        <is>
          <t>Components of Net Periodic Pension Costs</t>
        </is>
      </c>
      <c r="B6" s="4" t="inlineStr">
        <is>
          <t xml:space="preserve">Net periodic pension costs consist of the following components: U.S. Plans Non-U.S. Plans Years Ended December 31, Years Ended December 31, 2021 2020 2019 2021 2020 2019 (In thousands) Service cost benefits earned during the period $ — $ 187 $ 2,671 $ 1,984 $ 1,861 $ 1,491 Interest on prior year’s projected benefit obligation 5,588 6,621 7,781 1,247 1,656 2,112 Expected return on plan assets (9,931) (9,106) (10,065) (3,427) (2,731) (2,520) One-time settlement costs — — — 32 143 56 Amortization of prior service costs — — — 236 17 34 Amortization of net actuarial loss 2,416 1,634 3,487 904 1,050 419 Net periodic pension costs $ (1,927) $ (664) $ 3,874 $ 976 $ 1,996 $ 1,592 Net periodic benefit costs consist of the following components: Years Ended December 31, 2021 2020 2019 (In thousands) Service cost $ 338 $ 291 $ 290 Interest cost 648 789 941 Amortization of prior service cost (1,747) (1,747) (1,747) Amortization of net actuarial loss 975 887 621 Net periodic benefit costs $ 214 $ 220 $ 105 </t>
        </is>
      </c>
    </row>
    <row r="7">
      <c r="A7" s="4" t="inlineStr">
        <is>
          <t>Weighted Average Assumptions used to Determine Benefit Obligation and Net Periodic Benefit Cost</t>
        </is>
      </c>
      <c r="B7" s="4" t="inlineStr">
        <is>
          <t>Discount rates are determined annually and are based on rates of return of high-quality long-term fixed income securities currently available and expected to be available during the maturity of the pension benefits. U.S. Plans Non-U.S. Plans December 31, December 31, 2021 2020 2021 2020 Weighted average assumptions used to determine benefit obligations: Discount rate 2.91 % 2.66 % 1.66 % 1.13 % Rates of increase in salary compensation level N/A 3.00 % 3.03 % 2.73 % Expected long-term rate of return on plan assets 7.00 % 7.00 % 4.96 % 4.93 % Weighted average assumptions used to determine net periodic benefit cost: Discount rate 2.66 % 3.45 % 1.13 % 1.79 % Rates of increase in salary compensation level N/A 3.00 % 2.73 % 2.96 % Expected long-term rate of return on plan assets 7.00 % 7.00 % 4.93 % 5.24 % December 31, 2021 2020 Weighted average assumptions used to determine benefit obligations: Measurement date 12/31/2021 12/31/2020 Discount rate 2.86 % 2.55 % Rates of increase in salary compensation level N/A N/A Weighted average assumptions used to determine net periodic benefit cost: Discount rate 2.55 % 3.34 % Rates of increase in salary compensation level N/A N/A Expected long-term rate of return on plan assets N/A N/A</t>
        </is>
      </c>
    </row>
    <row r="8">
      <c r="A8" s="4" t="inlineStr">
        <is>
          <t>Pension Plan Asset Allocations by Asset Category</t>
        </is>
      </c>
      <c r="B8" s="4" t="inlineStr">
        <is>
          <t>Our Pension Plan asset allocations at December 31, 2021 and 2020 by asset category are as follows: U.S. Plans Non-U.S. Plans Target Allocation Percentage of Plan Target Allocation Percentage of Plan 2021 2021 2020 2021 2021 2020 Equity 50.0 % 72.2 % 68.1 % 45.0 % 38.6 % 36.2 % Debt 35.0 27.8 31.9 — 44.3 50.9 Other 15.0 — — 55.0 17.1 12.9 Total 100.0 % 100.0 % 100.0 % 100.0 % 100.0 % 100.0 %</t>
        </is>
      </c>
    </row>
    <row r="9">
      <c r="A9" s="4" t="inlineStr">
        <is>
          <t>Fair Values of Pension Plan Assets by Asset Category</t>
        </is>
      </c>
      <c r="B9" s="4" t="inlineStr">
        <is>
          <t>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21 Total Quoted Prices Significant Observable Inputs (Level 2) (1) Significant (In thousands) Cash and Cash Equivalents $ 4,798 $ 1,545 $ 3,253 $ — Equity $ 148,518 $ 77,509 $ 71,009 $ — Debt 79,136 9,386 69,750 — Other 8,011 — — 8,011 Total $ 240,463 $ 88,440 $ 144,012 $ 8,011 ___________________________________________ (1) Included are plan assets of $79.0 million, which are comprised of $42.3 million and $36.7 million in equity and debt, respectively, valued using the net asset value practical expedient measuring the fair value of investments in certain entities that calculate net asset value per share (or its equivalent). Pension Plan Assets Fair Value Measurements at December 31, 2020 Total Quoted Prices Significant Observable Inputs (Level 2) (1) Significant (In thousands) Equity $ 125,359 $ 62,790 $ 62,569 $ — Debt 82,253 14,063 68,190 — Other 9,002 984 — 8,018 Total $ 216,614 $ 77,837 $ 130,759 $ 8,018 ___________________________________________ (1) Included are plan assets of $70.4 million, which are comprised of $37.5 million and $32.9 million in equity and debt, respectively, valued using the net asset value practical expedient measuring the fair value of investments in certain entities that calculate net asset value per share (or its equivalent).</t>
        </is>
      </c>
    </row>
    <row r="10">
      <c r="A10" s="4" t="inlineStr">
        <is>
          <t>Assumed Health Care Cost Trend Rates</t>
        </is>
      </c>
      <c r="B10" s="4" t="inlineStr">
        <is>
          <t xml:space="preserve"> December 31, 2021 2020 Assumed Pre-65 health care cost trend rates: Health care cost trend rate assumed for next year 6.50 % 7.00 % Rate to which the cost trend rate is assumed to decline (the ultimate trend rate) 4.50 % 4.50 % Year that the rate reaches the ultimate trend rate 2026 2026 December 31, 2021 2020 Assumed Post-65 health care cost trend rates: Health care cost trend rate assumed for next year N/A N/A Rate to which the cost trend rate is assumed to decline (the ultimate trend rate) N/A N/A Year that the rate reaches the ultimate trend rate N/A 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dustry Segment and Foreign Operations (Tables)</t>
        </is>
      </c>
      <c r="B1" s="2" t="inlineStr">
        <is>
          <t>12 Months Ended</t>
        </is>
      </c>
    </row>
    <row r="2">
      <c r="B2" s="2" t="inlineStr">
        <is>
          <t>Dec. 31, 2021</t>
        </is>
      </c>
    </row>
    <row r="3">
      <c r="A3" s="3" t="inlineStr">
        <is>
          <t>Segment Reporting [Abstract]</t>
        </is>
      </c>
    </row>
    <row r="4">
      <c r="A4" s="4" t="inlineStr">
        <is>
          <t>Sales Revenue for Primary Product Lines</t>
        </is>
      </c>
      <c r="B4" s="4" t="inlineStr">
        <is>
          <t xml:space="preserve">Operating Results by Segment Year Ended December 31, 2021 Year Ended December 31, 2020 Polymer Chemical Total Polymer Chemical Total (In thousands) Revenue $ 1,098,785 $ 871,344 $ 1,970,129 $ 857,558 $ 705,592 $ 1,563,150 Cost of goods sold 775,804 605,569 1,381,373 627,297 537,982 1,165,279 Gross profit 322,981 265,775 588,756 230,261 167,610 397,871 Operating expenses: Research and development 29,869 10,537 40,406 29,972 10,771 40,743 Selling, general, and administrative 91,360 72,807 164,167 90,074 71,870 161,944 Depreciation and amortization 51,042 75,433 126,475 52,910 73,112 126,022 Impairment of goodwill — — — — 400,000 400,000 Loss on disposal of fixed assets 292 587 879 503 247 750 Operating income (loss) $ 150,418 $ 106,411 256,829 $ 56,802 $ (388,390) (331,588) Other income (expense) (209) 995 Disposition and exit of business activities (149) 175,189 Loss on extinguishment of debt — (40,843) Earnings of unconsolidated joint venture 461 457 Interest expense, net (41,840) (57,930) Income (loss) before income taxes $ 215,092 $ (253,720) Year Ended December 31, 2019 Polymer Chemical Total (In thousands) Revenue $ 1,052,968 $ 751,468 $ 1,804,436 Cost of goods sold 820,410 569,597 1,390,007 Gross profit 232,558 181,871 414,429 Operating expenses: Research and development 29,392 11,681 41,073 Selling, general, and administrative 86,025 63,775 149,800 Depreciation and amortization 59,151 77,020 136,171 Gain on insurance proceeds — (32,850) (32,850) Loss on disposal of fixed assets 647 126 773 Operating income (loss) $ 57,343 $ 62,119 119,462 Other expense 3,339 Loss on extinguishment of debt (3,521) Earnings of unconsolidated joint venture 506 Interest expense, net (75,782) Income (loss) before income taxes $ 44,004 </t>
        </is>
      </c>
    </row>
    <row r="5">
      <c r="A5" s="4" t="inlineStr">
        <is>
          <t>Schedule of Goodwill</t>
        </is>
      </c>
      <c r="B5" s="4" t="inlineStr">
        <is>
          <t xml:space="preserve">Changes in goodwill from January 1, 2021 through December 31, 2021 were as follows: Chemical (In thousands) Balance at January 1, 2021 $ 375,061 Foreign currency translation (2,144) Balance at December 31, 2021 $ 372,917 </t>
        </is>
      </c>
    </row>
    <row r="6">
      <c r="A6" s="4" t="inlineStr">
        <is>
          <t>Schedule of Assets by Segments</t>
        </is>
      </c>
      <c r="B6" s="4" t="inlineStr">
        <is>
          <t xml:space="preserve">Long-Lived Assets Including Goodwill and Total Assets December 31, 2021 December 31, 2020 Polymer Chemical Total Polymer Chemical Total (In thousands) Property, plant, and equipment, net $ 521,304 $ 413,539 $ 934,843 $ 523,067 $ 419,636 $ 942,703 Investment in unconsolidated joint venture $ 12,023 $ — $ 12,023 $ 12,723 $ — $ 12,723 Goodwill $ — $ 372,917 $ 372,917 $ — $ 375,061 $ 375,061 Total assets $ 1,259,912 $ 1,394,696 $ 2,654,608 $ 1,104,954 $ 1,356,003 $ 2,460,957 </t>
        </is>
      </c>
    </row>
    <row r="7">
      <c r="A7" s="4" t="inlineStr">
        <is>
          <t>Sales Revenue by Geographic Region</t>
        </is>
      </c>
      <c r="B7" s="4" t="inlineStr">
        <is>
          <t xml:space="preserve">Revenue by Geographic Region December 31, 2021 December 31, 2020 Polymer Chemical Total Polymer Chemical Total (In thousands) Revenue: United States $ 422,599 $ 339,670 $ 762,269 $ 311,129 $ 289,989 $ 601,118 Germany 125,146 58,339 183,485 89,304 44,439 133,743 All other countries 551,040 473,335 1,024,375 457,125 371,164 828,289 $ 1,098,785 $ 871,344 $ 1,970,129 $ 857,558 $ 705,592 $ 1,563,150 December 31, 2019 Polymer Chemical Total (In thousands) Revenue: United States $ 352,735 $ 317,347 $ 670,082 Germany 107,661 51,598 159,259 All other countries 592,572 382,523 975,095 $ 1,052,968 $ 751,468 $ 1,804,436 </t>
        </is>
      </c>
    </row>
    <row r="8">
      <c r="A8" s="4" t="inlineStr">
        <is>
          <t>Long-Lived Assets by Geographic Region</t>
        </is>
      </c>
      <c r="B8" s="4" t="inlineStr">
        <is>
          <t xml:space="preserve">Long-Lived Assets by Geographic Region December 31, 2021 December 31, 2020 Polymer Chemical Total Polymer Chemical Total (In thousands) Long-lived assets, at cost: United States $ 687,569 $ 436,934 $ 1,124,503 $ 591,361 $ 413,787 $ 1,005,148 Taiwan 195,112 — 195,112 191,726 — 191,726 France 105,259 17,913 123,172 156,410 15,489 171,899 Germany 77,756 6,325 84,081 79,388 6,057 85,445 Sweden — 74,575 74,575 — 78,329 78,329 All other countries 47,831 77,404 125,235 68,833 73,602 142,435 $ 1,113,527 $ 613,151 $ 1,726,678 $ 1,087,718 $ 587,264 $ 1,674,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1</t>
        </is>
      </c>
    </row>
    <row r="3">
      <c r="A3" s="3" t="inlineStr">
        <is>
          <t>Organization, Consolidation and Presentation of Financial Statements [Abstract]</t>
        </is>
      </c>
    </row>
    <row r="4">
      <c r="A4" s="4" t="inlineStr">
        <is>
          <t>Schedule of Fair Value and Carrying Value of Assets and Liabilities</t>
        </is>
      </c>
      <c r="B4" s="4" t="inlineStr">
        <is>
          <t xml:space="preserve">The following table summarizes the carrying amounts of assets and liabilities as of December 31, 2021 and 2020 for KFPC before intercompany eliminations. See Note 8 Long Term Debt , for further discussion related to the KFPC Loan Agreement executed on July 17, 2014. December 31, 2021 December 31, 2020 (In thousands) Cash and cash equivalents $ 9,890 $ 3,097 Other current assets 14,814 17,304 Property, plant, and equipment 142,790 150,838 Intangible assets 7,355 7,959 Long-term operating lease assets, net 6,938 7,178 Other long-term assets 2,683 6,510 Total assets $ 184,470 $ 192,886 Current portion of long-term debt $ 67,726 $ 72,156 Current liabilities 8,273 5,209 Long-term debt — 17,559 Deferred income taxes 675 1,984 Long-term operating lease liabilities 6,445 6,700 Total liabilities $ 83,119 $ 103,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ceivables, allowances</t>
        </is>
      </c>
      <c r="B3" s="5" t="n">
        <v>684</v>
      </c>
      <c r="C3" s="5" t="n">
        <v>598</v>
      </c>
    </row>
    <row r="4">
      <c r="A4" s="4" t="inlineStr">
        <is>
          <t>Less accumulated depreciation</t>
        </is>
      </c>
      <c r="B4" s="6" t="n">
        <v>791835</v>
      </c>
      <c r="C4" s="6" t="n">
        <v>732279</v>
      </c>
    </row>
    <row r="5">
      <c r="A5" s="4" t="inlineStr">
        <is>
          <t>Intangible assets, accumulated amortization</t>
        </is>
      </c>
      <c r="B5" s="5" t="n">
        <v>366001</v>
      </c>
      <c r="C5" s="5" t="n">
        <v>330070</v>
      </c>
    </row>
    <row r="6">
      <c r="A6" s="4" t="inlineStr">
        <is>
          <t>Preferred stock, par value (in dollars per share)</t>
        </is>
      </c>
      <c r="B6" s="7" t="n">
        <v>0.01</v>
      </c>
      <c r="C6" s="7" t="n">
        <v>0.01</v>
      </c>
    </row>
    <row r="7">
      <c r="A7" s="4" t="inlineStr">
        <is>
          <t>Preferred stock, shares authorized (in shares)</t>
        </is>
      </c>
      <c r="B7" s="6" t="n">
        <v>100000000</v>
      </c>
      <c r="C7" s="6" t="n">
        <v>100000000</v>
      </c>
    </row>
    <row r="8">
      <c r="A8" s="4" t="inlineStr">
        <is>
          <t>Preferred stock, shares issued (in shares)</t>
        </is>
      </c>
      <c r="B8" s="6" t="n">
        <v>0</v>
      </c>
      <c r="C8" s="6" t="n">
        <v>0</v>
      </c>
    </row>
    <row r="9">
      <c r="A9" s="4" t="inlineStr">
        <is>
          <t>Common stock, par value (in dollars per share)</t>
        </is>
      </c>
      <c r="B9" s="7" t="n">
        <v>0.01</v>
      </c>
      <c r="C9" s="7" t="n">
        <v>0.01</v>
      </c>
    </row>
    <row r="10">
      <c r="A10" s="4" t="inlineStr">
        <is>
          <t>Common stock, shares authorized (in shares)</t>
        </is>
      </c>
      <c r="B10" s="6" t="n">
        <v>500000000</v>
      </c>
      <c r="C10" s="6" t="n">
        <v>500000000</v>
      </c>
    </row>
    <row r="11">
      <c r="A11" s="4" t="inlineStr">
        <is>
          <t>Common stock, shares issued (in shares)</t>
        </is>
      </c>
      <c r="B11" s="6" t="n">
        <v>32230000</v>
      </c>
      <c r="C11" s="6" t="n">
        <v>31873000</v>
      </c>
    </row>
    <row r="12">
      <c r="A12" s="4" t="inlineStr">
        <is>
          <t>Common stock, shares outstanding (in shares)</t>
        </is>
      </c>
      <c r="B12" s="6" t="n">
        <v>32230000</v>
      </c>
      <c r="C12" s="6" t="n">
        <v>3187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Description of Business, Basis of Presentation and Significant Accounting Policies - Narrative (Details)</t>
        </is>
      </c>
      <c r="B1" s="2" t="inlineStr">
        <is>
          <t>3 Months Ended</t>
        </is>
      </c>
      <c r="D1" s="2" t="inlineStr">
        <is>
          <t>9 Months Ended</t>
        </is>
      </c>
      <c r="E1" s="2" t="inlineStr">
        <is>
          <t>12 Months Ended</t>
        </is>
      </c>
    </row>
    <row r="2">
      <c r="B2" s="2" t="inlineStr">
        <is>
          <t>Dec. 31, 2020USD ($)</t>
        </is>
      </c>
      <c r="C2" s="2" t="inlineStr">
        <is>
          <t>Sep. 30, 2020USD ($)</t>
        </is>
      </c>
      <c r="D2" s="2" t="inlineStr">
        <is>
          <t>Sep. 30, 2020USD ($)</t>
        </is>
      </c>
      <c r="E2" s="2" t="inlineStr">
        <is>
          <t>Dec. 31, 2021USD ($)segment</t>
        </is>
      </c>
      <c r="F2" s="2" t="inlineStr">
        <is>
          <t>Dec. 31, 2020USD ($)</t>
        </is>
      </c>
      <c r="G2" s="2" t="inlineStr">
        <is>
          <t>Dec. 31, 2019USD ($)</t>
        </is>
      </c>
    </row>
    <row r="3">
      <c r="A3" s="3" t="inlineStr">
        <is>
          <t>Schedule Of Description Of Business Basis Of Presentation And Significant Accounting Policies [Line Items]</t>
        </is>
      </c>
    </row>
    <row r="4">
      <c r="A4" s="4" t="inlineStr">
        <is>
          <t>Number of operating segments | segment</t>
        </is>
      </c>
      <c r="E4" s="6" t="n">
        <v>2</v>
      </c>
    </row>
    <row r="5">
      <c r="A5" s="4" t="inlineStr">
        <is>
          <t>Goodwill, impairment loss</t>
        </is>
      </c>
      <c r="E5" s="5" t="n">
        <v>0</v>
      </c>
      <c r="F5" s="5" t="n">
        <v>400000000</v>
      </c>
      <c r="G5" s="5" t="n">
        <v>0</v>
      </c>
    </row>
    <row r="6">
      <c r="A6" s="4" t="inlineStr">
        <is>
          <t>Expected dividend yield</t>
        </is>
      </c>
      <c r="E6" s="4" t="inlineStr">
        <is>
          <t>0.00%</t>
        </is>
      </c>
      <c r="F6" s="4" t="inlineStr">
        <is>
          <t>0.00%</t>
        </is>
      </c>
      <c r="G6" s="4" t="inlineStr">
        <is>
          <t>0.00%</t>
        </is>
      </c>
    </row>
    <row r="7">
      <c r="A7" s="4" t="inlineStr">
        <is>
          <t>Chemical</t>
        </is>
      </c>
    </row>
    <row r="8">
      <c r="A8" s="3" t="inlineStr">
        <is>
          <t>Schedule Of Description Of Business Basis Of Presentation And Significant Accounting Policies [Line Items]</t>
        </is>
      </c>
    </row>
    <row r="9">
      <c r="A9" s="4" t="inlineStr">
        <is>
          <t>Goodwill, impairment loss</t>
        </is>
      </c>
      <c r="B9" s="5" t="n">
        <v>0</v>
      </c>
      <c r="C9" s="5" t="n">
        <v>400000000</v>
      </c>
      <c r="D9" s="5" t="n">
        <v>400000000</v>
      </c>
      <c r="E9" s="5" t="n">
        <v>0</v>
      </c>
      <c r="F9" s="5" t="n">
        <v>400000000</v>
      </c>
    </row>
    <row r="10">
      <c r="A10" s="4" t="inlineStr">
        <is>
          <t>KFPC</t>
        </is>
      </c>
    </row>
    <row r="11">
      <c r="A11" s="3" t="inlineStr">
        <is>
          <t>Schedule Of Description Of Business Basis Of Presentation And Significant Accounting Policies [Line Items]</t>
        </is>
      </c>
    </row>
    <row r="12">
      <c r="A12" s="4" t="inlineStr">
        <is>
          <t>Percentage of investment in joint venture</t>
        </is>
      </c>
      <c r="E12" s="4" t="inlineStr">
        <is>
          <t>50.00%</t>
        </is>
      </c>
    </row>
    <row r="13">
      <c r="A13" s="4" t="inlineStr">
        <is>
          <t>Styrenic Block Copolymer Joint Venture</t>
        </is>
      </c>
    </row>
    <row r="14">
      <c r="A14" s="3" t="inlineStr">
        <is>
          <t>Schedule Of Description Of Business Basis Of Presentation And Significant Accounting Policies [Line Items]</t>
        </is>
      </c>
    </row>
    <row r="15">
      <c r="A15" s="4" t="inlineStr">
        <is>
          <t>Percentage of investment in joint venture</t>
        </is>
      </c>
      <c r="E15" s="4" t="inlineStr">
        <is>
          <t>50.00%</t>
        </is>
      </c>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ignificant Accounting Policies - Estimated Useful Lives of Property, Plant and Equipment (Details)</t>
        </is>
      </c>
      <c r="B1" s="2" t="inlineStr">
        <is>
          <t>12 Months Ended</t>
        </is>
      </c>
    </row>
    <row r="2">
      <c r="B2" s="2" t="inlineStr">
        <is>
          <t>Dec. 31, 2021</t>
        </is>
      </c>
    </row>
    <row r="3">
      <c r="A3" s="4" t="inlineStr">
        <is>
          <t>Machinery and equipment</t>
        </is>
      </c>
    </row>
    <row r="4">
      <c r="A4" s="3" t="inlineStr">
        <is>
          <t>Property, Plant and Equipment [Line Items]</t>
        </is>
      </c>
    </row>
    <row r="5">
      <c r="A5" s="4" t="inlineStr">
        <is>
          <t>Estimated useful lives, years</t>
        </is>
      </c>
      <c r="B5" s="4" t="inlineStr">
        <is>
          <t>20 years</t>
        </is>
      </c>
    </row>
    <row r="6">
      <c r="A6" s="4" t="inlineStr">
        <is>
          <t>Building and land improvements</t>
        </is>
      </c>
    </row>
    <row r="7">
      <c r="A7" s="3" t="inlineStr">
        <is>
          <t>Property, Plant and Equipment [Line Items]</t>
        </is>
      </c>
    </row>
    <row r="8">
      <c r="A8" s="4" t="inlineStr">
        <is>
          <t>Estimated useful lives, years</t>
        </is>
      </c>
      <c r="B8" s="4" t="inlineStr">
        <is>
          <t>20 years</t>
        </is>
      </c>
    </row>
    <row r="9">
      <c r="A9" s="4" t="inlineStr">
        <is>
          <t>Manufacturing control equipment</t>
        </is>
      </c>
    </row>
    <row r="10">
      <c r="A10" s="3" t="inlineStr">
        <is>
          <t>Property, Plant and Equipment [Line Items]</t>
        </is>
      </c>
    </row>
    <row r="11">
      <c r="A11" s="4" t="inlineStr">
        <is>
          <t>Estimated useful lives, years</t>
        </is>
      </c>
      <c r="B11" s="4" t="inlineStr">
        <is>
          <t>10 years</t>
        </is>
      </c>
    </row>
    <row r="12">
      <c r="A12" s="4" t="inlineStr">
        <is>
          <t>Office equipment</t>
        </is>
      </c>
    </row>
    <row r="13">
      <c r="A13" s="3" t="inlineStr">
        <is>
          <t>Property, Plant and Equipment [Line Items]</t>
        </is>
      </c>
    </row>
    <row r="14">
      <c r="A14" s="4" t="inlineStr">
        <is>
          <t>Estimated useful lives, years</t>
        </is>
      </c>
      <c r="B14" s="4" t="inlineStr">
        <is>
          <t>5 years</t>
        </is>
      </c>
    </row>
    <row r="15">
      <c r="A15" s="4" t="inlineStr">
        <is>
          <t>Research equipment and facilities</t>
        </is>
      </c>
    </row>
    <row r="16">
      <c r="A16" s="3" t="inlineStr">
        <is>
          <t>Property, Plant and Equipment [Line Items]</t>
        </is>
      </c>
    </row>
    <row r="17">
      <c r="A17" s="4" t="inlineStr">
        <is>
          <t>Estimated useful lives, years</t>
        </is>
      </c>
      <c r="B17" s="4" t="inlineStr">
        <is>
          <t>5 years</t>
        </is>
      </c>
    </row>
    <row r="18">
      <c r="A18" s="4" t="inlineStr">
        <is>
          <t>Vehicles</t>
        </is>
      </c>
    </row>
    <row r="19">
      <c r="A19" s="3" t="inlineStr">
        <is>
          <t>Property, Plant and Equipment [Line Items]</t>
        </is>
      </c>
    </row>
    <row r="20">
      <c r="A20" s="4" t="inlineStr">
        <is>
          <t>Estimated useful lives, years</t>
        </is>
      </c>
      <c r="B20" s="4" t="inlineStr">
        <is>
          <t>5 years</t>
        </is>
      </c>
    </row>
    <row r="21">
      <c r="A21" s="4" t="inlineStr">
        <is>
          <t>Computer hardware and information systems</t>
        </is>
      </c>
    </row>
    <row r="22">
      <c r="A22" s="3" t="inlineStr">
        <is>
          <t>Property, Plant and Equipment [Line Items]</t>
        </is>
      </c>
    </row>
    <row r="23">
      <c r="A23" s="4" t="inlineStr">
        <is>
          <t>Estimated useful lives, years</t>
        </is>
      </c>
      <c r="B2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ignificant Accounting Policies - Estimated Useful Life of Assets (Details)</t>
        </is>
      </c>
      <c r="B1" s="2" t="inlineStr">
        <is>
          <t>12 Months Ended</t>
        </is>
      </c>
    </row>
    <row r="2">
      <c r="B2" s="2" t="inlineStr">
        <is>
          <t>Dec. 31, 2021</t>
        </is>
      </c>
    </row>
    <row r="3">
      <c r="A3" s="4" t="inlineStr">
        <is>
          <t>Technology</t>
        </is>
      </c>
    </row>
    <row r="4">
      <c r="A4" s="3" t="inlineStr">
        <is>
          <t>Finite-Lived Intangible Assets [Line Items]</t>
        </is>
      </c>
    </row>
    <row r="5">
      <c r="A5" s="4" t="inlineStr">
        <is>
          <t>Estimated useful lives of assets, years</t>
        </is>
      </c>
      <c r="B5" s="4" t="inlineStr">
        <is>
          <t>15 years</t>
        </is>
      </c>
    </row>
    <row r="6">
      <c r="A6" s="4" t="inlineStr">
        <is>
          <t>Customer relationships</t>
        </is>
      </c>
    </row>
    <row r="7">
      <c r="A7" s="3" t="inlineStr">
        <is>
          <t>Finite-Lived Intangible Assets [Line Items]</t>
        </is>
      </c>
    </row>
    <row r="8">
      <c r="A8" s="4" t="inlineStr">
        <is>
          <t>Estimated useful lives of assets, years</t>
        </is>
      </c>
      <c r="B8" s="4" t="inlineStr">
        <is>
          <t>15 years</t>
        </is>
      </c>
    </row>
    <row r="9">
      <c r="A9" s="4" t="inlineStr">
        <is>
          <t>Tradenames/trademarks</t>
        </is>
      </c>
    </row>
    <row r="10">
      <c r="A10" s="3" t="inlineStr">
        <is>
          <t>Finite-Lived Intangible Assets [Line Items]</t>
        </is>
      </c>
    </row>
    <row r="11">
      <c r="A11" s="4" t="inlineStr">
        <is>
          <t>Estimated useful lives of assets, years</t>
        </is>
      </c>
      <c r="B11" s="4" t="inlineStr">
        <is>
          <t>15 years</t>
        </is>
      </c>
    </row>
    <row r="12">
      <c r="A12" s="4" t="inlineStr">
        <is>
          <t>Software | Minimum</t>
        </is>
      </c>
    </row>
    <row r="13">
      <c r="A13" s="3" t="inlineStr">
        <is>
          <t>Finite-Lived Intangible Assets [Line Items]</t>
        </is>
      </c>
    </row>
    <row r="14">
      <c r="A14" s="4" t="inlineStr">
        <is>
          <t>Estimated useful lives of assets, years</t>
        </is>
      </c>
      <c r="B14" s="4" t="inlineStr">
        <is>
          <t>3 years</t>
        </is>
      </c>
    </row>
    <row r="15">
      <c r="A15" s="4" t="inlineStr">
        <is>
          <t>Software | Maximum</t>
        </is>
      </c>
    </row>
    <row r="16">
      <c r="A16" s="3" t="inlineStr">
        <is>
          <t>Finite-Lived Intangible Assets [Line Items]</t>
        </is>
      </c>
    </row>
    <row r="17">
      <c r="A17" s="4" t="inlineStr">
        <is>
          <t>Estimated useful lives of assets, years</t>
        </is>
      </c>
      <c r="B17"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ew Accounting Pronouncements (Details) - USD ($) $ in Thousands</t>
        </is>
      </c>
      <c r="B1" s="2" t="inlineStr">
        <is>
          <t>Dec. 31, 2021</t>
        </is>
      </c>
      <c r="C1" s="2" t="inlineStr">
        <is>
          <t>Dec. 31, 2020</t>
        </is>
      </c>
    </row>
    <row r="2">
      <c r="A2" s="3" t="inlineStr">
        <is>
          <t>Accounting Standards Update and Change in Accounting Principle [Abstract]</t>
        </is>
      </c>
    </row>
    <row r="3">
      <c r="A3" s="4" t="inlineStr">
        <is>
          <t>Operating lease, ROU assets</t>
        </is>
      </c>
      <c r="B3" s="5" t="n">
        <v>97051</v>
      </c>
      <c r="C3" s="5" t="n">
        <v>84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Liability, revenue recognized</t>
        </is>
      </c>
      <c r="B4" s="5" t="n">
        <v>1500</v>
      </c>
      <c r="C4" s="5" t="n">
        <v>4100</v>
      </c>
      <c r="D4" s="5" t="n">
        <v>5600</v>
      </c>
    </row>
    <row r="5">
      <c r="A5" s="3" t="inlineStr">
        <is>
          <t>Disaggregation of Revenue [Line Items]</t>
        </is>
      </c>
    </row>
    <row r="6">
      <c r="A6" s="4" t="inlineStr">
        <is>
          <t>Contract liabilities</t>
        </is>
      </c>
      <c r="B6" s="6" t="n">
        <v>147383</v>
      </c>
      <c r="C6" s="5" t="n">
        <v>175511</v>
      </c>
    </row>
    <row r="7">
      <c r="A7" s="4" t="inlineStr">
        <is>
          <t>Specialty Polymers | Polymer</t>
        </is>
      </c>
    </row>
    <row r="8">
      <c r="A8" s="3" t="inlineStr">
        <is>
          <t>Revenue from Contract with Customer [Abstract]</t>
        </is>
      </c>
    </row>
    <row r="9">
      <c r="A9" s="4" t="inlineStr">
        <is>
          <t>Liability, revenue recognized</t>
        </is>
      </c>
      <c r="B9" s="6" t="n">
        <v>9300</v>
      </c>
    </row>
    <row r="10">
      <c r="A10" s="4" t="inlineStr">
        <is>
          <t>Specialty Polymers | Cariflex | Polymer</t>
        </is>
      </c>
    </row>
    <row r="11">
      <c r="A11" s="3" t="inlineStr">
        <is>
          <t>Disaggregation of Revenue [Line Items]</t>
        </is>
      </c>
    </row>
    <row r="12">
      <c r="A12" s="4" t="inlineStr">
        <is>
          <t>Additions to contract liabilities</t>
        </is>
      </c>
      <c r="B12" s="6" t="n">
        <v>180600</v>
      </c>
    </row>
    <row r="13">
      <c r="A13" s="4" t="inlineStr">
        <is>
          <t>Other Payables and Accruals</t>
        </is>
      </c>
    </row>
    <row r="14">
      <c r="A14" s="3" t="inlineStr">
        <is>
          <t>Disaggregation of Revenue [Line Items]</t>
        </is>
      </c>
    </row>
    <row r="15">
      <c r="A15" s="4" t="inlineStr">
        <is>
          <t>Contract liabilities</t>
        </is>
      </c>
      <c r="B15" s="5" t="n">
        <v>267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t>
        </is>
      </c>
      <c r="B1" s="2" t="inlineStr">
        <is>
          <t>Dec. 31, 2021</t>
        </is>
      </c>
    </row>
    <row r="2">
      <c r="A2" s="4" t="inlineStr">
        <is>
          <t>Minimum | Revenue, Remaining Performance Obligation, Expected Timing of Satisfaction, Start Date [Axis]: 2022-01-01</t>
        </is>
      </c>
    </row>
    <row r="3">
      <c r="A3" s="3" t="inlineStr">
        <is>
          <t>Revenue, Remaining Performance Obligation, Expected Timing of Satisfaction [Line Items]</t>
        </is>
      </c>
    </row>
    <row r="4">
      <c r="A4" s="4" t="inlineStr">
        <is>
          <t>Performance obligation, expected timing of satisfaction</t>
        </is>
      </c>
      <c r="B4" s="4" t="inlineStr">
        <is>
          <t>1 year</t>
        </is>
      </c>
    </row>
    <row r="5">
      <c r="A5" s="4" t="inlineStr">
        <is>
          <t>Maximum | Revenue, Remaining Performance Obligation, Expected Timing of Satisfaction, Start Date [Axis]: 2021-01-01</t>
        </is>
      </c>
    </row>
    <row r="6">
      <c r="A6" s="3" t="inlineStr">
        <is>
          <t>Revenue, Remaining Performance Obligation, Expected Timing of Satisfaction [Line Items]</t>
        </is>
      </c>
    </row>
    <row r="7">
      <c r="A7" s="4" t="inlineStr">
        <is>
          <t>Performance obligation, expected timing of satisfaction</t>
        </is>
      </c>
      <c r="B7" s="4" t="inlineStr">
        <is>
          <t>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4" t="inlineStr">
        <is>
          <t>Polymer</t>
        </is>
      </c>
    </row>
    <row r="4">
      <c r="A4" s="3" t="inlineStr">
        <is>
          <t>Disaggregation of Revenue [Line Items]</t>
        </is>
      </c>
    </row>
    <row r="5">
      <c r="A5" s="4" t="inlineStr">
        <is>
          <t>Revenue</t>
        </is>
      </c>
      <c r="B5" s="5" t="n">
        <v>1098785</v>
      </c>
      <c r="C5" s="5" t="n">
        <v>857558</v>
      </c>
      <c r="D5" s="5" t="n">
        <v>1052968</v>
      </c>
    </row>
    <row r="6">
      <c r="A6" s="4" t="inlineStr">
        <is>
          <t>Polymer | Performance Products</t>
        </is>
      </c>
    </row>
    <row r="7">
      <c r="A7" s="3" t="inlineStr">
        <is>
          <t>Disaggregation of Revenue [Line Items]</t>
        </is>
      </c>
    </row>
    <row r="8">
      <c r="A8" s="4" t="inlineStr">
        <is>
          <t>Revenue</t>
        </is>
      </c>
      <c r="B8" s="6" t="n">
        <v>627618</v>
      </c>
      <c r="C8" s="6" t="n">
        <v>459906</v>
      </c>
      <c r="D8" s="6" t="n">
        <v>531437</v>
      </c>
    </row>
    <row r="9">
      <c r="A9" s="4" t="inlineStr">
        <is>
          <t>Polymer | Specialty Polymers</t>
        </is>
      </c>
    </row>
    <row r="10">
      <c r="A10" s="3" t="inlineStr">
        <is>
          <t>Disaggregation of Revenue [Line Items]</t>
        </is>
      </c>
    </row>
    <row r="11">
      <c r="A11" s="4" t="inlineStr">
        <is>
          <t>Revenue</t>
        </is>
      </c>
      <c r="B11" s="6" t="n">
        <v>409736</v>
      </c>
      <c r="C11" s="6" t="n">
        <v>316206</v>
      </c>
      <c r="D11" s="6" t="n">
        <v>334726</v>
      </c>
    </row>
    <row r="12">
      <c r="A12" s="4" t="inlineStr">
        <is>
          <t>Polymer | Cariflex</t>
        </is>
      </c>
    </row>
    <row r="13">
      <c r="A13" s="3" t="inlineStr">
        <is>
          <t>Disaggregation of Revenue [Line Items]</t>
        </is>
      </c>
    </row>
    <row r="14">
      <c r="A14" s="4" t="inlineStr">
        <is>
          <t>Revenue</t>
        </is>
      </c>
      <c r="B14" s="6" t="n">
        <v>0</v>
      </c>
      <c r="C14" s="6" t="n">
        <v>36930</v>
      </c>
      <c r="D14" s="6" t="n">
        <v>186266</v>
      </c>
    </row>
    <row r="15">
      <c r="A15" s="4" t="inlineStr">
        <is>
          <t>Polymer | Isoprene Rubber</t>
        </is>
      </c>
    </row>
    <row r="16">
      <c r="A16" s="3" t="inlineStr">
        <is>
          <t>Disaggregation of Revenue [Line Items]</t>
        </is>
      </c>
    </row>
    <row r="17">
      <c r="A17" s="4" t="inlineStr">
        <is>
          <t>Revenue</t>
        </is>
      </c>
      <c r="B17" s="6" t="n">
        <v>59899</v>
      </c>
      <c r="C17" s="6" t="n">
        <v>42986</v>
      </c>
      <c r="D17" s="6" t="n">
        <v>0</v>
      </c>
    </row>
    <row r="18">
      <c r="A18" s="4" t="inlineStr">
        <is>
          <t>Polymer | Other</t>
        </is>
      </c>
    </row>
    <row r="19">
      <c r="A19" s="3" t="inlineStr">
        <is>
          <t>Disaggregation of Revenue [Line Items]</t>
        </is>
      </c>
    </row>
    <row r="20">
      <c r="A20" s="4" t="inlineStr">
        <is>
          <t>Revenue</t>
        </is>
      </c>
      <c r="B20" s="6" t="n">
        <v>1532</v>
      </c>
      <c r="C20" s="6" t="n">
        <v>1530</v>
      </c>
      <c r="D20" s="6" t="n">
        <v>539</v>
      </c>
    </row>
    <row r="21">
      <c r="A21" s="4" t="inlineStr">
        <is>
          <t>Chemical</t>
        </is>
      </c>
    </row>
    <row r="22">
      <c r="A22" s="3" t="inlineStr">
        <is>
          <t>Disaggregation of Revenue [Line Items]</t>
        </is>
      </c>
    </row>
    <row r="23">
      <c r="A23" s="4" t="inlineStr">
        <is>
          <t>Revenue</t>
        </is>
      </c>
      <c r="B23" s="6" t="n">
        <v>871344</v>
      </c>
      <c r="C23" s="6" t="n">
        <v>705592</v>
      </c>
      <c r="D23" s="6" t="n">
        <v>751468</v>
      </c>
    </row>
    <row r="24">
      <c r="A24" s="4" t="inlineStr">
        <is>
          <t>Chemical | Adhesives</t>
        </is>
      </c>
    </row>
    <row r="25">
      <c r="A25" s="3" t="inlineStr">
        <is>
          <t>Disaggregation of Revenue [Line Items]</t>
        </is>
      </c>
    </row>
    <row r="26">
      <c r="A26" s="4" t="inlineStr">
        <is>
          <t>Revenue</t>
        </is>
      </c>
      <c r="B26" s="6" t="n">
        <v>306662</v>
      </c>
      <c r="C26" s="6" t="n">
        <v>257855</v>
      </c>
      <c r="D26" s="6" t="n">
        <v>262941</v>
      </c>
    </row>
    <row r="27">
      <c r="A27" s="4" t="inlineStr">
        <is>
          <t>Chemical | Performance Chemicals</t>
        </is>
      </c>
    </row>
    <row r="28">
      <c r="A28" s="3" t="inlineStr">
        <is>
          <t>Disaggregation of Revenue [Line Items]</t>
        </is>
      </c>
    </row>
    <row r="29">
      <c r="A29" s="4" t="inlineStr">
        <is>
          <t>Revenue</t>
        </is>
      </c>
      <c r="B29" s="6" t="n">
        <v>503135</v>
      </c>
      <c r="C29" s="6" t="n">
        <v>406152</v>
      </c>
      <c r="D29" s="6" t="n">
        <v>438146</v>
      </c>
    </row>
    <row r="30">
      <c r="A30" s="4" t="inlineStr">
        <is>
          <t>Chemical | Tires</t>
        </is>
      </c>
    </row>
    <row r="31">
      <c r="A31" s="3" t="inlineStr">
        <is>
          <t>Disaggregation of Revenue [Line Items]</t>
        </is>
      </c>
    </row>
    <row r="32">
      <c r="A32" s="4" t="inlineStr">
        <is>
          <t>Revenue</t>
        </is>
      </c>
      <c r="B32" s="5" t="n">
        <v>61547</v>
      </c>
      <c r="C32" s="5" t="n">
        <v>41585</v>
      </c>
      <c r="D32" s="5" t="n">
        <v>5038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ssets and Liabiliti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receivables</t>
        </is>
      </c>
      <c r="B4" s="5" t="n">
        <v>229267</v>
      </c>
      <c r="C4" s="5" t="n">
        <v>179805</v>
      </c>
    </row>
    <row r="5">
      <c r="A5" s="4" t="inlineStr">
        <is>
          <t>Contract liabilities</t>
        </is>
      </c>
      <c r="B5" s="6" t="n">
        <v>147383</v>
      </c>
      <c r="C5" s="6" t="n">
        <v>175511</v>
      </c>
    </row>
    <row r="6">
      <c r="A6" s="4" t="inlineStr">
        <is>
          <t>Liability, revenue recognized</t>
        </is>
      </c>
      <c r="B6" s="6" t="n">
        <v>1500</v>
      </c>
      <c r="C6" s="5" t="n">
        <v>4100</v>
      </c>
      <c r="D6" s="5" t="n">
        <v>5600</v>
      </c>
    </row>
    <row r="7">
      <c r="A7" s="4" t="inlineStr">
        <is>
          <t>Specialty Polymers | Polymer</t>
        </is>
      </c>
    </row>
    <row r="8">
      <c r="A8" s="3" t="inlineStr">
        <is>
          <t>Disaggregation of Revenue [Line Items]</t>
        </is>
      </c>
    </row>
    <row r="9">
      <c r="A9" s="4" t="inlineStr">
        <is>
          <t>Liability, revenue recognized</t>
        </is>
      </c>
      <c r="B9" s="6" t="n">
        <v>9300</v>
      </c>
    </row>
    <row r="10">
      <c r="A10" s="4" t="inlineStr">
        <is>
          <t>Foreign currency translation gain (loss)</t>
        </is>
      </c>
      <c r="B10" s="6" t="n">
        <v>1700</v>
      </c>
    </row>
    <row r="11">
      <c r="A11" s="4" t="inlineStr">
        <is>
          <t>Cariflex | Specialty Polymers | Polymer</t>
        </is>
      </c>
    </row>
    <row r="12">
      <c r="A12" s="3" t="inlineStr">
        <is>
          <t>Disaggregation of Revenue [Line Items]</t>
        </is>
      </c>
    </row>
    <row r="13">
      <c r="A13" s="4" t="inlineStr">
        <is>
          <t>Additions to contract liabilities</t>
        </is>
      </c>
      <c r="B13" s="6" t="n">
        <v>180600</v>
      </c>
    </row>
    <row r="14">
      <c r="A14" s="4" t="inlineStr">
        <is>
          <t>Cariflex | Disposal Group</t>
        </is>
      </c>
    </row>
    <row r="15">
      <c r="A15" s="3" t="inlineStr">
        <is>
          <t>Disaggregation of Revenue [Line Items]</t>
        </is>
      </c>
    </row>
    <row r="16">
      <c r="A16" s="4" t="inlineStr">
        <is>
          <t>Additions to contract liabilities</t>
        </is>
      </c>
      <c r="B16" s="5" t="n">
        <v>136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position and Exit of Business Activities - Narrative (Details) $ in Thousands, € in Millions</t>
        </is>
      </c>
      <c r="B1" s="2" t="inlineStr">
        <is>
          <t>Mar. 06, 2020USD ($)</t>
        </is>
      </c>
      <c r="C1" s="2" t="inlineStr">
        <is>
          <t>Mar. 06, 2020EUR (€)</t>
        </is>
      </c>
      <c r="D1" s="2" t="inlineStr">
        <is>
          <t>Mar. 31, 2022USD ($)</t>
        </is>
      </c>
      <c r="E1" s="2" t="inlineStr">
        <is>
          <t>Dec. 31, 2021USD ($)</t>
        </is>
      </c>
      <c r="F1" s="2" t="inlineStr">
        <is>
          <t>Dec. 31, 2021USD ($)</t>
        </is>
      </c>
      <c r="G1" s="2" t="inlineStr">
        <is>
          <t>Dec. 31, 2020USD ($)</t>
        </is>
      </c>
      <c r="H1" s="2" t="inlineStr">
        <is>
          <t>Dec. 31, 2019USD ($)</t>
        </is>
      </c>
    </row>
    <row r="2">
      <c r="A2" s="3" t="inlineStr">
        <is>
          <t>Income Statement, Balance Sheet and Additional Disclosures by Disposal Groups, Including Discontinued Operations [Line Items]</t>
        </is>
      </c>
    </row>
    <row r="3">
      <c r="A3" s="4" t="inlineStr">
        <is>
          <t>Gain on disposition</t>
        </is>
      </c>
      <c r="F3" s="5" t="n">
        <v>-149</v>
      </c>
      <c r="G3" s="5" t="n">
        <v>175189</v>
      </c>
      <c r="H3" s="5" t="n">
        <v>0</v>
      </c>
    </row>
    <row r="4">
      <c r="A4" s="4" t="inlineStr">
        <is>
          <t>Contract liabilities</t>
        </is>
      </c>
      <c r="E4" s="5" t="n">
        <v>147383</v>
      </c>
      <c r="F4" s="6" t="n">
        <v>147383</v>
      </c>
      <c r="G4" s="6" t="n">
        <v>175511</v>
      </c>
    </row>
    <row r="5">
      <c r="A5" s="4" t="inlineStr">
        <is>
          <t>Amortization of deferred income</t>
        </is>
      </c>
      <c r="F5" s="6" t="n">
        <v>27474</v>
      </c>
      <c r="G5" s="5" t="n">
        <v>20054</v>
      </c>
      <c r="H5" s="5" t="n">
        <v>0</v>
      </c>
    </row>
    <row r="6">
      <c r="A6" s="4" t="inlineStr">
        <is>
          <t>Secured Debt | USD Tranche | Term Loan</t>
        </is>
      </c>
    </row>
    <row r="7">
      <c r="A7" s="3" t="inlineStr">
        <is>
          <t>Income Statement, Balance Sheet and Additional Disclosures by Disposal Groups, Including Discontinued Operations [Line Items]</t>
        </is>
      </c>
    </row>
    <row r="8">
      <c r="A8" s="4" t="inlineStr">
        <is>
          <t>Extinguishment of debt, amount</t>
        </is>
      </c>
      <c r="B8" s="5" t="n">
        <v>290000</v>
      </c>
    </row>
    <row r="9">
      <c r="A9" s="4" t="inlineStr">
        <is>
          <t>Secured Debt | Euro Tranche</t>
        </is>
      </c>
    </row>
    <row r="10">
      <c r="A10" s="3" t="inlineStr">
        <is>
          <t>Income Statement, Balance Sheet and Additional Disclosures by Disposal Groups, Including Discontinued Operations [Line Items]</t>
        </is>
      </c>
    </row>
    <row r="11">
      <c r="A11" s="4" t="inlineStr">
        <is>
          <t>Extinguishment of debt, amount</t>
        </is>
      </c>
      <c r="B11" s="6" t="n">
        <v>184800</v>
      </c>
      <c r="C11" s="8" t="n">
        <v>160</v>
      </c>
    </row>
    <row r="12">
      <c r="A12" s="4" t="inlineStr">
        <is>
          <t>Disposed of by Sale | Cariflex</t>
        </is>
      </c>
    </row>
    <row r="13">
      <c r="A13" s="3" t="inlineStr">
        <is>
          <t>Income Statement, Balance Sheet and Additional Disclosures by Disposal Groups, Including Discontinued Operations [Line Items]</t>
        </is>
      </c>
    </row>
    <row r="14">
      <c r="A14" s="4" t="inlineStr">
        <is>
          <t>Consideration for certain assets sold</t>
        </is>
      </c>
      <c r="B14" s="6" t="n">
        <v>530000</v>
      </c>
    </row>
    <row r="15">
      <c r="A15" s="4" t="inlineStr">
        <is>
          <t>Incremental working capital</t>
        </is>
      </c>
      <c r="B15" s="6" t="n">
        <v>5800</v>
      </c>
    </row>
    <row r="16">
      <c r="A16" s="4" t="inlineStr">
        <is>
          <t>Increase in accruals of working capital</t>
        </is>
      </c>
      <c r="E16" s="5" t="n">
        <v>100</v>
      </c>
    </row>
    <row r="17">
      <c r="A17" s="4" t="inlineStr">
        <is>
          <t>Gain on disposition</t>
        </is>
      </c>
      <c r="F17" s="5" t="n">
        <v>175200</v>
      </c>
    </row>
    <row r="18">
      <c r="A18" s="4" t="inlineStr">
        <is>
          <t>Contract liabilities</t>
        </is>
      </c>
      <c r="B18" s="6" t="n">
        <v>180600</v>
      </c>
    </row>
    <row r="19">
      <c r="A19" s="4" t="inlineStr">
        <is>
          <t>Cash proceeds (payments) from disposition and exit of business activities</t>
        </is>
      </c>
      <c r="B19" s="6" t="n">
        <v>510500</v>
      </c>
    </row>
    <row r="20">
      <c r="A20" s="4" t="inlineStr">
        <is>
          <t>Disposed of by Sale | Cariflex | Secured Debt | USD Tranche</t>
        </is>
      </c>
    </row>
    <row r="21">
      <c r="A21" s="3" t="inlineStr">
        <is>
          <t>Income Statement, Balance Sheet and Additional Disclosures by Disposal Groups, Including Discontinued Operations [Line Items]</t>
        </is>
      </c>
    </row>
    <row r="22">
      <c r="A22" s="4" t="inlineStr">
        <is>
          <t>Cash proceeds (payments) from disposition and exit of business activities</t>
        </is>
      </c>
      <c r="B22" s="6" t="n">
        <v>504700</v>
      </c>
    </row>
    <row r="23">
      <c r="A23" s="4" t="inlineStr">
        <is>
          <t>Disposed of by Sale | Cariflex | Other payables and accruals</t>
        </is>
      </c>
    </row>
    <row r="24">
      <c r="A24" s="3" t="inlineStr">
        <is>
          <t>Income Statement, Balance Sheet and Additional Disclosures by Disposal Groups, Including Discontinued Operations [Line Items]</t>
        </is>
      </c>
    </row>
    <row r="25">
      <c r="A25" s="4" t="inlineStr">
        <is>
          <t>Contract liabilities</t>
        </is>
      </c>
      <c r="B25" s="6" t="n">
        <v>22400</v>
      </c>
    </row>
    <row r="26">
      <c r="A26" s="4" t="inlineStr">
        <is>
          <t>Disposed of by Sale | Cariflex | Deferred Income</t>
        </is>
      </c>
    </row>
    <row r="27">
      <c r="A27" s="3" t="inlineStr">
        <is>
          <t>Income Statement, Balance Sheet and Additional Disclosures by Disposal Groups, Including Discontinued Operations [Line Items]</t>
        </is>
      </c>
    </row>
    <row r="28">
      <c r="A28" s="4" t="inlineStr">
        <is>
          <t>Contract liabilities</t>
        </is>
      </c>
      <c r="B28" s="5" t="n">
        <v>158200</v>
      </c>
    </row>
    <row r="29">
      <c r="A29" s="4" t="inlineStr">
        <is>
          <t>Disposed of by Sale | Cariflex | Forecast</t>
        </is>
      </c>
    </row>
    <row r="30">
      <c r="A30" s="3" t="inlineStr">
        <is>
          <t>Income Statement, Balance Sheet and Additional Disclosures by Disposal Groups, Including Discontinued Operations [Line Items]</t>
        </is>
      </c>
    </row>
    <row r="31">
      <c r="A31" s="4" t="inlineStr">
        <is>
          <t>Working capital, payment of accruals</t>
        </is>
      </c>
      <c r="D31" s="5" t="n">
        <v>2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isposition and Exit of Business Activities - Obligations (Details) - Cariflex - Disposed of by Sale</t>
        </is>
      </c>
      <c r="B1" s="2" t="inlineStr">
        <is>
          <t>Mar. 06, 2020</t>
        </is>
      </c>
    </row>
    <row r="2">
      <c r="A2" s="3" t="inlineStr">
        <is>
          <t>Income Statement, Balance Sheet and Additional Disclosures by Disposal Groups, Including Discontinued Operations [Line Items]</t>
        </is>
      </c>
    </row>
    <row r="3">
      <c r="A3" s="4" t="inlineStr">
        <is>
          <t>Performance obligation, optional extension period</t>
        </is>
      </c>
      <c r="B3" s="4" t="inlineStr">
        <is>
          <t>5 years</t>
        </is>
      </c>
    </row>
    <row r="4">
      <c r="A4" s="4" t="inlineStr">
        <is>
          <t>Revenue, Remaining Performance Obligation, Expected Timing of Satisfaction, Start Date [Axis]: 2021-01-01</t>
        </is>
      </c>
    </row>
    <row r="5">
      <c r="A5" s="3" t="inlineStr">
        <is>
          <t>Income Statement, Balance Sheet and Additional Disclosures by Disposal Groups, Including Discontinued Operations [Line Items]</t>
        </is>
      </c>
    </row>
    <row r="6">
      <c r="A6" s="4" t="inlineStr">
        <is>
          <t>Performance obligation, expected timing of satisfaction</t>
        </is>
      </c>
      <c r="B6"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970129000</v>
      </c>
      <c r="C4" s="5" t="n">
        <v>1563150000</v>
      </c>
      <c r="D4" s="5" t="n">
        <v>1804436000</v>
      </c>
    </row>
    <row r="5">
      <c r="A5" s="4" t="inlineStr">
        <is>
          <t>Cost of goods sold</t>
        </is>
      </c>
      <c r="B5" s="6" t="n">
        <v>1381373000</v>
      </c>
      <c r="C5" s="6" t="n">
        <v>1165279000</v>
      </c>
      <c r="D5" s="6" t="n">
        <v>1390007000</v>
      </c>
    </row>
    <row r="6">
      <c r="A6" s="4" t="inlineStr">
        <is>
          <t>Gross profit</t>
        </is>
      </c>
      <c r="B6" s="6" t="n">
        <v>588756000</v>
      </c>
      <c r="C6" s="6" t="n">
        <v>397871000</v>
      </c>
      <c r="D6" s="6" t="n">
        <v>414429000</v>
      </c>
    </row>
    <row r="7">
      <c r="A7" s="3" t="inlineStr">
        <is>
          <t>Operating expenses:</t>
        </is>
      </c>
    </row>
    <row r="8">
      <c r="A8" s="4" t="inlineStr">
        <is>
          <t>Research and development</t>
        </is>
      </c>
      <c r="B8" s="6" t="n">
        <v>40406000</v>
      </c>
      <c r="C8" s="6" t="n">
        <v>40743000</v>
      </c>
      <c r="D8" s="6" t="n">
        <v>41073000</v>
      </c>
    </row>
    <row r="9">
      <c r="A9" s="4" t="inlineStr">
        <is>
          <t>Selling, general, and administrative</t>
        </is>
      </c>
      <c r="B9" s="6" t="n">
        <v>164167000</v>
      </c>
      <c r="C9" s="6" t="n">
        <v>161944000</v>
      </c>
      <c r="D9" s="6" t="n">
        <v>149800000</v>
      </c>
    </row>
    <row r="10">
      <c r="A10" s="4" t="inlineStr">
        <is>
          <t>Depreciation and amortization</t>
        </is>
      </c>
      <c r="B10" s="6" t="n">
        <v>126475000</v>
      </c>
      <c r="C10" s="6" t="n">
        <v>126022000</v>
      </c>
      <c r="D10" s="6" t="n">
        <v>136171000</v>
      </c>
    </row>
    <row r="11">
      <c r="A11" s="4" t="inlineStr">
        <is>
          <t>Impairment of goodwill</t>
        </is>
      </c>
      <c r="B11" s="6" t="n">
        <v>0</v>
      </c>
      <c r="C11" s="6" t="n">
        <v>400000000</v>
      </c>
      <c r="D11" s="6" t="n">
        <v>0</v>
      </c>
    </row>
    <row r="12">
      <c r="A12" s="4" t="inlineStr">
        <is>
          <t>Gain on insurance proceeds</t>
        </is>
      </c>
      <c r="B12" s="6" t="n">
        <v>0</v>
      </c>
      <c r="C12" s="6" t="n">
        <v>0</v>
      </c>
      <c r="D12" s="6" t="n">
        <v>-32850000</v>
      </c>
    </row>
    <row r="13">
      <c r="A13" s="4" t="inlineStr">
        <is>
          <t>Loss on disposal of fixed assets</t>
        </is>
      </c>
      <c r="B13" s="6" t="n">
        <v>879000</v>
      </c>
      <c r="C13" s="6" t="n">
        <v>750000</v>
      </c>
      <c r="D13" s="6" t="n">
        <v>773000</v>
      </c>
    </row>
    <row r="14">
      <c r="A14" s="4" t="inlineStr">
        <is>
          <t>Operating income (loss)</t>
        </is>
      </c>
      <c r="B14" s="6" t="n">
        <v>256829000</v>
      </c>
      <c r="C14" s="6" t="n">
        <v>-331588000</v>
      </c>
      <c r="D14" s="6" t="n">
        <v>119462000</v>
      </c>
    </row>
    <row r="15">
      <c r="A15" s="4" t="inlineStr">
        <is>
          <t>Other income (expense)</t>
        </is>
      </c>
      <c r="B15" s="6" t="n">
        <v>-209000</v>
      </c>
      <c r="C15" s="6" t="n">
        <v>995000</v>
      </c>
      <c r="D15" s="6" t="n">
        <v>3339000</v>
      </c>
    </row>
    <row r="16">
      <c r="A16" s="4" t="inlineStr">
        <is>
          <t>Gain (loss) on disposition and exit of business activities</t>
        </is>
      </c>
      <c r="B16" s="6" t="n">
        <v>-149000</v>
      </c>
      <c r="C16" s="6" t="n">
        <v>175189000</v>
      </c>
      <c r="D16" s="6" t="n">
        <v>0</v>
      </c>
    </row>
    <row r="17">
      <c r="A17" s="4" t="inlineStr">
        <is>
          <t>Loss on extinguishment of debt</t>
        </is>
      </c>
      <c r="B17" s="6" t="n">
        <v>0</v>
      </c>
      <c r="C17" s="6" t="n">
        <v>-40843000</v>
      </c>
      <c r="D17" s="6" t="n">
        <v>-3521000</v>
      </c>
    </row>
    <row r="18">
      <c r="A18" s="4" t="inlineStr">
        <is>
          <t>Earnings of unconsolidated joint venture</t>
        </is>
      </c>
      <c r="B18" s="6" t="n">
        <v>461000</v>
      </c>
      <c r="C18" s="6" t="n">
        <v>457000</v>
      </c>
      <c r="D18" s="6" t="n">
        <v>506000</v>
      </c>
    </row>
    <row r="19">
      <c r="A19" s="4" t="inlineStr">
        <is>
          <t>Interest expense, net</t>
        </is>
      </c>
      <c r="B19" s="6" t="n">
        <v>-41840000</v>
      </c>
      <c r="C19" s="6" t="n">
        <v>-57930000</v>
      </c>
      <c r="D19" s="6" t="n">
        <v>-75782000</v>
      </c>
    </row>
    <row r="20">
      <c r="A20" s="4" t="inlineStr">
        <is>
          <t>Income (loss) before income taxes</t>
        </is>
      </c>
      <c r="B20" s="6" t="n">
        <v>215092000</v>
      </c>
      <c r="C20" s="6" t="n">
        <v>-253720000</v>
      </c>
      <c r="D20" s="6" t="n">
        <v>44004000</v>
      </c>
    </row>
    <row r="21">
      <c r="A21" s="4" t="inlineStr">
        <is>
          <t>Income tax benefit (expense)</t>
        </is>
      </c>
      <c r="B21" s="6" t="n">
        <v>-39502000</v>
      </c>
      <c r="C21" s="6" t="n">
        <v>32034000</v>
      </c>
      <c r="D21" s="6" t="n">
        <v>11813000</v>
      </c>
    </row>
    <row r="22">
      <c r="A22" s="4" t="inlineStr">
        <is>
          <t>Consolidated net income (loss)</t>
        </is>
      </c>
      <c r="B22" s="6" t="n">
        <v>175590000</v>
      </c>
      <c r="C22" s="6" t="n">
        <v>-221686000</v>
      </c>
      <c r="D22" s="6" t="n">
        <v>55817000</v>
      </c>
    </row>
    <row r="23">
      <c r="A23" s="4" t="inlineStr">
        <is>
          <t>Net income attributable to noncontrolling interest</t>
        </is>
      </c>
      <c r="B23" s="6" t="n">
        <v>-5364000</v>
      </c>
      <c r="C23" s="6" t="n">
        <v>-3916000</v>
      </c>
      <c r="D23" s="6" t="n">
        <v>-4512000</v>
      </c>
    </row>
    <row r="24">
      <c r="A24" s="4" t="inlineStr">
        <is>
          <t>Net income (loss) attributable to Kraton</t>
        </is>
      </c>
      <c r="B24" s="5" t="n">
        <v>170226000</v>
      </c>
      <c r="C24" s="5" t="n">
        <v>-225602000</v>
      </c>
      <c r="D24" s="5" t="n">
        <v>51305000</v>
      </c>
    </row>
    <row r="25">
      <c r="A25" s="3" t="inlineStr">
        <is>
          <t>Earnings (loss) per common share:</t>
        </is>
      </c>
    </row>
    <row r="26">
      <c r="A26" s="4" t="inlineStr">
        <is>
          <t>Basic (in dollars per share)</t>
        </is>
      </c>
      <c r="B26" s="7" t="n">
        <v>5.3</v>
      </c>
      <c r="C26" s="7" t="n">
        <v>-7.08</v>
      </c>
      <c r="D26" s="7" t="n">
        <v>1.61</v>
      </c>
    </row>
    <row r="27">
      <c r="A27" s="4" t="inlineStr">
        <is>
          <t>Diluted (in dollars per share)</t>
        </is>
      </c>
      <c r="B27" s="7" t="n">
        <v>5.21</v>
      </c>
      <c r="C27" s="7" t="n">
        <v>-7.08</v>
      </c>
      <c r="D27" s="7" t="n">
        <v>1.6</v>
      </c>
    </row>
    <row r="28">
      <c r="A28" s="3" t="inlineStr">
        <is>
          <t>Weighted average common shares outstanding:</t>
        </is>
      </c>
    </row>
    <row r="29">
      <c r="A29" s="4" t="inlineStr">
        <is>
          <t>Basic (in shares)</t>
        </is>
      </c>
      <c r="B29" s="6" t="n">
        <v>32098</v>
      </c>
      <c r="C29" s="6" t="n">
        <v>31746</v>
      </c>
      <c r="D29" s="6" t="n">
        <v>31581</v>
      </c>
    </row>
    <row r="30">
      <c r="A30" s="4" t="inlineStr">
        <is>
          <t>Diluted (in shares)</t>
        </is>
      </c>
      <c r="B30" s="6" t="n">
        <v>32642</v>
      </c>
      <c r="C30" s="6" t="n">
        <v>31746</v>
      </c>
      <c r="D30" s="6" t="n">
        <v>318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3" customWidth="1" min="5" max="5"/>
    <col width="13" customWidth="1" min="6" max="6"/>
  </cols>
  <sheetData>
    <row r="1">
      <c r="A1" s="1" t="inlineStr">
        <is>
          <t>Share-Based Compensation - Narrative (Detail) - USD ($) $ in Thousands</t>
        </is>
      </c>
      <c r="B1" s="2" t="inlineStr">
        <is>
          <t>12 Months Ended</t>
        </is>
      </c>
    </row>
    <row r="2">
      <c r="B2" s="2" t="inlineStr">
        <is>
          <t>Dec. 31, 2021</t>
        </is>
      </c>
      <c r="C2" s="2" t="inlineStr">
        <is>
          <t>Dec. 31, 2020</t>
        </is>
      </c>
      <c r="D2" s="2" t="inlineStr">
        <is>
          <t>Dec. 31, 2019</t>
        </is>
      </c>
      <c r="E2" s="2" t="inlineStr">
        <is>
          <t>May 17, 2019</t>
        </is>
      </c>
      <c r="F2" s="2" t="inlineStr">
        <is>
          <t>May 18, 2016</t>
        </is>
      </c>
    </row>
    <row r="3">
      <c r="A3" s="3" t="inlineStr">
        <is>
          <t>Share-based Compensation Arrangement by Share-based Payment Award [Line Items]</t>
        </is>
      </c>
    </row>
    <row r="4">
      <c r="A4" s="4" t="inlineStr">
        <is>
          <t>Share-based compensation expense, net of tax</t>
        </is>
      </c>
      <c r="B4" s="5" t="n">
        <v>11300</v>
      </c>
      <c r="C4" s="5" t="n">
        <v>11400</v>
      </c>
      <c r="D4" s="5" t="n">
        <v>9500</v>
      </c>
    </row>
    <row r="5">
      <c r="A5" s="4" t="inlineStr">
        <is>
          <t>Tax impact to share-based compensation expense</t>
        </is>
      </c>
      <c r="B5" s="6" t="n">
        <v>2600</v>
      </c>
      <c r="C5" s="6" t="n">
        <v>2500</v>
      </c>
      <c r="D5" s="6" t="n">
        <v>2200</v>
      </c>
    </row>
    <row r="6">
      <c r="A6" s="4" t="inlineStr">
        <is>
          <t>Proceeds from the exercise of stock options</t>
        </is>
      </c>
      <c r="B6" s="6" t="n">
        <v>6399</v>
      </c>
      <c r="C6" s="6" t="n">
        <v>78</v>
      </c>
      <c r="D6" s="6" t="n">
        <v>2424</v>
      </c>
    </row>
    <row r="7">
      <c r="A7" s="4" t="inlineStr">
        <is>
          <t>Aggregate intrinsic value</t>
        </is>
      </c>
      <c r="B7" s="5" t="n">
        <v>21900</v>
      </c>
    </row>
    <row r="8">
      <c r="A8" s="4" t="inlineStr">
        <is>
          <t>Weighted average remaining contractual terms</t>
        </is>
      </c>
      <c r="B8" s="4" t="inlineStr">
        <is>
          <t>9 months 29 days</t>
        </is>
      </c>
    </row>
    <row r="9">
      <c r="A9" s="4" t="inlineStr">
        <is>
          <t>Stock Options</t>
        </is>
      </c>
    </row>
    <row r="10">
      <c r="A10" s="3" t="inlineStr">
        <is>
          <t>Share-based Compensation Arrangement by Share-based Payment Award [Line Items]</t>
        </is>
      </c>
    </row>
    <row r="11">
      <c r="A11" s="4" t="inlineStr">
        <is>
          <t>Expiration period of options, years</t>
        </is>
      </c>
      <c r="B11" s="4" t="inlineStr">
        <is>
          <t>10 years</t>
        </is>
      </c>
    </row>
    <row r="12">
      <c r="A12" s="4" t="inlineStr">
        <is>
          <t>Proceeds from the exercise of stock options</t>
        </is>
      </c>
      <c r="B12" s="5" t="n">
        <v>6400</v>
      </c>
    </row>
    <row r="13">
      <c r="A13" s="4" t="inlineStr">
        <is>
          <t>Restricted stock awards</t>
        </is>
      </c>
    </row>
    <row r="14">
      <c r="A14" s="3" t="inlineStr">
        <is>
          <t>Share-based Compensation Arrangement by Share-based Payment Award [Line Items]</t>
        </is>
      </c>
    </row>
    <row r="15">
      <c r="A15" s="4" t="inlineStr">
        <is>
          <t>Share units granted to employees (in shares)</t>
        </is>
      </c>
      <c r="B15" s="6" t="n">
        <v>20000</v>
      </c>
    </row>
    <row r="16">
      <c r="A16" s="4" t="inlineStr">
        <is>
          <t>Total fair value of shares vested</t>
        </is>
      </c>
      <c r="B16" s="5" t="n">
        <v>10900</v>
      </c>
      <c r="C16" s="5" t="n">
        <v>3600</v>
      </c>
      <c r="D16" s="5" t="n">
        <v>6700</v>
      </c>
    </row>
    <row r="17">
      <c r="A17" s="4" t="inlineStr">
        <is>
          <t>Restricted stock awards | Board Of Directors</t>
        </is>
      </c>
    </row>
    <row r="18">
      <c r="A18" s="3" t="inlineStr">
        <is>
          <t>Share-based Compensation Arrangement by Share-based Payment Award [Line Items]</t>
        </is>
      </c>
    </row>
    <row r="19">
      <c r="A19" s="4" t="inlineStr">
        <is>
          <t>Common stock to members (in shares)</t>
        </is>
      </c>
      <c r="B19" s="6" t="n">
        <v>20096</v>
      </c>
      <c r="C19" s="6" t="n">
        <v>78336</v>
      </c>
      <c r="D19" s="6" t="n">
        <v>23447</v>
      </c>
    </row>
    <row r="20">
      <c r="A20" s="4" t="inlineStr">
        <is>
          <t>Restricted stock units</t>
        </is>
      </c>
    </row>
    <row r="21">
      <c r="A21" s="3" t="inlineStr">
        <is>
          <t>Share-based Compensation Arrangement by Share-based Payment Award [Line Items]</t>
        </is>
      </c>
    </row>
    <row r="22">
      <c r="A22" s="4" t="inlineStr">
        <is>
          <t>Share units granted to employees (in shares)</t>
        </is>
      </c>
      <c r="B22" s="6" t="n">
        <v>184843</v>
      </c>
      <c r="C22" s="6" t="n">
        <v>360153</v>
      </c>
      <c r="D22" s="6" t="n">
        <v>192214</v>
      </c>
    </row>
    <row r="23">
      <c r="A23" s="4" t="inlineStr">
        <is>
          <t>Restricted stock units | Cliff Vesting</t>
        </is>
      </c>
    </row>
    <row r="24">
      <c r="A24" s="3" t="inlineStr">
        <is>
          <t>Share-based Compensation Arrangement by Share-based Payment Award [Line Items]</t>
        </is>
      </c>
    </row>
    <row r="25">
      <c r="A25" s="4" t="inlineStr">
        <is>
          <t>Weighted average remaining recognition period</t>
        </is>
      </c>
      <c r="B25" s="4" t="inlineStr">
        <is>
          <t>3 years</t>
        </is>
      </c>
      <c r="C25" s="4" t="inlineStr">
        <is>
          <t>3 years</t>
        </is>
      </c>
      <c r="D25" s="4" t="inlineStr">
        <is>
          <t>3 years</t>
        </is>
      </c>
    </row>
    <row r="26">
      <c r="A26" s="4" t="inlineStr">
        <is>
          <t>Performance stock units</t>
        </is>
      </c>
    </row>
    <row r="27">
      <c r="A27" s="3" t="inlineStr">
        <is>
          <t>Share-based Compensation Arrangement by Share-based Payment Award [Line Items]</t>
        </is>
      </c>
    </row>
    <row r="28">
      <c r="A28" s="4" t="inlineStr">
        <is>
          <t>Weighted average remaining recognition period</t>
        </is>
      </c>
      <c r="B28" s="4" t="inlineStr">
        <is>
          <t>3 years</t>
        </is>
      </c>
    </row>
    <row r="29">
      <c r="A29" s="4" t="inlineStr">
        <is>
          <t>Share units granted to employees (in shares)</t>
        </is>
      </c>
      <c r="B29" s="6" t="n">
        <v>132150</v>
      </c>
      <c r="C29" s="6" t="n">
        <v>358316</v>
      </c>
      <c r="D29" s="6" t="n">
        <v>137508</v>
      </c>
    </row>
    <row r="30">
      <c r="A30" s="4" t="inlineStr">
        <is>
          <t>Aggregate intrinsic value</t>
        </is>
      </c>
      <c r="B30" s="5" t="n">
        <v>25494</v>
      </c>
    </row>
    <row r="31">
      <c r="A31" s="4" t="inlineStr">
        <is>
          <t>Weighted average remaining contractual terms</t>
        </is>
      </c>
      <c r="B31" s="4" t="inlineStr">
        <is>
          <t>1 year 1 month 2 days</t>
        </is>
      </c>
    </row>
    <row r="32">
      <c r="A32" s="4" t="inlineStr">
        <is>
          <t>Total fair value of shares vested</t>
        </is>
      </c>
      <c r="B32" s="5" t="n">
        <v>3700</v>
      </c>
      <c r="D32" s="5" t="n">
        <v>2400</v>
      </c>
    </row>
    <row r="33">
      <c r="A33" s="4" t="inlineStr">
        <is>
          <t>Increase in compensation cost</t>
        </is>
      </c>
      <c r="B33" s="5" t="n">
        <v>2900</v>
      </c>
    </row>
    <row r="34">
      <c r="A34" s="4" t="inlineStr">
        <is>
          <t>Performance stock units | Minimum</t>
        </is>
      </c>
    </row>
    <row r="35">
      <c r="A35" s="3" t="inlineStr">
        <is>
          <t>Share-based Compensation Arrangement by Share-based Payment Award [Line Items]</t>
        </is>
      </c>
    </row>
    <row r="36">
      <c r="A36" s="4" t="inlineStr">
        <is>
          <t>Percentage of number of shares of common stock to initial grant value to be issued when performance shares units vest</t>
        </is>
      </c>
      <c r="B36" s="4" t="inlineStr">
        <is>
          <t>0.00%</t>
        </is>
      </c>
    </row>
    <row r="37">
      <c r="A37" s="4" t="inlineStr">
        <is>
          <t>Performance stock units | Maximum</t>
        </is>
      </c>
    </row>
    <row r="38">
      <c r="A38" s="3" t="inlineStr">
        <is>
          <t>Share-based Compensation Arrangement by Share-based Payment Award [Line Items]</t>
        </is>
      </c>
    </row>
    <row r="39">
      <c r="A39" s="4" t="inlineStr">
        <is>
          <t>Percentage of number of shares of common stock to initial grant value to be issued when performance shares units vest</t>
        </is>
      </c>
      <c r="B39" s="4" t="inlineStr">
        <is>
          <t>200.00%</t>
        </is>
      </c>
    </row>
    <row r="40">
      <c r="A40" s="4" t="inlineStr">
        <is>
          <t>2016 Plan</t>
        </is>
      </c>
    </row>
    <row r="41">
      <c r="A41" s="3" t="inlineStr">
        <is>
          <t>Share-based Compensation Arrangement by Share-based Payment Award [Line Items]</t>
        </is>
      </c>
    </row>
    <row r="42">
      <c r="A42" s="4" t="inlineStr">
        <is>
          <t>Common stock reserved for issuance (in shares)</t>
        </is>
      </c>
      <c r="F42" s="6" t="n">
        <v>2975296</v>
      </c>
    </row>
    <row r="43">
      <c r="A43" s="4" t="inlineStr">
        <is>
          <t>Common stock available for issuance (in shares)</t>
        </is>
      </c>
      <c r="B43" s="6" t="n">
        <v>2007236</v>
      </c>
      <c r="C43" s="6" t="n">
        <v>1804184</v>
      </c>
    </row>
    <row r="44">
      <c r="A44" s="4" t="inlineStr">
        <is>
          <t>Inducement Plan</t>
        </is>
      </c>
    </row>
    <row r="45">
      <c r="A45" s="3" t="inlineStr">
        <is>
          <t>Share-based Compensation Arrangement by Share-based Payment Award [Line Items]</t>
        </is>
      </c>
    </row>
    <row r="46">
      <c r="A46" s="4" t="inlineStr">
        <is>
          <t>Common stock reserved for issuance (in shares)</t>
        </is>
      </c>
      <c r="E46" s="6" t="n">
        <v>150000</v>
      </c>
    </row>
    <row r="47">
      <c r="A47" s="4" t="inlineStr">
        <is>
          <t>Common stock available for issuance (in shares)</t>
        </is>
      </c>
      <c r="B47" s="6" t="n">
        <v>970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Expense (Details) $ in Thousands</t>
        </is>
      </c>
      <c r="B1" s="2" t="inlineStr">
        <is>
          <t>12 Months Ended</t>
        </is>
      </c>
    </row>
    <row r="2">
      <c r="B2" s="2" t="inlineStr">
        <is>
          <t>Dec. 31, 2021USD ($)</t>
        </is>
      </c>
    </row>
    <row r="3">
      <c r="A3" s="4" t="inlineStr">
        <is>
          <t>Restricted stock awards</t>
        </is>
      </c>
    </row>
    <row r="4">
      <c r="A4" s="3" t="inlineStr">
        <is>
          <t>Share-based Compensation Arrangement by Share-based Payment Award [Line Items]</t>
        </is>
      </c>
    </row>
    <row r="5">
      <c r="A5" s="4" t="inlineStr">
        <is>
          <t>Unrecognized Compensation Expense</t>
        </is>
      </c>
      <c r="B5" s="5" t="n">
        <v>0</v>
      </c>
    </row>
    <row r="6">
      <c r="A6" s="4" t="inlineStr">
        <is>
          <t>Restricted stock units</t>
        </is>
      </c>
    </row>
    <row r="7">
      <c r="A7" s="3" t="inlineStr">
        <is>
          <t>Share-based Compensation Arrangement by Share-based Payment Award [Line Items]</t>
        </is>
      </c>
    </row>
    <row r="8">
      <c r="A8" s="4" t="inlineStr">
        <is>
          <t>Unrecognized Compensation Expense</t>
        </is>
      </c>
      <c r="B8" s="5" t="n">
        <v>6911</v>
      </c>
    </row>
    <row r="9">
      <c r="A9" s="4" t="inlineStr">
        <is>
          <t>Weighted Average Remaining Recognition Period</t>
        </is>
      </c>
      <c r="B9" s="4" t="inlineStr">
        <is>
          <t>1 year 5 months 26 days</t>
        </is>
      </c>
    </row>
    <row r="10">
      <c r="A10" s="4" t="inlineStr">
        <is>
          <t>Performance stock units</t>
        </is>
      </c>
    </row>
    <row r="11">
      <c r="A11" s="3" t="inlineStr">
        <is>
          <t>Share-based Compensation Arrangement by Share-based Payment Award [Line Items]</t>
        </is>
      </c>
    </row>
    <row r="12">
      <c r="A12" s="4" t="inlineStr">
        <is>
          <t>Unrecognized Compensation Expense</t>
        </is>
      </c>
      <c r="B12" s="5" t="n">
        <v>4332</v>
      </c>
    </row>
    <row r="13">
      <c r="A13" s="4" t="inlineStr">
        <is>
          <t>Weighted Average Remaining Recognition Period</t>
        </is>
      </c>
      <c r="B13" s="4" t="inlineStr">
        <is>
          <t>1 year 1 month 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Option Activities (Detail) - Non-qualified Stock Options $ / shares in Units, shares in Thousands, $ in Thousands</t>
        </is>
      </c>
      <c r="B1" s="2" t="inlineStr">
        <is>
          <t>12 Months Ended</t>
        </is>
      </c>
    </row>
    <row r="2">
      <c r="B2" s="2" t="inlineStr">
        <is>
          <t>Dec. 31, 2021USD ($)$ / sharesshares</t>
        </is>
      </c>
    </row>
    <row r="3">
      <c r="A3" s="3" t="inlineStr">
        <is>
          <t>Options</t>
        </is>
      </c>
    </row>
    <row r="4">
      <c r="A4" s="4" t="inlineStr">
        <is>
          <t>Outstanding beginning balance (in shares) | shares</t>
        </is>
      </c>
      <c r="B4" s="6" t="n">
        <v>348</v>
      </c>
    </row>
    <row r="5">
      <c r="A5" s="4" t="inlineStr">
        <is>
          <t>Granted (in shares) | shares</t>
        </is>
      </c>
      <c r="B5" s="6" t="n">
        <v>0</v>
      </c>
    </row>
    <row r="6">
      <c r="A6" s="4" t="inlineStr">
        <is>
          <t>Exercised (in shares) | shares</t>
        </is>
      </c>
      <c r="B6" s="6" t="n">
        <v>-192</v>
      </c>
    </row>
    <row r="7">
      <c r="A7" s="4" t="inlineStr">
        <is>
          <t>Forfeited (in shares) | shares</t>
        </is>
      </c>
      <c r="B7" s="6" t="n">
        <v>0</v>
      </c>
    </row>
    <row r="8">
      <c r="A8" s="4" t="inlineStr">
        <is>
          <t>Expired (in shares) | shares</t>
        </is>
      </c>
      <c r="B8" s="6" t="n">
        <v>-15</v>
      </c>
    </row>
    <row r="9">
      <c r="A9" s="4" t="inlineStr">
        <is>
          <t>Outstanding ending balance (in shares) | shares</t>
        </is>
      </c>
      <c r="B9" s="6" t="n">
        <v>141</v>
      </c>
    </row>
    <row r="10">
      <c r="A10" s="3" t="inlineStr">
        <is>
          <t>Weighted Average Exercise Price</t>
        </is>
      </c>
    </row>
    <row r="11">
      <c r="A11" s="4" t="inlineStr">
        <is>
          <t>Outstanding beginning balance (in dollars per share) | $ / shares</t>
        </is>
      </c>
      <c r="B11" s="7" t="n">
        <v>30.49</v>
      </c>
    </row>
    <row r="12">
      <c r="A12" s="4" t="inlineStr">
        <is>
          <t>Granted (in dollars per share) | $ / shares</t>
        </is>
      </c>
      <c r="B12" s="6" t="n">
        <v>0</v>
      </c>
    </row>
    <row r="13">
      <c r="A13" s="4" t="inlineStr">
        <is>
          <t>Exercised (in dollars per share) | $ / shares</t>
        </is>
      </c>
      <c r="B13" s="9" t="n">
        <v>33.26</v>
      </c>
    </row>
    <row r="14">
      <c r="A14" s="4" t="inlineStr">
        <is>
          <t>Forfeited (in dollars per share) | $ / shares</t>
        </is>
      </c>
      <c r="B14" s="6" t="n">
        <v>0</v>
      </c>
    </row>
    <row r="15">
      <c r="A15" s="4" t="inlineStr">
        <is>
          <t>Expired (in dollars per share) | $ / shares</t>
        </is>
      </c>
      <c r="B15" s="9" t="n">
        <v>36.49</v>
      </c>
    </row>
    <row r="16">
      <c r="A16" s="4" t="inlineStr">
        <is>
          <t>Outstanding ending balance (in dollars per share) | $ / shares</t>
        </is>
      </c>
      <c r="B16" s="7" t="n">
        <v>26.09</v>
      </c>
    </row>
    <row r="17">
      <c r="A17" s="4" t="inlineStr">
        <is>
          <t>Outstanding options, Aggregate Intrinsic Value | $</t>
        </is>
      </c>
      <c r="B17" s="5" t="n">
        <v>2870</v>
      </c>
    </row>
    <row r="18">
      <c r="A18" s="4" t="inlineStr">
        <is>
          <t>Outstanding options, Weighted Average Remaining Contractual Term</t>
        </is>
      </c>
      <c r="B18" s="4" t="inlineStr">
        <is>
          <t>1 year 7 months 2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Information Regarding Outstanding and Exercisable Options (Detail) - Stock Option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exercised</t>
        </is>
      </c>
      <c r="B4" s="5" t="n">
        <v>192</v>
      </c>
      <c r="C4" s="5" t="n">
        <v>3</v>
      </c>
      <c r="D4" s="5" t="n">
        <v>116</v>
      </c>
    </row>
    <row r="5">
      <c r="A5" s="4" t="inlineStr">
        <is>
          <t>Total intrinsic value of options exercised</t>
        </is>
      </c>
      <c r="B5" s="5" t="n">
        <v>2518</v>
      </c>
      <c r="C5" s="5" t="n">
        <v>0</v>
      </c>
      <c r="D5" s="5" t="n">
        <v>6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Non-Vested Restricted Stock Awards, Restricted Share Units and Performance Share Units (Detail)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Grant-date Fair Value</t>
        </is>
      </c>
    </row>
    <row r="4">
      <c r="A4" s="4" t="inlineStr">
        <is>
          <t>Aggregate intrinsic value</t>
        </is>
      </c>
      <c r="B4" s="5" t="n">
        <v>21900</v>
      </c>
    </row>
    <row r="5">
      <c r="A5" s="4" t="inlineStr">
        <is>
          <t>Weighted average remaining contractual terms</t>
        </is>
      </c>
      <c r="B5" s="4" t="inlineStr">
        <is>
          <t>9 months 29 days</t>
        </is>
      </c>
    </row>
    <row r="6">
      <c r="A6" s="4" t="inlineStr">
        <is>
          <t>Restricted stock awards</t>
        </is>
      </c>
    </row>
    <row r="7">
      <c r="A7" s="3" t="inlineStr">
        <is>
          <t>Shares</t>
        </is>
      </c>
    </row>
    <row r="8">
      <c r="A8" s="4" t="inlineStr">
        <is>
          <t>Non-vested shares, beginning balance (in shares)</t>
        </is>
      </c>
      <c r="B8" s="6" t="n">
        <v>73000</v>
      </c>
    </row>
    <row r="9">
      <c r="A9" s="4" t="inlineStr">
        <is>
          <t>Granted (in shares)</t>
        </is>
      </c>
      <c r="B9" s="6" t="n">
        <v>20000</v>
      </c>
    </row>
    <row r="10">
      <c r="A10" s="4" t="inlineStr">
        <is>
          <t>Vested (in shares)</t>
        </is>
      </c>
      <c r="B10" s="6" t="n">
        <v>-93000</v>
      </c>
    </row>
    <row r="11">
      <c r="A11" s="4" t="inlineStr">
        <is>
          <t>Forfeited (in shares)</t>
        </is>
      </c>
      <c r="B11" s="6" t="n">
        <v>0</v>
      </c>
    </row>
    <row r="12">
      <c r="A12" s="4" t="inlineStr">
        <is>
          <t>Non-vested shares, ending balance (in shares)</t>
        </is>
      </c>
      <c r="B12" s="6" t="n">
        <v>0</v>
      </c>
      <c r="C12" s="6" t="n">
        <v>73000</v>
      </c>
    </row>
    <row r="13">
      <c r="A13" s="3" t="inlineStr">
        <is>
          <t>Weighted- average Grant-date Fair Value</t>
        </is>
      </c>
    </row>
    <row r="14">
      <c r="A14" s="4" t="inlineStr">
        <is>
          <t>Non-vested shares, beginning balance (in dollars per share)</t>
        </is>
      </c>
      <c r="B14" s="7" t="n">
        <v>45.13</v>
      </c>
    </row>
    <row r="15">
      <c r="A15" s="4" t="inlineStr">
        <is>
          <t>Granted (in dollars per share)</t>
        </is>
      </c>
      <c r="B15" s="9" t="n">
        <v>39.82</v>
      </c>
    </row>
    <row r="16">
      <c r="A16" s="4" t="inlineStr">
        <is>
          <t>Vested (in dollars per share)</t>
        </is>
      </c>
      <c r="B16" s="9" t="n">
        <v>43.98</v>
      </c>
    </row>
    <row r="17">
      <c r="A17" s="4" t="inlineStr">
        <is>
          <t>Forfeited (in dollars per share)</t>
        </is>
      </c>
      <c r="B17" s="6" t="n">
        <v>0</v>
      </c>
    </row>
    <row r="18">
      <c r="A18" s="4" t="inlineStr">
        <is>
          <t>Non-vested shares, ending balance (in dollars per share)</t>
        </is>
      </c>
      <c r="B18" s="5" t="n">
        <v>0</v>
      </c>
      <c r="C18" s="7" t="n">
        <v>45.13</v>
      </c>
    </row>
    <row r="19">
      <c r="A19" s="4" t="inlineStr">
        <is>
          <t>Restricted stock units</t>
        </is>
      </c>
    </row>
    <row r="20">
      <c r="A20" s="3" t="inlineStr">
        <is>
          <t>Shares</t>
        </is>
      </c>
    </row>
    <row r="21">
      <c r="A21" s="4" t="inlineStr">
        <is>
          <t>Non-vested shares, beginning balance (in shares)</t>
        </is>
      </c>
      <c r="B21" s="6" t="n">
        <v>445000</v>
      </c>
    </row>
    <row r="22">
      <c r="A22" s="4" t="inlineStr">
        <is>
          <t>Granted (in shares)</t>
        </is>
      </c>
      <c r="B22" s="6" t="n">
        <v>184843</v>
      </c>
      <c r="C22" s="6" t="n">
        <v>360153</v>
      </c>
      <c r="D22" s="6" t="n">
        <v>192214</v>
      </c>
    </row>
    <row r="23">
      <c r="A23" s="4" t="inlineStr">
        <is>
          <t>Vested (in shares)</t>
        </is>
      </c>
      <c r="B23" s="6" t="n">
        <v>-180000</v>
      </c>
    </row>
    <row r="24">
      <c r="A24" s="4" t="inlineStr">
        <is>
          <t>Forfeited (in shares)</t>
        </is>
      </c>
      <c r="B24" s="6" t="n">
        <v>-4000</v>
      </c>
    </row>
    <row r="25">
      <c r="A25" s="4" t="inlineStr">
        <is>
          <t>Non-vested shares, ending balance (in shares)</t>
        </is>
      </c>
      <c r="B25" s="6" t="n">
        <v>446000</v>
      </c>
      <c r="C25" s="6" t="n">
        <v>445000</v>
      </c>
    </row>
    <row r="26">
      <c r="A26" s="3" t="inlineStr">
        <is>
          <t>Weighted- average Grant-date Fair Value</t>
        </is>
      </c>
    </row>
    <row r="27">
      <c r="A27" s="4" t="inlineStr">
        <is>
          <t>Non-vested shares, beginning balance (in dollars per share)</t>
        </is>
      </c>
      <c r="B27" s="7" t="n">
        <v>17.34</v>
      </c>
    </row>
    <row r="28">
      <c r="A28" s="4" t="inlineStr">
        <is>
          <t>Granted (in dollars per share)</t>
        </is>
      </c>
      <c r="B28" s="9" t="n">
        <v>39.77</v>
      </c>
    </row>
    <row r="29">
      <c r="A29" s="4" t="inlineStr">
        <is>
          <t>Vested (in dollars per share)</t>
        </is>
      </c>
      <c r="B29" s="9" t="n">
        <v>21.68</v>
      </c>
    </row>
    <row r="30">
      <c r="A30" s="4" t="inlineStr">
        <is>
          <t>Forfeited (in dollars per share)</t>
        </is>
      </c>
      <c r="B30" s="9" t="n">
        <v>36.05</v>
      </c>
    </row>
    <row r="31">
      <c r="A31" s="4" t="inlineStr">
        <is>
          <t>Non-vested shares, ending balance (in dollars per share)</t>
        </is>
      </c>
      <c r="B31" s="7" t="n">
        <v>24.28</v>
      </c>
      <c r="C31" s="7" t="n">
        <v>17.34</v>
      </c>
    </row>
    <row r="32">
      <c r="A32" s="4" t="inlineStr">
        <is>
          <t>Performance stock units</t>
        </is>
      </c>
    </row>
    <row r="33">
      <c r="A33" s="3" t="inlineStr">
        <is>
          <t>Shares</t>
        </is>
      </c>
    </row>
    <row r="34">
      <c r="A34" s="4" t="inlineStr">
        <is>
          <t>Non-vested shares, beginning balance (in shares)</t>
        </is>
      </c>
      <c r="B34" s="6" t="n">
        <v>548000</v>
      </c>
    </row>
    <row r="35">
      <c r="A35" s="4" t="inlineStr">
        <is>
          <t>Granted (in shares)</t>
        </is>
      </c>
      <c r="B35" s="6" t="n">
        <v>132150</v>
      </c>
      <c r="C35" s="6" t="n">
        <v>358316</v>
      </c>
      <c r="D35" s="6" t="n">
        <v>137508</v>
      </c>
    </row>
    <row r="36">
      <c r="A36" s="4" t="inlineStr">
        <is>
          <t>Vested (in shares)</t>
        </is>
      </c>
      <c r="B36" s="6" t="n">
        <v>-87000</v>
      </c>
    </row>
    <row r="37">
      <c r="A37" s="4" t="inlineStr">
        <is>
          <t>Forfeited (in shares)</t>
        </is>
      </c>
      <c r="B37" s="6" t="n">
        <v>-43000</v>
      </c>
    </row>
    <row r="38">
      <c r="A38" s="4" t="inlineStr">
        <is>
          <t>Non-vested shares, ending balance (in shares)</t>
        </is>
      </c>
      <c r="B38" s="6" t="n">
        <v>550000</v>
      </c>
      <c r="C38" s="6" t="n">
        <v>548000</v>
      </c>
    </row>
    <row r="39">
      <c r="A39" s="3" t="inlineStr">
        <is>
          <t>Weighted- average Grant-date Fair Value</t>
        </is>
      </c>
    </row>
    <row r="40">
      <c r="A40" s="4" t="inlineStr">
        <is>
          <t>Non-vested shares, beginning balance (in dollars per share)</t>
        </is>
      </c>
      <c r="B40" s="7" t="n">
        <v>23.25</v>
      </c>
    </row>
    <row r="41">
      <c r="A41" s="4" t="inlineStr">
        <is>
          <t>Granted (in dollars per share)</t>
        </is>
      </c>
      <c r="B41" s="9" t="n">
        <v>45.34</v>
      </c>
    </row>
    <row r="42">
      <c r="A42" s="4" t="inlineStr">
        <is>
          <t>Vested (in dollars per share)</t>
        </is>
      </c>
      <c r="B42" s="9" t="n">
        <v>28.94</v>
      </c>
    </row>
    <row r="43">
      <c r="A43" s="4" t="inlineStr">
        <is>
          <t>Forfeited (in dollars per share)</t>
        </is>
      </c>
      <c r="B43" s="9" t="n">
        <v>61.3</v>
      </c>
    </row>
    <row r="44">
      <c r="A44" s="4" t="inlineStr">
        <is>
          <t>Non-vested shares, ending balance (in dollars per share)</t>
        </is>
      </c>
      <c r="B44" s="7" t="n">
        <v>24.66</v>
      </c>
      <c r="C44" s="7" t="n">
        <v>23.25</v>
      </c>
    </row>
    <row r="45">
      <c r="A45" s="4" t="inlineStr">
        <is>
          <t>Aggregate intrinsic value</t>
        </is>
      </c>
      <c r="B45" s="5" t="n">
        <v>25494</v>
      </c>
    </row>
    <row r="46">
      <c r="A46" s="4" t="inlineStr">
        <is>
          <t>Weighted average remaining contractual terms</t>
        </is>
      </c>
      <c r="B46" s="4" t="inlineStr">
        <is>
          <t>1 year 1 month 2 days</t>
        </is>
      </c>
    </row>
    <row r="47">
      <c r="A47" s="4" t="inlineStr">
        <is>
          <t>Performance stock units | Maximum</t>
        </is>
      </c>
    </row>
    <row r="48">
      <c r="A48" s="3" t="inlineStr">
        <is>
          <t>Weighted- average Grant-date Fair Value</t>
        </is>
      </c>
    </row>
    <row r="49">
      <c r="A49" s="4" t="inlineStr">
        <is>
          <t>Percentage of achieves</t>
        </is>
      </c>
      <c r="B49" s="4" t="inlineStr">
        <is>
          <t>200.00%</t>
        </is>
      </c>
    </row>
    <row r="50">
      <c r="A50" s="4" t="inlineStr">
        <is>
          <t>Performance stock units | 2018 Performance Share Program</t>
        </is>
      </c>
    </row>
    <row r="51">
      <c r="A51" s="3" t="inlineStr">
        <is>
          <t>Shares</t>
        </is>
      </c>
    </row>
    <row r="52">
      <c r="A52" s="4" t="inlineStr">
        <is>
          <t>Granted (in shares)</t>
        </is>
      </c>
      <c r="B52" s="6" t="n">
        <v>43358</v>
      </c>
    </row>
    <row r="53">
      <c r="A53" s="4" t="inlineStr">
        <is>
          <t>Performance stock units | 2021 Performance Share Program</t>
        </is>
      </c>
    </row>
    <row r="54">
      <c r="A54" s="3" t="inlineStr">
        <is>
          <t>Shares</t>
        </is>
      </c>
    </row>
    <row r="55">
      <c r="A55" s="4" t="inlineStr">
        <is>
          <t>Granted (in shares)</t>
        </is>
      </c>
      <c r="B55" s="6" t="n">
        <v>887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Performance share unit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Performance stock units</t>
        </is>
      </c>
    </row>
    <row r="6">
      <c r="A6" s="3" t="inlineStr">
        <is>
          <t>Share-based Compensation Arrangement by Share-based Payment Award [Line Items]</t>
        </is>
      </c>
    </row>
    <row r="7">
      <c r="A7" s="4" t="inlineStr">
        <is>
          <t>Risk-free interest rate</t>
        </is>
      </c>
      <c r="B7" s="4" t="inlineStr">
        <is>
          <t>0.25%</t>
        </is>
      </c>
      <c r="C7" s="4" t="inlineStr">
        <is>
          <t>0.84%</t>
        </is>
      </c>
      <c r="D7" s="4" t="inlineStr">
        <is>
          <t>2.51%</t>
        </is>
      </c>
    </row>
    <row r="8">
      <c r="A8" s="4" t="inlineStr">
        <is>
          <t>Expected dividend yield</t>
        </is>
      </c>
      <c r="B8" s="4" t="inlineStr">
        <is>
          <t>0.00%</t>
        </is>
      </c>
      <c r="C8" s="4" t="inlineStr">
        <is>
          <t>0.00%</t>
        </is>
      </c>
      <c r="D8" s="4" t="inlineStr">
        <is>
          <t>0.00%</t>
        </is>
      </c>
    </row>
    <row r="9">
      <c r="A9" s="4" t="inlineStr">
        <is>
          <t>Expected volatility</t>
        </is>
      </c>
      <c r="B9" s="4" t="inlineStr">
        <is>
          <t>82.60%</t>
        </is>
      </c>
      <c r="C9" s="4" t="inlineStr">
        <is>
          <t>50.90%</t>
        </is>
      </c>
      <c r="D9" s="4" t="inlineStr">
        <is>
          <t>32.20%</t>
        </is>
      </c>
    </row>
    <row r="10">
      <c r="A10" s="4" t="inlineStr">
        <is>
          <t>Fair value per performance share award (in dollars per share)</t>
        </is>
      </c>
      <c r="B10" s="7" t="n">
        <v>66.87</v>
      </c>
      <c r="C10" s="7" t="n">
        <v>6.46</v>
      </c>
      <c r="D10" s="7" t="n">
        <v>60.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Inventories of Products and Property, Plant and Equipment (Details) - USD ($) $ in Thousands</t>
        </is>
      </c>
      <c r="B1" s="2" t="inlineStr">
        <is>
          <t>Dec. 31, 2021</t>
        </is>
      </c>
      <c r="C1" s="2" t="inlineStr">
        <is>
          <t>Dec. 31, 2020</t>
        </is>
      </c>
    </row>
    <row r="2">
      <c r="A2" s="3" t="inlineStr">
        <is>
          <t>Inventories of products:</t>
        </is>
      </c>
    </row>
    <row r="3">
      <c r="A3" s="4" t="inlineStr">
        <is>
          <t>Finished products</t>
        </is>
      </c>
      <c r="B3" s="5" t="n">
        <v>324482</v>
      </c>
      <c r="C3" s="5" t="n">
        <v>240021</v>
      </c>
    </row>
    <row r="4">
      <c r="A4" s="4" t="inlineStr">
        <is>
          <t>Work in progress</t>
        </is>
      </c>
      <c r="B4" s="6" t="n">
        <v>3698</v>
      </c>
      <c r="C4" s="6" t="n">
        <v>3074</v>
      </c>
    </row>
    <row r="5">
      <c r="A5" s="4" t="inlineStr">
        <is>
          <t>Raw materials</t>
        </is>
      </c>
      <c r="B5" s="6" t="n">
        <v>121227</v>
      </c>
      <c r="C5" s="6" t="n">
        <v>84039</v>
      </c>
    </row>
    <row r="6">
      <c r="A6" s="4" t="inlineStr">
        <is>
          <t>Inventories of products, gross</t>
        </is>
      </c>
      <c r="B6" s="6" t="n">
        <v>449407</v>
      </c>
      <c r="C6" s="6" t="n">
        <v>327134</v>
      </c>
    </row>
    <row r="7">
      <c r="A7" s="4" t="inlineStr">
        <is>
          <t>Inventory reserves</t>
        </is>
      </c>
      <c r="B7" s="6" t="n">
        <v>-6382</v>
      </c>
      <c r="C7" s="6" t="n">
        <v>-8249</v>
      </c>
    </row>
    <row r="8">
      <c r="A8" s="4" t="inlineStr">
        <is>
          <t>Inventories of products, net</t>
        </is>
      </c>
      <c r="B8" s="6" t="n">
        <v>443025</v>
      </c>
      <c r="C8" s="6" t="n">
        <v>318885</v>
      </c>
    </row>
    <row r="9">
      <c r="A9" s="3" t="inlineStr">
        <is>
          <t>Property, plant, and equipment:</t>
        </is>
      </c>
    </row>
    <row r="10">
      <c r="A10" s="4" t="inlineStr">
        <is>
          <t>Land</t>
        </is>
      </c>
      <c r="B10" s="6" t="n">
        <v>47348</v>
      </c>
      <c r="C10" s="6" t="n">
        <v>46936</v>
      </c>
    </row>
    <row r="11">
      <c r="A11" s="4" t="inlineStr">
        <is>
          <t>Buildings</t>
        </is>
      </c>
      <c r="B11" s="6" t="n">
        <v>202813</v>
      </c>
      <c r="C11" s="6" t="n">
        <v>199720</v>
      </c>
    </row>
    <row r="12">
      <c r="A12" s="4" t="inlineStr">
        <is>
          <t>Plant and equipment</t>
        </is>
      </c>
      <c r="B12" s="6" t="n">
        <v>1379997</v>
      </c>
      <c r="C12" s="6" t="n">
        <v>1358990</v>
      </c>
    </row>
    <row r="13">
      <c r="A13" s="4" t="inlineStr">
        <is>
          <t>Construction in progress</t>
        </is>
      </c>
      <c r="B13" s="6" t="n">
        <v>93689</v>
      </c>
      <c r="C13" s="6" t="n">
        <v>69336</v>
      </c>
    </row>
    <row r="14">
      <c r="A14" s="4" t="inlineStr">
        <is>
          <t>Finance leases</t>
        </is>
      </c>
      <c r="B14" s="6" t="n">
        <v>2831</v>
      </c>
      <c r="C14" s="6" t="n">
        <v>0</v>
      </c>
    </row>
    <row r="15">
      <c r="A15" s="4" t="inlineStr">
        <is>
          <t>Property, plant, and equipment</t>
        </is>
      </c>
      <c r="B15" s="6" t="n">
        <v>1726678</v>
      </c>
      <c r="C15" s="6" t="n">
        <v>1674982</v>
      </c>
    </row>
    <row r="16">
      <c r="A16" s="4" t="inlineStr">
        <is>
          <t>Less accumulated depreciation</t>
        </is>
      </c>
      <c r="B16" s="6" t="n">
        <v>791835</v>
      </c>
      <c r="C16" s="6" t="n">
        <v>732279</v>
      </c>
    </row>
    <row r="17">
      <c r="A17" s="4" t="inlineStr">
        <is>
          <t>Property, plant, and equipment, net of accumulated depreciation</t>
        </is>
      </c>
      <c r="B17" s="6" t="n">
        <v>934843</v>
      </c>
      <c r="C17" s="6" t="n">
        <v>942703</v>
      </c>
    </row>
    <row r="18">
      <c r="A18" s="3" t="inlineStr">
        <is>
          <t>Intangible assets:</t>
        </is>
      </c>
    </row>
    <row r="19">
      <c r="A19" s="4" t="inlineStr">
        <is>
          <t>Intangible assets</t>
        </is>
      </c>
      <c r="B19" s="6" t="n">
        <v>626966</v>
      </c>
      <c r="C19" s="6" t="n">
        <v>624804</v>
      </c>
    </row>
    <row r="20">
      <c r="A20" s="4" t="inlineStr">
        <is>
          <t>Accumulated amortization</t>
        </is>
      </c>
      <c r="B20" s="6" t="n">
        <v>366001</v>
      </c>
      <c r="C20" s="6" t="n">
        <v>330070</v>
      </c>
    </row>
    <row r="21">
      <c r="A21" s="4" t="inlineStr">
        <is>
          <t>Intangible assets, net of accumulated amortization</t>
        </is>
      </c>
      <c r="B21" s="6" t="n">
        <v>260965</v>
      </c>
      <c r="C21" s="6" t="n">
        <v>294734</v>
      </c>
    </row>
    <row r="22">
      <c r="A22" s="4" t="inlineStr">
        <is>
          <t>Plant and Equipment</t>
        </is>
      </c>
    </row>
    <row r="23">
      <c r="A23" s="3" t="inlineStr">
        <is>
          <t>Intangible assets:</t>
        </is>
      </c>
    </row>
    <row r="24">
      <c r="A24" s="4" t="inlineStr">
        <is>
          <t>Operating lease, liability</t>
        </is>
      </c>
      <c r="B24" s="6" t="n">
        <v>2000</v>
      </c>
      <c r="C24" s="6" t="n">
        <v>2700</v>
      </c>
    </row>
    <row r="25">
      <c r="A25" s="4" t="inlineStr">
        <is>
          <t>Contractual agreements</t>
        </is>
      </c>
    </row>
    <row r="26">
      <c r="A26" s="3" t="inlineStr">
        <is>
          <t>Intangible assets:</t>
        </is>
      </c>
    </row>
    <row r="27">
      <c r="A27" s="4" t="inlineStr">
        <is>
          <t>Intangible assets</t>
        </is>
      </c>
      <c r="B27" s="6" t="n">
        <v>262430</v>
      </c>
      <c r="C27" s="6" t="n">
        <v>265375</v>
      </c>
    </row>
    <row r="28">
      <c r="A28" s="4" t="inlineStr">
        <is>
          <t>Accumulated amortization</t>
        </is>
      </c>
      <c r="B28" s="6" t="n">
        <v>131417</v>
      </c>
      <c r="C28" s="6" t="n">
        <v>110811</v>
      </c>
    </row>
    <row r="29">
      <c r="A29" s="4" t="inlineStr">
        <is>
          <t>Technology</t>
        </is>
      </c>
    </row>
    <row r="30">
      <c r="A30" s="3" t="inlineStr">
        <is>
          <t>Intangible assets:</t>
        </is>
      </c>
    </row>
    <row r="31">
      <c r="A31" s="4" t="inlineStr">
        <is>
          <t>Intangible assets</t>
        </is>
      </c>
      <c r="B31" s="6" t="n">
        <v>145862</v>
      </c>
      <c r="C31" s="6" t="n">
        <v>147011</v>
      </c>
    </row>
    <row r="32">
      <c r="A32" s="4" t="inlineStr">
        <is>
          <t>Accumulated amortization</t>
        </is>
      </c>
      <c r="B32" s="6" t="n">
        <v>80586</v>
      </c>
      <c r="C32" s="6" t="n">
        <v>74693</v>
      </c>
    </row>
    <row r="33">
      <c r="A33" s="4" t="inlineStr">
        <is>
          <t>Customer relationships</t>
        </is>
      </c>
    </row>
    <row r="34">
      <c r="A34" s="3" t="inlineStr">
        <is>
          <t>Intangible assets:</t>
        </is>
      </c>
    </row>
    <row r="35">
      <c r="A35" s="4" t="inlineStr">
        <is>
          <t>Intangible assets</t>
        </is>
      </c>
      <c r="B35" s="6" t="n">
        <v>60340</v>
      </c>
      <c r="C35" s="6" t="n">
        <v>60623</v>
      </c>
    </row>
    <row r="36">
      <c r="A36" s="4" t="inlineStr">
        <is>
          <t>Accumulated amortization</t>
        </is>
      </c>
      <c r="B36" s="6" t="n">
        <v>41544</v>
      </c>
      <c r="C36" s="6" t="n">
        <v>40205</v>
      </c>
    </row>
    <row r="37">
      <c r="A37" s="4" t="inlineStr">
        <is>
          <t>Tradenames/trademarks</t>
        </is>
      </c>
    </row>
    <row r="38">
      <c r="A38" s="3" t="inlineStr">
        <is>
          <t>Intangible assets:</t>
        </is>
      </c>
    </row>
    <row r="39">
      <c r="A39" s="4" t="inlineStr">
        <is>
          <t>Intangible assets</t>
        </is>
      </c>
      <c r="B39" s="6" t="n">
        <v>84512</v>
      </c>
      <c r="C39" s="6" t="n">
        <v>83519</v>
      </c>
    </row>
    <row r="40">
      <c r="A40" s="4" t="inlineStr">
        <is>
          <t>Accumulated amortization</t>
        </is>
      </c>
      <c r="B40" s="6" t="n">
        <v>59274</v>
      </c>
      <c r="C40" s="6" t="n">
        <v>53951</v>
      </c>
    </row>
    <row r="41">
      <c r="A41" s="4" t="inlineStr">
        <is>
          <t>Software</t>
        </is>
      </c>
    </row>
    <row r="42">
      <c r="A42" s="3" t="inlineStr">
        <is>
          <t>Intangible assets:</t>
        </is>
      </c>
    </row>
    <row r="43">
      <c r="A43" s="4" t="inlineStr">
        <is>
          <t>Intangible assets</t>
        </is>
      </c>
      <c r="B43" s="6" t="n">
        <v>73822</v>
      </c>
      <c r="C43" s="6" t="n">
        <v>68276</v>
      </c>
    </row>
    <row r="44">
      <c r="A44" s="4" t="inlineStr">
        <is>
          <t>Accumulated amortization</t>
        </is>
      </c>
      <c r="B44" s="5" t="n">
        <v>53180</v>
      </c>
      <c r="C44" s="5" t="n">
        <v>504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tail of Certain Balance Sheet Accounts - Other Liabilities and Accumulated Other Comprehensive Income (Loss) (Details) - USD ($) $ in Thousands</t>
        </is>
      </c>
      <c r="B1" s="2" t="inlineStr">
        <is>
          <t>Dec. 31, 2021</t>
        </is>
      </c>
      <c r="C1" s="2" t="inlineStr">
        <is>
          <t>Dec. 31, 2020</t>
        </is>
      </c>
    </row>
    <row r="2">
      <c r="A2" s="3" t="inlineStr">
        <is>
          <t>Other payables and accruals:</t>
        </is>
      </c>
    </row>
    <row r="3">
      <c r="A3" s="4" t="inlineStr">
        <is>
          <t>Employee related</t>
        </is>
      </c>
      <c r="B3" s="5" t="n">
        <v>59478</v>
      </c>
      <c r="C3" s="5" t="n">
        <v>52145</v>
      </c>
    </row>
    <row r="4">
      <c r="A4" s="4" t="inlineStr">
        <is>
          <t>Operating Lease, Liability, Current, Statement of Financial Position [Extensible List]</t>
        </is>
      </c>
      <c r="B4" s="4" t="inlineStr">
        <is>
          <t>Total other payables and accruals</t>
        </is>
      </c>
      <c r="C4" s="4" t="inlineStr">
        <is>
          <t>Total other payables and accruals</t>
        </is>
      </c>
    </row>
    <row r="5">
      <c r="A5" s="4" t="inlineStr">
        <is>
          <t>Short-term operating lease liabilities</t>
        </is>
      </c>
      <c r="B5" s="5" t="n">
        <v>20123</v>
      </c>
      <c r="C5" s="5" t="n">
        <v>18299</v>
      </c>
    </row>
    <row r="6">
      <c r="A6" s="4" t="inlineStr">
        <is>
          <t>Interest payable</t>
        </is>
      </c>
      <c r="B6" s="6" t="n">
        <v>4379</v>
      </c>
      <c r="C6" s="6" t="n">
        <v>3873</v>
      </c>
    </row>
    <row r="7">
      <c r="A7" s="4" t="inlineStr">
        <is>
          <t>Capital project accruals</t>
        </is>
      </c>
      <c r="B7" s="6" t="n">
        <v>3825</v>
      </c>
      <c r="C7" s="6" t="n">
        <v>1149</v>
      </c>
    </row>
    <row r="8">
      <c r="A8" s="4" t="inlineStr">
        <is>
          <t>Customer related</t>
        </is>
      </c>
      <c r="B8" s="6" t="n">
        <v>12935</v>
      </c>
      <c r="C8" s="6" t="n">
        <v>10484</v>
      </c>
    </row>
    <row r="9">
      <c r="A9" s="4" t="inlineStr">
        <is>
          <t>Short-term deferred income</t>
        </is>
      </c>
      <c r="B9" s="6" t="n">
        <v>26737</v>
      </c>
      <c r="C9" s="6" t="n">
        <v>24182</v>
      </c>
    </row>
    <row r="10">
      <c r="A10" s="4" t="inlineStr">
        <is>
          <t>Income tax payable</t>
        </is>
      </c>
      <c r="B10" s="6" t="n">
        <v>40657</v>
      </c>
      <c r="C10" s="6" t="n">
        <v>26367</v>
      </c>
    </row>
    <row r="11">
      <c r="A11" s="4" t="inlineStr">
        <is>
          <t>Utilities payable</t>
        </is>
      </c>
      <c r="B11" s="6" t="n">
        <v>4081</v>
      </c>
      <c r="C11" s="6" t="n">
        <v>2886</v>
      </c>
    </row>
    <row r="12">
      <c r="A12" s="4" t="inlineStr">
        <is>
          <t>Property and other taxes</t>
        </is>
      </c>
      <c r="B12" s="6" t="n">
        <v>1648</v>
      </c>
      <c r="C12" s="6" t="n">
        <v>1303</v>
      </c>
    </row>
    <row r="13">
      <c r="A13" s="4" t="inlineStr">
        <is>
          <t>Other</t>
        </is>
      </c>
      <c r="B13" s="6" t="n">
        <v>22064</v>
      </c>
      <c r="C13" s="6" t="n">
        <v>26676</v>
      </c>
    </row>
    <row r="14">
      <c r="A14" s="4" t="inlineStr">
        <is>
          <t>Total other payables and accruals</t>
        </is>
      </c>
      <c r="B14" s="6" t="n">
        <v>195927</v>
      </c>
      <c r="C14" s="6" t="n">
        <v>167364</v>
      </c>
    </row>
    <row r="15">
      <c r="A15" s="3" t="inlineStr">
        <is>
          <t>Other long-term liabilities:</t>
        </is>
      </c>
    </row>
    <row r="16">
      <c r="A16" s="4" t="inlineStr">
        <is>
          <t>Pension and other postretirement benefits</t>
        </is>
      </c>
      <c r="B16" s="6" t="n">
        <v>92151</v>
      </c>
      <c r="C16" s="6" t="n">
        <v>133634</v>
      </c>
    </row>
    <row r="17">
      <c r="A17" s="4" t="inlineStr">
        <is>
          <t>Long-term tax liability</t>
        </is>
      </c>
      <c r="B17" s="6" t="n">
        <v>18246</v>
      </c>
      <c r="C17" s="6" t="n">
        <v>19530</v>
      </c>
    </row>
    <row r="18">
      <c r="A18" s="4" t="inlineStr">
        <is>
          <t>Other</t>
        </is>
      </c>
      <c r="B18" s="6" t="n">
        <v>15679</v>
      </c>
      <c r="C18" s="6" t="n">
        <v>15402</v>
      </c>
    </row>
    <row r="19">
      <c r="A19" s="4" t="inlineStr">
        <is>
          <t>Total other long-term liabilities</t>
        </is>
      </c>
      <c r="B19" s="5" t="n">
        <v>126076</v>
      </c>
      <c r="C19" s="5" t="n">
        <v>1685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Certain Balance Sheet Accounts -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ggregate depreciation expense for property, plant and equipment</t>
        </is>
      </c>
      <c r="B4" s="5" t="n">
        <v>85</v>
      </c>
      <c r="C4" s="10" t="n">
        <v>82.7</v>
      </c>
      <c r="D4" s="10" t="n">
        <v>89.90000000000001</v>
      </c>
    </row>
    <row r="5">
      <c r="A5" s="4" t="inlineStr">
        <is>
          <t>Aggregate amortization expense for intangible assets</t>
        </is>
      </c>
      <c r="B5" s="10" t="n">
        <v>41.1</v>
      </c>
      <c r="C5" s="5" t="n">
        <v>43</v>
      </c>
      <c r="D5" s="5" t="n">
        <v>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tail of Certain Balance Sheet Accounts - Estimated Amortization Expense (Details) $ in Thousands</t>
        </is>
      </c>
      <c r="B1" s="2" t="inlineStr">
        <is>
          <t>Dec. 31, 2021USD ($)</t>
        </is>
      </c>
    </row>
    <row r="2">
      <c r="A2" s="3" t="inlineStr">
        <is>
          <t>Estimated amortization expense</t>
        </is>
      </c>
    </row>
    <row r="3">
      <c r="A3" s="4" t="inlineStr">
        <is>
          <t>2022</t>
        </is>
      </c>
      <c r="B3" s="5" t="n">
        <v>39367</v>
      </c>
    </row>
    <row r="4">
      <c r="A4" s="4" t="inlineStr">
        <is>
          <t>2023</t>
        </is>
      </c>
      <c r="B4" s="6" t="n">
        <v>37399</v>
      </c>
    </row>
    <row r="5">
      <c r="A5" s="4" t="inlineStr">
        <is>
          <t>2024</t>
        </is>
      </c>
      <c r="B5" s="6" t="n">
        <v>36621</v>
      </c>
    </row>
    <row r="6">
      <c r="A6" s="4" t="inlineStr">
        <is>
          <t>2025</t>
        </is>
      </c>
      <c r="B6" s="6" t="n">
        <v>36338</v>
      </c>
    </row>
    <row r="7">
      <c r="A7" s="4" t="inlineStr">
        <is>
          <t>2026</t>
        </is>
      </c>
      <c r="B7" s="5" t="n">
        <v>31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attributable to Kraton</t>
        </is>
      </c>
      <c r="B4" s="5" t="n">
        <v>170226</v>
      </c>
      <c r="C4" s="5" t="n">
        <v>-225602</v>
      </c>
      <c r="D4" s="5" t="n">
        <v>51305</v>
      </c>
    </row>
    <row r="5">
      <c r="A5" s="3" t="inlineStr">
        <is>
          <t>Other comprehensive income (loss):</t>
        </is>
      </c>
    </row>
    <row r="6">
      <c r="A6" s="4" t="inlineStr">
        <is>
          <t>Foreign currency translation adjustments, net of tax of $0</t>
        </is>
      </c>
      <c r="B6" s="6" t="n">
        <v>-28875</v>
      </c>
      <c r="C6" s="6" t="n">
        <v>36431</v>
      </c>
      <c r="D6" s="6" t="n">
        <v>-5296</v>
      </c>
    </row>
    <row r="7">
      <c r="A7" s="4" t="inlineStr">
        <is>
          <t>Reclassification of foreign currency translation adjustments from disposition and exit of business activities, net of tax of $0</t>
        </is>
      </c>
      <c r="B7" s="6" t="n">
        <v>0</v>
      </c>
      <c r="C7" s="6" t="n">
        <v>66533</v>
      </c>
      <c r="D7" s="6" t="n">
        <v>0</v>
      </c>
    </row>
    <row r="8">
      <c r="A8" s="4" t="inlineStr">
        <is>
          <t>Unrealized gain (loss) on cash flow hedges, net of tax expense of $458 and benefit of $1,165, respectively</t>
        </is>
      </c>
      <c r="B8" s="6" t="n">
        <v>0</v>
      </c>
      <c r="C8" s="6" t="n">
        <v>1387</v>
      </c>
      <c r="D8" s="6" t="n">
        <v>-6311</v>
      </c>
    </row>
    <row r="9">
      <c r="A9" s="4" t="inlineStr">
        <is>
          <t>Reclassification of loss on cash flow hedge, net of tax benefit of $293</t>
        </is>
      </c>
      <c r="B9" s="6" t="n">
        <v>0</v>
      </c>
      <c r="C9" s="6" t="n">
        <v>1002</v>
      </c>
      <c r="D9" s="6" t="n">
        <v>0</v>
      </c>
    </row>
    <row r="10">
      <c r="A10" s="4" t="inlineStr">
        <is>
          <t>Unrealized gain (loss) on net investment hedge, net of tax expense of $5,785, benefit of $6,865 and expense of $1,379, respectively</t>
        </is>
      </c>
      <c r="B10" s="6" t="n">
        <v>19792</v>
      </c>
      <c r="C10" s="6" t="n">
        <v>-25881</v>
      </c>
      <c r="D10" s="6" t="n">
        <v>7471</v>
      </c>
    </row>
    <row r="11">
      <c r="A11" s="4" t="inlineStr">
        <is>
          <t>Reclassification of gain on net investment hedge, net of tax expense of $0</t>
        </is>
      </c>
      <c r="B11" s="6" t="n">
        <v>0</v>
      </c>
      <c r="C11" s="6" t="n">
        <v>-899</v>
      </c>
      <c r="D11" s="6" t="n">
        <v>0</v>
      </c>
    </row>
    <row r="12">
      <c r="A12" s="4" t="inlineStr">
        <is>
          <t>(Increase) decrease in benefit plans liability, net of tax expense of $2,731 and benefit of $3,702 and $2,117, respectively</t>
        </is>
      </c>
      <c r="B12" s="6" t="n">
        <v>19027</v>
      </c>
      <c r="C12" s="6" t="n">
        <v>-10643</v>
      </c>
      <c r="D12" s="6" t="n">
        <v>-9960</v>
      </c>
    </row>
    <row r="13">
      <c r="A13" s="4" t="inlineStr">
        <is>
          <t>Other comprehensive income (loss), net of tax</t>
        </is>
      </c>
      <c r="B13" s="6" t="n">
        <v>9944</v>
      </c>
      <c r="C13" s="6" t="n">
        <v>67930</v>
      </c>
      <c r="D13" s="6" t="n">
        <v>-14096</v>
      </c>
    </row>
    <row r="14">
      <c r="A14" s="4" t="inlineStr">
        <is>
          <t>Comprehensive income (loss) attributable to Kraton</t>
        </is>
      </c>
      <c r="B14" s="6" t="n">
        <v>180170</v>
      </c>
      <c r="C14" s="6" t="n">
        <v>-157672</v>
      </c>
      <c r="D14" s="6" t="n">
        <v>37209</v>
      </c>
    </row>
    <row r="15">
      <c r="A15" s="4" t="inlineStr">
        <is>
          <t>Comprehensive income attributable to noncontrolling interest</t>
        </is>
      </c>
      <c r="B15" s="6" t="n">
        <v>6139</v>
      </c>
      <c r="C15" s="6" t="n">
        <v>6654</v>
      </c>
      <c r="D15" s="6" t="n">
        <v>5524</v>
      </c>
    </row>
    <row r="16">
      <c r="A16" s="4" t="inlineStr">
        <is>
          <t>Consolidated comprehensive income (loss)</t>
        </is>
      </c>
      <c r="B16" s="5" t="n">
        <v>186309</v>
      </c>
      <c r="C16" s="5" t="n">
        <v>-151018</v>
      </c>
      <c r="D16" s="5" t="n">
        <v>427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Certain Balance Sheet Accounts - Changes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649002</v>
      </c>
      <c r="C4" s="5" t="n">
        <v>789428</v>
      </c>
      <c r="D4" s="5" t="n">
        <v>747599</v>
      </c>
    </row>
    <row r="5">
      <c r="A5" s="4" t="inlineStr">
        <is>
          <t>Other comprehensive income (loss) before reclassifications</t>
        </is>
      </c>
      <c r="B5" s="6" t="n">
        <v>12986</v>
      </c>
      <c r="C5" s="6" t="n">
        <v>567</v>
      </c>
    </row>
    <row r="6">
      <c r="A6" s="4" t="inlineStr">
        <is>
          <t>Amounts reclassified to (income) expense from accumulated other comprehensive income (loss)</t>
        </is>
      </c>
      <c r="B6" s="6" t="n">
        <v>-3042</v>
      </c>
      <c r="C6" s="6" t="n">
        <v>67363</v>
      </c>
    </row>
    <row r="7">
      <c r="A7" s="4" t="inlineStr">
        <is>
          <t>Other comprehensive income (loss), net of tax</t>
        </is>
      </c>
      <c r="B7" s="6" t="n">
        <v>9944</v>
      </c>
      <c r="C7" s="6" t="n">
        <v>67930</v>
      </c>
      <c r="D7" s="6" t="n">
        <v>-14096</v>
      </c>
    </row>
    <row r="8">
      <c r="A8" s="4" t="inlineStr">
        <is>
          <t>Ending Balance</t>
        </is>
      </c>
      <c r="B8" s="6" t="n">
        <v>848004</v>
      </c>
      <c r="C8" s="6" t="n">
        <v>649002</v>
      </c>
      <c r="D8" s="6" t="n">
        <v>789428</v>
      </c>
    </row>
    <row r="9">
      <c r="A9" s="4" t="inlineStr">
        <is>
          <t>Cumulative Foreign Currency Translation</t>
        </is>
      </c>
    </row>
    <row r="10">
      <c r="A10" s="3" t="inlineStr">
        <is>
          <t>AOCI Attributable to Parent, Net of Tax [Roll Forward]</t>
        </is>
      </c>
    </row>
    <row r="11">
      <c r="A11" s="4" t="inlineStr">
        <is>
          <t>Beginning Balance</t>
        </is>
      </c>
      <c r="B11" s="6" t="n">
        <v>73575</v>
      </c>
      <c r="C11" s="6" t="n">
        <v>-29389</v>
      </c>
    </row>
    <row r="12">
      <c r="A12" s="4" t="inlineStr">
        <is>
          <t>Other comprehensive income (loss) before reclassifications</t>
        </is>
      </c>
      <c r="B12" s="6" t="n">
        <v>-28875</v>
      </c>
      <c r="C12" s="6" t="n">
        <v>36431</v>
      </c>
    </row>
    <row r="13">
      <c r="A13" s="4" t="inlineStr">
        <is>
          <t>Amounts reclassified to (income) expense from accumulated other comprehensive income (loss)</t>
        </is>
      </c>
      <c r="B13" s="6" t="n">
        <v>0</v>
      </c>
      <c r="C13" s="6" t="n">
        <v>66533</v>
      </c>
    </row>
    <row r="14">
      <c r="A14" s="4" t="inlineStr">
        <is>
          <t>Other comprehensive income (loss), net of tax</t>
        </is>
      </c>
      <c r="B14" s="6" t="n">
        <v>-28875</v>
      </c>
      <c r="C14" s="6" t="n">
        <v>102964</v>
      </c>
    </row>
    <row r="15">
      <c r="A15" s="4" t="inlineStr">
        <is>
          <t>Ending Balance</t>
        </is>
      </c>
      <c r="B15" s="6" t="n">
        <v>44700</v>
      </c>
      <c r="C15" s="6" t="n">
        <v>73575</v>
      </c>
      <c r="D15" s="6" t="n">
        <v>-29389</v>
      </c>
    </row>
    <row r="16">
      <c r="A16" s="4" t="inlineStr">
        <is>
          <t>Cash Flow Hedges, Net of Tax</t>
        </is>
      </c>
    </row>
    <row r="17">
      <c r="A17" s="3" t="inlineStr">
        <is>
          <t>AOCI Attributable to Parent, Net of Tax [Roll Forward]</t>
        </is>
      </c>
    </row>
    <row r="18">
      <c r="A18" s="4" t="inlineStr">
        <is>
          <t>Beginning Balance</t>
        </is>
      </c>
      <c r="B18" s="6" t="n">
        <v>0</v>
      </c>
      <c r="C18" s="6" t="n">
        <v>-2389</v>
      </c>
    </row>
    <row r="19">
      <c r="A19" s="4" t="inlineStr">
        <is>
          <t>Other comprehensive income (loss) before reclassifications</t>
        </is>
      </c>
      <c r="B19" s="6" t="n">
        <v>0</v>
      </c>
      <c r="C19" s="6" t="n">
        <v>1387</v>
      </c>
    </row>
    <row r="20">
      <c r="A20" s="4" t="inlineStr">
        <is>
          <t>Amounts reclassified to (income) expense from accumulated other comprehensive income (loss)</t>
        </is>
      </c>
      <c r="B20" s="6" t="n">
        <v>0</v>
      </c>
      <c r="C20" s="6" t="n">
        <v>1002</v>
      </c>
    </row>
    <row r="21">
      <c r="A21" s="4" t="inlineStr">
        <is>
          <t>Other comprehensive income (loss), net of tax</t>
        </is>
      </c>
      <c r="B21" s="6" t="n">
        <v>0</v>
      </c>
      <c r="C21" s="6" t="n">
        <v>2389</v>
      </c>
    </row>
    <row r="22">
      <c r="A22" s="4" t="inlineStr">
        <is>
          <t>Ending Balance</t>
        </is>
      </c>
      <c r="B22" s="6" t="n">
        <v>0</v>
      </c>
      <c r="C22" s="6" t="n">
        <v>0</v>
      </c>
      <c r="D22" s="6" t="n">
        <v>-2389</v>
      </c>
    </row>
    <row r="23">
      <c r="A23" s="4" t="inlineStr">
        <is>
          <t>Net Investment Hedges, Net of Tax</t>
        </is>
      </c>
    </row>
    <row r="24">
      <c r="A24" s="3" t="inlineStr">
        <is>
          <t>AOCI Attributable to Parent, Net of Tax [Roll Forward]</t>
        </is>
      </c>
    </row>
    <row r="25">
      <c r="A25" s="4" t="inlineStr">
        <is>
          <t>Beginning Balance</t>
        </is>
      </c>
      <c r="B25" s="6" t="n">
        <v>-13156</v>
      </c>
      <c r="C25" s="6" t="n">
        <v>13624</v>
      </c>
    </row>
    <row r="26">
      <c r="A26" s="4" t="inlineStr">
        <is>
          <t>Other comprehensive income (loss) before reclassifications</t>
        </is>
      </c>
      <c r="B26" s="6" t="n">
        <v>19792</v>
      </c>
      <c r="C26" s="6" t="n">
        <v>-25881</v>
      </c>
    </row>
    <row r="27">
      <c r="A27" s="4" t="inlineStr">
        <is>
          <t>Amounts reclassified to (income) expense from accumulated other comprehensive income (loss)</t>
        </is>
      </c>
      <c r="B27" s="6" t="n">
        <v>0</v>
      </c>
      <c r="C27" s="6" t="n">
        <v>-899</v>
      </c>
    </row>
    <row r="28">
      <c r="A28" s="4" t="inlineStr">
        <is>
          <t>Other comprehensive income (loss), net of tax</t>
        </is>
      </c>
      <c r="B28" s="6" t="n">
        <v>19792</v>
      </c>
      <c r="C28" s="6" t="n">
        <v>-26780</v>
      </c>
    </row>
    <row r="29">
      <c r="A29" s="4" t="inlineStr">
        <is>
          <t>Ending Balance</t>
        </is>
      </c>
      <c r="B29" s="6" t="n">
        <v>6636</v>
      </c>
      <c r="C29" s="6" t="n">
        <v>-13156</v>
      </c>
      <c r="D29" s="6" t="n">
        <v>13624</v>
      </c>
    </row>
    <row r="30">
      <c r="A30" s="4" t="inlineStr">
        <is>
          <t>Benefit Plans Liability, Net of Tax</t>
        </is>
      </c>
    </row>
    <row r="31">
      <c r="A31" s="3" t="inlineStr">
        <is>
          <t>AOCI Attributable to Parent, Net of Tax [Roll Forward]</t>
        </is>
      </c>
    </row>
    <row r="32">
      <c r="A32" s="4" t="inlineStr">
        <is>
          <t>Beginning Balance</t>
        </is>
      </c>
      <c r="B32" s="6" t="n">
        <v>-98284</v>
      </c>
      <c r="C32" s="6" t="n">
        <v>-87641</v>
      </c>
    </row>
    <row r="33">
      <c r="A33" s="4" t="inlineStr">
        <is>
          <t>Other comprehensive income (loss) before reclassifications</t>
        </is>
      </c>
      <c r="B33" s="6" t="n">
        <v>22069</v>
      </c>
      <c r="C33" s="6" t="n">
        <v>-11370</v>
      </c>
    </row>
    <row r="34">
      <c r="A34" s="4" t="inlineStr">
        <is>
          <t>Amounts reclassified to (income) expense from accumulated other comprehensive income (loss)</t>
        </is>
      </c>
      <c r="B34" s="6" t="n">
        <v>-3042</v>
      </c>
      <c r="C34" s="6" t="n">
        <v>727</v>
      </c>
    </row>
    <row r="35">
      <c r="A35" s="4" t="inlineStr">
        <is>
          <t>Other comprehensive income (loss), net of tax</t>
        </is>
      </c>
      <c r="B35" s="6" t="n">
        <v>19027</v>
      </c>
      <c r="C35" s="6" t="n">
        <v>-10643</v>
      </c>
    </row>
    <row r="36">
      <c r="A36" s="4" t="inlineStr">
        <is>
          <t>Ending Balance</t>
        </is>
      </c>
      <c r="B36" s="6" t="n">
        <v>-79257</v>
      </c>
      <c r="C36" s="6" t="n">
        <v>-98284</v>
      </c>
      <c r="D36" s="6" t="n">
        <v>-87641</v>
      </c>
    </row>
    <row r="37">
      <c r="A37" s="4" t="inlineStr">
        <is>
          <t>Accumulated Other Comprehensive Income (Loss)</t>
        </is>
      </c>
    </row>
    <row r="38">
      <c r="A38" s="3" t="inlineStr">
        <is>
          <t>AOCI Attributable to Parent, Net of Tax [Roll Forward]</t>
        </is>
      </c>
    </row>
    <row r="39">
      <c r="A39" s="4" t="inlineStr">
        <is>
          <t>Beginning Balance</t>
        </is>
      </c>
      <c r="B39" s="6" t="n">
        <v>-37865</v>
      </c>
      <c r="C39" s="6" t="n">
        <v>-105795</v>
      </c>
      <c r="D39" s="6" t="n">
        <v>-91699</v>
      </c>
    </row>
    <row r="40">
      <c r="A40" s="4" t="inlineStr">
        <is>
          <t>Ending Balance</t>
        </is>
      </c>
      <c r="B40" s="5" t="n">
        <v>-27921</v>
      </c>
      <c r="C40" s="5" t="n">
        <v>-37865</v>
      </c>
      <c r="D40" s="5" t="n">
        <v>-1057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Earnings per Share ("EPS") - Narrative (Details) - USD ($)</t>
        </is>
      </c>
      <c r="B1" s="2" t="inlineStr">
        <is>
          <t>12 Months Ended</t>
        </is>
      </c>
      <c r="E1" s="2" t="inlineStr">
        <is>
          <t>23 Months Ended</t>
        </is>
      </c>
    </row>
    <row r="2">
      <c r="B2" s="2" t="inlineStr">
        <is>
          <t>Dec. 31, 2021</t>
        </is>
      </c>
      <c r="C2" s="2" t="inlineStr">
        <is>
          <t>Dec. 31, 2020</t>
        </is>
      </c>
      <c r="D2" s="2" t="inlineStr">
        <is>
          <t>Dec. 31, 2019</t>
        </is>
      </c>
      <c r="E2" s="2" t="inlineStr">
        <is>
          <t>Dec. 31, 2020</t>
        </is>
      </c>
      <c r="F2" s="2" t="inlineStr">
        <is>
          <t>Feb. 28, 2019</t>
        </is>
      </c>
    </row>
    <row r="3">
      <c r="A3" s="3" t="inlineStr">
        <is>
          <t>Earnings Per Share Basic [Line Items]</t>
        </is>
      </c>
    </row>
    <row r="4">
      <c r="A4" s="4" t="inlineStr">
        <is>
          <t>Stock repurchase program, authorized amount</t>
        </is>
      </c>
      <c r="F4" s="5" t="n">
        <v>50000000</v>
      </c>
    </row>
    <row r="5">
      <c r="A5" s="4" t="inlineStr">
        <is>
          <t>Stock repurchased during period (in shares)</t>
        </is>
      </c>
      <c r="B5" s="6" t="n">
        <v>0</v>
      </c>
      <c r="E5" s="6" t="n">
        <v>311152</v>
      </c>
    </row>
    <row r="6">
      <c r="A6" s="4" t="inlineStr">
        <is>
          <t>Average cost (in dollars per share)</t>
        </is>
      </c>
      <c r="E6" s="7" t="n">
        <v>32.14</v>
      </c>
    </row>
    <row r="7">
      <c r="A7" s="4" t="inlineStr">
        <is>
          <t>Stock repurchased during period</t>
        </is>
      </c>
      <c r="E7" s="5" t="n">
        <v>10000000</v>
      </c>
    </row>
    <row r="8">
      <c r="A8" s="4" t="inlineStr">
        <is>
          <t>Restricted stock awards</t>
        </is>
      </c>
    </row>
    <row r="9">
      <c r="A9" s="3" t="inlineStr">
        <is>
          <t>Earnings Per Share Basic [Line Items]</t>
        </is>
      </c>
    </row>
    <row r="10">
      <c r="A10" s="4" t="inlineStr">
        <is>
          <t>Shares paid for tax withholding for share based compensation (in shares)</t>
        </is>
      </c>
      <c r="B10" s="6" t="n">
        <v>22658</v>
      </c>
      <c r="C10" s="6" t="n">
        <v>33927</v>
      </c>
      <c r="D10" s="6" t="n">
        <v>82721</v>
      </c>
    </row>
    <row r="11">
      <c r="A11" s="4" t="inlineStr">
        <is>
          <t>Anti-dilutive securities excluded from computation, have not met performance contingencies (in shares)</t>
        </is>
      </c>
      <c r="C11" s="6" t="n">
        <v>460014</v>
      </c>
    </row>
    <row r="12">
      <c r="A12" s="4" t="inlineStr">
        <is>
          <t>Performance stock units</t>
        </is>
      </c>
    </row>
    <row r="13">
      <c r="A13" s="3" t="inlineStr">
        <is>
          <t>Earnings Per Share Basic [Line Items]</t>
        </is>
      </c>
    </row>
    <row r="14">
      <c r="A14" s="4" t="inlineStr">
        <is>
          <t>Anti-dilutive securities excluded from computation, have not met performance contingencies (in shares)</t>
        </is>
      </c>
      <c r="B14" s="6" t="n">
        <v>549997</v>
      </c>
      <c r="C14" s="6" t="n">
        <v>547912</v>
      </c>
      <c r="D14" s="6" t="n">
        <v>378084</v>
      </c>
    </row>
    <row r="15">
      <c r="A15" s="4" t="inlineStr">
        <is>
          <t>Stock Options</t>
        </is>
      </c>
    </row>
    <row r="16">
      <c r="A16" s="3" t="inlineStr">
        <is>
          <t>Earnings Per Share Basic [Line Items]</t>
        </is>
      </c>
    </row>
    <row r="17">
      <c r="A17" s="4" t="inlineStr">
        <is>
          <t>Anti-dilutive securities excluded from computation (in shares)</t>
        </is>
      </c>
      <c r="B17" s="6" t="n">
        <v>0</v>
      </c>
      <c r="C17" s="6" t="n">
        <v>0</v>
      </c>
      <c r="D17" s="6" t="n">
        <v>3094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Effects of Share-Based Compensation Awards on Diluted Weighted-Average Number of Shares Outstanding used in Calculating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 attributable to Kraton</t>
        </is>
      </c>
      <c r="B4" s="5" t="n">
        <v>170226</v>
      </c>
      <c r="C4" s="5" t="n">
        <v>-225602</v>
      </c>
      <c r="D4" s="5" t="n">
        <v>51305</v>
      </c>
    </row>
    <row r="5">
      <c r="A5" s="4" t="inlineStr">
        <is>
          <t>Amounts allocated to unvested restricted shares</t>
        </is>
      </c>
      <c r="B5" s="6" t="n">
        <v>56</v>
      </c>
      <c r="C5" s="6" t="n">
        <v>-701</v>
      </c>
      <c r="D5" s="6" t="n">
        <v>399</v>
      </c>
    </row>
    <row r="6">
      <c r="A6" s="4" t="inlineStr">
        <is>
          <t>Amounts available to common stockholders</t>
        </is>
      </c>
      <c r="B6" s="5" t="n">
        <v>170170</v>
      </c>
      <c r="C6" s="5" t="n">
        <v>-224901</v>
      </c>
      <c r="D6" s="5" t="n">
        <v>50906</v>
      </c>
    </row>
    <row r="7">
      <c r="A7" s="3" t="inlineStr">
        <is>
          <t>Weighted Average Shares Outstanding, Basic</t>
        </is>
      </c>
    </row>
    <row r="8">
      <c r="A8" s="4" t="inlineStr">
        <is>
          <t>As reported (in shares)</t>
        </is>
      </c>
      <c r="B8" s="6" t="n">
        <v>32108</v>
      </c>
      <c r="C8" s="6" t="n">
        <v>31845</v>
      </c>
      <c r="D8" s="6" t="n">
        <v>31828</v>
      </c>
    </row>
    <row r="9">
      <c r="A9" s="4" t="inlineStr">
        <is>
          <t>Amounts allocated to unvested restricted shares (in shares)</t>
        </is>
      </c>
      <c r="B9" s="6" t="n">
        <v>-10</v>
      </c>
      <c r="C9" s="6" t="n">
        <v>-99</v>
      </c>
      <c r="D9" s="6" t="n">
        <v>-247</v>
      </c>
    </row>
    <row r="10">
      <c r="A10" s="4" t="inlineStr">
        <is>
          <t>Amounts available to common stockholders (in shares)</t>
        </is>
      </c>
      <c r="B10" s="6" t="n">
        <v>32098</v>
      </c>
      <c r="C10" s="6" t="n">
        <v>31746</v>
      </c>
      <c r="D10" s="6" t="n">
        <v>31581</v>
      </c>
    </row>
    <row r="11">
      <c r="A11" s="3" t="inlineStr">
        <is>
          <t>Diluted:</t>
        </is>
      </c>
    </row>
    <row r="12">
      <c r="A12" s="4" t="inlineStr">
        <is>
          <t>Amounts allocated to unvested restricted shares</t>
        </is>
      </c>
      <c r="B12" s="5" t="n">
        <v>56</v>
      </c>
      <c r="C12" s="5" t="n">
        <v>-701</v>
      </c>
      <c r="D12" s="5" t="n">
        <v>399</v>
      </c>
    </row>
    <row r="13">
      <c r="A13" s="4" t="inlineStr">
        <is>
          <t>Amounts reallocated to unvested restricted shares</t>
        </is>
      </c>
      <c r="B13" s="6" t="n">
        <v>-55</v>
      </c>
      <c r="C13" s="6" t="n">
        <v>701</v>
      </c>
      <c r="D13" s="6" t="n">
        <v>-395</v>
      </c>
    </row>
    <row r="14">
      <c r="A14" s="4" t="inlineStr">
        <is>
          <t>Amounts available to stockholders and assumed conversions</t>
        </is>
      </c>
      <c r="B14" s="5" t="n">
        <v>170171</v>
      </c>
      <c r="C14" s="5" t="n">
        <v>-224901</v>
      </c>
      <c r="D14" s="5" t="n">
        <v>50910</v>
      </c>
    </row>
    <row r="15">
      <c r="A15" s="3" t="inlineStr">
        <is>
          <t>Weighted Average Shares Outstanding, Diluted</t>
        </is>
      </c>
    </row>
    <row r="16">
      <c r="A16" s="4" t="inlineStr">
        <is>
          <t>Amounts allocated to unvested restricted shares (in shares)</t>
        </is>
      </c>
      <c r="B16" s="6" t="n">
        <v>10</v>
      </c>
      <c r="C16" s="6" t="n">
        <v>99</v>
      </c>
      <c r="D16" s="6" t="n">
        <v>247</v>
      </c>
    </row>
    <row r="17">
      <c r="A17" s="4" t="inlineStr">
        <is>
          <t>Non participating share units (in shares)</t>
        </is>
      </c>
      <c r="B17" s="6" t="n">
        <v>474</v>
      </c>
      <c r="C17" s="6" t="n">
        <v>0</v>
      </c>
      <c r="D17" s="6" t="n">
        <v>259</v>
      </c>
    </row>
    <row r="18">
      <c r="A18" s="4" t="inlineStr">
        <is>
          <t>Stock options added under the treasury stock method (in shares)</t>
        </is>
      </c>
      <c r="B18" s="6" t="n">
        <v>70</v>
      </c>
      <c r="C18" s="6" t="n">
        <v>0</v>
      </c>
      <c r="D18" s="6" t="n">
        <v>41</v>
      </c>
    </row>
    <row r="19">
      <c r="A19" s="4" t="inlineStr">
        <is>
          <t>Amounts reallocated to unvested restricted shares (in shares)</t>
        </is>
      </c>
      <c r="B19" s="6" t="n">
        <v>-10</v>
      </c>
      <c r="C19" s="6" t="n">
        <v>-99</v>
      </c>
      <c r="D19" s="6" t="n">
        <v>-247</v>
      </c>
    </row>
    <row r="20">
      <c r="A20" s="4" t="inlineStr">
        <is>
          <t>Amounts available to stockholders and assumed conversions (in shares)</t>
        </is>
      </c>
      <c r="B20" s="6" t="n">
        <v>32642</v>
      </c>
      <c r="C20" s="6" t="n">
        <v>31746</v>
      </c>
      <c r="D20" s="6" t="n">
        <v>31881</v>
      </c>
    </row>
    <row r="21">
      <c r="A21" s="4" t="inlineStr">
        <is>
          <t>Earnings Per Share, Basic (in dollars per share)</t>
        </is>
      </c>
      <c r="B21" s="7" t="n">
        <v>5.3</v>
      </c>
      <c r="C21" s="7" t="n">
        <v>-7.08</v>
      </c>
      <c r="D21" s="7" t="n">
        <v>1.61</v>
      </c>
    </row>
    <row r="22">
      <c r="A22" s="4" t="inlineStr">
        <is>
          <t>Earnings Per Share, Diluted (in dollars per share)</t>
        </is>
      </c>
      <c r="B22" s="7" t="n">
        <v>5.21</v>
      </c>
      <c r="C22" s="7" t="n">
        <v>-7.08</v>
      </c>
      <c r="D22" s="7"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Long-Term Debt - Schedule of Long-Term Debt (Details) - USD ($) $ in Thousands</t>
        </is>
      </c>
      <c r="B1" s="2" t="inlineStr">
        <is>
          <t>Dec. 31, 2021</t>
        </is>
      </c>
      <c r="C1" s="2" t="inlineStr">
        <is>
          <t>Dec. 31, 2020</t>
        </is>
      </c>
      <c r="D1" s="2" t="inlineStr">
        <is>
          <t>May 31, 2018</t>
        </is>
      </c>
    </row>
    <row r="2">
      <c r="A2" s="3" t="inlineStr">
        <is>
          <t>Debt Instrument [Line Items]</t>
        </is>
      </c>
    </row>
    <row r="3">
      <c r="A3" s="4" t="inlineStr">
        <is>
          <t>Principal</t>
        </is>
      </c>
      <c r="B3" s="5" t="n">
        <v>897340</v>
      </c>
      <c r="C3" s="5" t="n">
        <v>950093</v>
      </c>
    </row>
    <row r="4">
      <c r="A4" s="4" t="inlineStr">
        <is>
          <t>Debt Issuance Costs</t>
        </is>
      </c>
      <c r="B4" s="6" t="n">
        <v>-10074</v>
      </c>
      <c r="C4" s="6" t="n">
        <v>-12230</v>
      </c>
    </row>
    <row r="5">
      <c r="A5" s="4" t="inlineStr">
        <is>
          <t>Total</t>
        </is>
      </c>
      <c r="B5" s="6" t="n">
        <v>887266</v>
      </c>
      <c r="C5" s="6" t="n">
        <v>937863</v>
      </c>
    </row>
    <row r="6">
      <c r="A6" s="4" t="inlineStr">
        <is>
          <t>Less current portion of total debt</t>
        </is>
      </c>
      <c r="B6" s="6" t="n">
        <v>68694</v>
      </c>
      <c r="C6" s="6" t="n">
        <v>72347</v>
      </c>
    </row>
    <row r="7">
      <c r="A7" s="4" t="inlineStr">
        <is>
          <t>Long-term debt</t>
        </is>
      </c>
      <c r="B7" s="6" t="n">
        <v>828646</v>
      </c>
      <c r="C7" s="6" t="n">
        <v>877746</v>
      </c>
    </row>
    <row r="8">
      <c r="A8" s="4" t="inlineStr">
        <is>
          <t>Total</t>
        </is>
      </c>
      <c r="B8" s="6" t="n">
        <v>818572</v>
      </c>
      <c r="C8" s="6" t="n">
        <v>865516</v>
      </c>
    </row>
    <row r="9">
      <c r="A9" s="4" t="inlineStr">
        <is>
          <t>Long-term debt</t>
        </is>
      </c>
    </row>
    <row r="10">
      <c r="A10" s="3" t="inlineStr">
        <is>
          <t>Debt Instrument [Line Items]</t>
        </is>
      </c>
    </row>
    <row r="11">
      <c r="A11" s="4" t="inlineStr">
        <is>
          <t>Debt Issuance Costs</t>
        </is>
      </c>
      <c r="B11" s="6" t="n">
        <v>-10100</v>
      </c>
    </row>
    <row r="12">
      <c r="A12" s="4" t="inlineStr">
        <is>
          <t>Finance lease obligations</t>
        </is>
      </c>
      <c r="B12" s="6" t="n">
        <v>3163</v>
      </c>
      <c r="C12" s="6" t="n">
        <v>835</v>
      </c>
    </row>
    <row r="13">
      <c r="A13" s="4" t="inlineStr">
        <is>
          <t>KFPC Loan Agreement</t>
        </is>
      </c>
    </row>
    <row r="14">
      <c r="A14" s="3" t="inlineStr">
        <is>
          <t>Debt Instrument [Line Items]</t>
        </is>
      </c>
    </row>
    <row r="15">
      <c r="A15" s="4" t="inlineStr">
        <is>
          <t>Principal</t>
        </is>
      </c>
      <c r="B15" s="6" t="n">
        <v>17853</v>
      </c>
      <c r="C15" s="6" t="n">
        <v>52730</v>
      </c>
    </row>
    <row r="16">
      <c r="A16" s="4" t="inlineStr">
        <is>
          <t>Debt Issuance Costs</t>
        </is>
      </c>
      <c r="B16" s="6" t="n">
        <v>0</v>
      </c>
      <c r="C16" s="6" t="n">
        <v>-18</v>
      </c>
    </row>
    <row r="17">
      <c r="A17" s="4" t="inlineStr">
        <is>
          <t>Total</t>
        </is>
      </c>
      <c r="B17" s="6" t="n">
        <v>17853</v>
      </c>
      <c r="C17" s="6" t="n">
        <v>52712</v>
      </c>
    </row>
    <row r="18">
      <c r="A18" s="4" t="inlineStr">
        <is>
          <t>KFPC Revolving Facilities</t>
        </is>
      </c>
    </row>
    <row r="19">
      <c r="A19" s="3" t="inlineStr">
        <is>
          <t>Debt Instrument [Line Items]</t>
        </is>
      </c>
    </row>
    <row r="20">
      <c r="A20" s="4" t="inlineStr">
        <is>
          <t>Principal</t>
        </is>
      </c>
      <c r="B20" s="6" t="n">
        <v>49873</v>
      </c>
      <c r="C20" s="6" t="n">
        <v>37003</v>
      </c>
    </row>
    <row r="21">
      <c r="A21" s="4" t="inlineStr">
        <is>
          <t>Debt Issuance Costs</t>
        </is>
      </c>
      <c r="B21" s="6" t="n">
        <v>0</v>
      </c>
      <c r="C21" s="6" t="n">
        <v>0</v>
      </c>
    </row>
    <row r="22">
      <c r="A22" s="4" t="inlineStr">
        <is>
          <t>Total</t>
        </is>
      </c>
      <c r="B22" s="6" t="n">
        <v>49873</v>
      </c>
      <c r="C22" s="6" t="n">
        <v>37003</v>
      </c>
    </row>
    <row r="23">
      <c r="A23" s="4" t="inlineStr">
        <is>
          <t>ABL Facility</t>
        </is>
      </c>
    </row>
    <row r="24">
      <c r="A24" s="3" t="inlineStr">
        <is>
          <t>Debt Instrument [Line Items]</t>
        </is>
      </c>
    </row>
    <row r="25">
      <c r="A25" s="4" t="inlineStr">
        <is>
          <t>Principal</t>
        </is>
      </c>
      <c r="B25" s="6" t="n">
        <v>0</v>
      </c>
      <c r="C25" s="6" t="n">
        <v>0</v>
      </c>
    </row>
    <row r="26">
      <c r="A26" s="4" t="inlineStr">
        <is>
          <t>Debt Issuance Costs</t>
        </is>
      </c>
      <c r="B26" s="6" t="n">
        <v>0</v>
      </c>
      <c r="C26" s="6" t="n">
        <v>0</v>
      </c>
    </row>
    <row r="27">
      <c r="A27" s="4" t="inlineStr">
        <is>
          <t>Total</t>
        </is>
      </c>
      <c r="B27" s="6" t="n">
        <v>0</v>
      </c>
      <c r="C27" s="6" t="n">
        <v>0</v>
      </c>
    </row>
    <row r="28">
      <c r="A28" s="4" t="inlineStr">
        <is>
          <t>ABL Facility | Long-term debt</t>
        </is>
      </c>
    </row>
    <row r="29">
      <c r="A29" s="3" t="inlineStr">
        <is>
          <t>Debt Instrument [Line Items]</t>
        </is>
      </c>
    </row>
    <row r="30">
      <c r="A30" s="4" t="inlineStr">
        <is>
          <t>Debt Issuance Costs</t>
        </is>
      </c>
      <c r="C30" s="6" t="n">
        <v>-12200</v>
      </c>
    </row>
    <row r="31">
      <c r="A31" s="4" t="inlineStr">
        <is>
          <t>Medium-term Notes | Euro Tranche</t>
        </is>
      </c>
    </row>
    <row r="32">
      <c r="A32" s="3" t="inlineStr">
        <is>
          <t>Debt Instrument [Line Items]</t>
        </is>
      </c>
    </row>
    <row r="33">
      <c r="A33" s="4" t="inlineStr">
        <is>
          <t>Principal</t>
        </is>
      </c>
      <c r="B33" s="6" t="n">
        <v>96662</v>
      </c>
      <c r="C33" s="6" t="n">
        <v>104159</v>
      </c>
    </row>
    <row r="34">
      <c r="A34" s="4" t="inlineStr">
        <is>
          <t>Debt Issuance Costs</t>
        </is>
      </c>
      <c r="B34" s="6" t="n">
        <v>-713</v>
      </c>
      <c r="C34" s="6" t="n">
        <v>-996</v>
      </c>
    </row>
    <row r="35">
      <c r="A35" s="4" t="inlineStr">
        <is>
          <t>Total</t>
        </is>
      </c>
      <c r="B35" s="5" t="n">
        <v>95949</v>
      </c>
      <c r="C35" s="6" t="n">
        <v>103163</v>
      </c>
    </row>
    <row r="36">
      <c r="A36" s="4" t="inlineStr">
        <is>
          <t>Senior Notes | 4.25% Senior Notes</t>
        </is>
      </c>
    </row>
    <row r="37">
      <c r="A37" s="3" t="inlineStr">
        <is>
          <t>Debt Instrument [Line Items]</t>
        </is>
      </c>
    </row>
    <row r="38">
      <c r="A38" s="4" t="inlineStr">
        <is>
          <t>Debt instrument interest rate</t>
        </is>
      </c>
      <c r="B38" s="4" t="inlineStr">
        <is>
          <t>4.25%</t>
        </is>
      </c>
    </row>
    <row r="39">
      <c r="A39" s="4" t="inlineStr">
        <is>
          <t>Principal</t>
        </is>
      </c>
      <c r="B39" s="5" t="n">
        <v>400000</v>
      </c>
      <c r="C39" s="6" t="n">
        <v>400000</v>
      </c>
    </row>
    <row r="40">
      <c r="A40" s="4" t="inlineStr">
        <is>
          <t>Debt Issuance Costs</t>
        </is>
      </c>
      <c r="B40" s="6" t="n">
        <v>-5835</v>
      </c>
      <c r="C40" s="6" t="n">
        <v>-6995</v>
      </c>
    </row>
    <row r="41">
      <c r="A41" s="4" t="inlineStr">
        <is>
          <t>Total</t>
        </is>
      </c>
      <c r="B41" s="5" t="n">
        <v>394165</v>
      </c>
      <c r="C41" s="6" t="n">
        <v>393005</v>
      </c>
    </row>
    <row r="42">
      <c r="A42" s="4" t="inlineStr">
        <is>
          <t>Senior Notes | 5.25% Senior Notes</t>
        </is>
      </c>
    </row>
    <row r="43">
      <c r="A43" s="3" t="inlineStr">
        <is>
          <t>Debt Instrument [Line Items]</t>
        </is>
      </c>
    </row>
    <row r="44">
      <c r="A44" s="4" t="inlineStr">
        <is>
          <t>Debt instrument interest rate</t>
        </is>
      </c>
      <c r="B44" s="4" t="inlineStr">
        <is>
          <t>5.25%</t>
        </is>
      </c>
      <c r="D44" s="4" t="inlineStr">
        <is>
          <t>5.25%</t>
        </is>
      </c>
    </row>
    <row r="45">
      <c r="A45" s="4" t="inlineStr">
        <is>
          <t>Principal</t>
        </is>
      </c>
      <c r="B45" s="5" t="n">
        <v>329789</v>
      </c>
      <c r="C45" s="6" t="n">
        <v>355366</v>
      </c>
    </row>
    <row r="46">
      <c r="A46" s="4" t="inlineStr">
        <is>
          <t>Debt Issuance Costs</t>
        </is>
      </c>
      <c r="B46" s="6" t="n">
        <v>-3526</v>
      </c>
      <c r="C46" s="6" t="n">
        <v>-4221</v>
      </c>
    </row>
    <row r="47">
      <c r="A47" s="4" t="inlineStr">
        <is>
          <t>Total</t>
        </is>
      </c>
      <c r="B47" s="5" t="n">
        <v>326263</v>
      </c>
      <c r="C47" s="5" t="n">
        <v>3511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ng-Term Debt - Senior Secured Credit Facilities (Details) - Euro Tranche - Term Loan - Secured Debt</t>
        </is>
      </c>
      <c r="B1" s="2" t="inlineStr">
        <is>
          <t>Dec. 31, 2021</t>
        </is>
      </c>
    </row>
    <row r="2">
      <c r="A2" s="3" t="inlineStr">
        <is>
          <t>Debt Instrument [Line Items]</t>
        </is>
      </c>
    </row>
    <row r="3">
      <c r="A3" s="4" t="inlineStr">
        <is>
          <t>Debt instrument interest rate</t>
        </is>
      </c>
      <c r="B3" s="4" t="inlineStr">
        <is>
          <t>2.00%</t>
        </is>
      </c>
    </row>
    <row r="4">
      <c r="A4" s="4" t="inlineStr">
        <is>
          <t>Line of credit facility, fixed interest rate</t>
        </is>
      </c>
      <c r="B4" s="4" t="inlineStr">
        <is>
          <t>2.8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1" customWidth="1" min="2" max="2"/>
    <col width="20" customWidth="1" min="3" max="3"/>
    <col width="20" customWidth="1" min="4" max="4"/>
  </cols>
  <sheetData>
    <row r="1">
      <c r="A1" s="1" t="inlineStr">
        <is>
          <t>Long-Term Debt - Senior Notes (Details) - Senior Notes $ in Millions</t>
        </is>
      </c>
      <c r="B1" s="2" t="inlineStr">
        <is>
          <t>Dec. 31, 2021EUR (€)</t>
        </is>
      </c>
      <c r="C1" s="2" t="inlineStr">
        <is>
          <t>May 31, 2018EUR (€)</t>
        </is>
      </c>
      <c r="D1" s="2" t="inlineStr">
        <is>
          <t>May 31, 2018USD ($)</t>
        </is>
      </c>
    </row>
    <row r="2">
      <c r="A2" s="4" t="inlineStr">
        <is>
          <t>4.25% Senior Notes</t>
        </is>
      </c>
    </row>
    <row r="3">
      <c r="A3" s="3" t="inlineStr">
        <is>
          <t>Debt Instrument [Line Items]</t>
        </is>
      </c>
    </row>
    <row r="4">
      <c r="A4" s="4" t="inlineStr">
        <is>
          <t>Debt instrument interest rate</t>
        </is>
      </c>
      <c r="B4" s="4" t="inlineStr">
        <is>
          <t>4.25%</t>
        </is>
      </c>
    </row>
    <row r="5">
      <c r="A5" s="4" t="inlineStr">
        <is>
          <t>Senior note face amount</t>
        </is>
      </c>
      <c r="B5" s="8" t="n">
        <v>400000000</v>
      </c>
    </row>
    <row r="6">
      <c r="A6" s="4" t="inlineStr">
        <is>
          <t>5.25% Senior Notes</t>
        </is>
      </c>
    </row>
    <row r="7">
      <c r="A7" s="3" t="inlineStr">
        <is>
          <t>Debt Instrument [Line Items]</t>
        </is>
      </c>
    </row>
    <row r="8">
      <c r="A8" s="4" t="inlineStr">
        <is>
          <t>Debt instrument interest rate</t>
        </is>
      </c>
      <c r="B8" s="4" t="inlineStr">
        <is>
          <t>5.25%</t>
        </is>
      </c>
      <c r="C8" s="4" t="inlineStr">
        <is>
          <t>5.25%</t>
        </is>
      </c>
      <c r="D8" s="4" t="inlineStr">
        <is>
          <t>5.25%</t>
        </is>
      </c>
    </row>
    <row r="9">
      <c r="A9" s="4" t="inlineStr">
        <is>
          <t>Senior note face amount</t>
        </is>
      </c>
      <c r="C9" s="8" t="n">
        <v>290000000</v>
      </c>
      <c r="D9" s="10" t="n">
        <v>32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 ABL Facility (Details) - USD ($)</t>
        </is>
      </c>
      <c r="B1" s="2" t="inlineStr">
        <is>
          <t>Dec. 31, 2021</t>
        </is>
      </c>
      <c r="C1" s="2" t="inlineStr">
        <is>
          <t>Jan. 31, 2016</t>
        </is>
      </c>
    </row>
    <row r="2">
      <c r="A2" s="3" t="inlineStr">
        <is>
          <t>Debt Instrument [Line Items]</t>
        </is>
      </c>
    </row>
    <row r="3">
      <c r="A3" s="4" t="inlineStr">
        <is>
          <t>Outstanding amount</t>
        </is>
      </c>
      <c r="B3" s="5" t="n">
        <v>897340000</v>
      </c>
    </row>
    <row r="4">
      <c r="A4" s="4" t="inlineStr">
        <is>
          <t>ABL Facility | Revolving Credit Facility</t>
        </is>
      </c>
    </row>
    <row r="5">
      <c r="A5" s="3" t="inlineStr">
        <is>
          <t>Debt Instrument [Line Items]</t>
        </is>
      </c>
    </row>
    <row r="6">
      <c r="A6" s="4" t="inlineStr">
        <is>
          <t>Credit facility, borrowing capacity</t>
        </is>
      </c>
      <c r="C6" s="5" t="n">
        <v>300000000</v>
      </c>
    </row>
    <row r="7">
      <c r="A7" s="4" t="inlineStr">
        <is>
          <t>Right of maximum additional commitments</t>
        </is>
      </c>
      <c r="C7" s="5" t="n">
        <v>100000000</v>
      </c>
    </row>
    <row r="8">
      <c r="A8" s="4" t="inlineStr">
        <is>
          <t>Outstanding amount</t>
        </is>
      </c>
      <c r="B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ng-Term Debt - KFPC (Details) $ in Thousands, $ in Millions</t>
        </is>
      </c>
      <c r="B1" s="2" t="inlineStr">
        <is>
          <t>12 Months Ended</t>
        </is>
      </c>
    </row>
    <row r="2">
      <c r="B2" s="2" t="inlineStr">
        <is>
          <t>Dec. 31, 2021USD ($)facility</t>
        </is>
      </c>
      <c r="C2" s="2" t="inlineStr">
        <is>
          <t>Dec. 31, 2021TWD ($)facility</t>
        </is>
      </c>
    </row>
    <row r="3">
      <c r="A3" s="3" t="inlineStr">
        <is>
          <t>Debt Instrument [Line Items]</t>
        </is>
      </c>
    </row>
    <row r="4">
      <c r="A4" s="4" t="inlineStr">
        <is>
          <t>Outstanding amount | $</t>
        </is>
      </c>
      <c r="B4" s="5" t="n">
        <v>897340</v>
      </c>
    </row>
    <row r="5">
      <c r="A5" s="4" t="inlineStr">
        <is>
          <t>KFPC Loan Agreement</t>
        </is>
      </c>
    </row>
    <row r="6">
      <c r="A6" s="3" t="inlineStr">
        <is>
          <t>Debt Instrument [Line Items]</t>
        </is>
      </c>
    </row>
    <row r="7">
      <c r="A7" s="4" t="inlineStr">
        <is>
          <t>Outstanding amount</t>
        </is>
      </c>
      <c r="B7" s="5" t="n">
        <v>17900</v>
      </c>
      <c r="C7" s="5" t="n">
        <v>494</v>
      </c>
    </row>
    <row r="8">
      <c r="A8" s="4" t="inlineStr">
        <is>
          <t>Interest rate during period</t>
        </is>
      </c>
      <c r="B8" s="4" t="inlineStr">
        <is>
          <t>1.80%</t>
        </is>
      </c>
    </row>
    <row r="9">
      <c r="A9" s="4" t="inlineStr">
        <is>
          <t>Revolving Credit Facility | Kraton Formosa Polymers Corporation, Expires September 29, 2018</t>
        </is>
      </c>
    </row>
    <row r="10">
      <c r="A10" s="3" t="inlineStr">
        <is>
          <t>Debt Instrument [Line Items]</t>
        </is>
      </c>
    </row>
    <row r="11">
      <c r="A11" s="4" t="inlineStr">
        <is>
          <t>Number of revolving credit facilities | facility</t>
        </is>
      </c>
      <c r="B11" s="6" t="n">
        <v>4</v>
      </c>
      <c r="C11" s="6" t="n">
        <v>4</v>
      </c>
    </row>
    <row r="12">
      <c r="A12" s="4" t="inlineStr">
        <is>
          <t>Credit facility, borrowing capacity</t>
        </is>
      </c>
      <c r="B12" s="5" t="n">
        <v>90400</v>
      </c>
      <c r="C12" s="5" t="n">
        <v>2500</v>
      </c>
    </row>
    <row r="13">
      <c r="A13" s="4" t="inlineStr">
        <is>
          <t>KFPC Short Term Facility</t>
        </is>
      </c>
    </row>
    <row r="14">
      <c r="A14" s="3" t="inlineStr">
        <is>
          <t>Debt Instrument [Line Items]</t>
        </is>
      </c>
    </row>
    <row r="15">
      <c r="A15" s="4" t="inlineStr">
        <is>
          <t>Outstanding amount</t>
        </is>
      </c>
      <c r="B15" s="5" t="n">
        <v>49900</v>
      </c>
      <c r="C15" s="5" t="n">
        <v>14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Long-Term Debt - Debt Issuance Cost (Details) $ in Thousands, € in Millions</t>
        </is>
      </c>
      <c r="B1" s="2" t="inlineStr">
        <is>
          <t>Mar. 06, 2020USD ($)</t>
        </is>
      </c>
      <c r="C1" s="2" t="inlineStr">
        <is>
          <t>Mar. 06, 2020EUR (€)</t>
        </is>
      </c>
      <c r="D1" s="2" t="inlineStr">
        <is>
          <t>Dec. 31, 2021USD ($)</t>
        </is>
      </c>
      <c r="E1" s="2" t="inlineStr">
        <is>
          <t>Dec. 31, 2020USD ($)</t>
        </is>
      </c>
      <c r="F1" s="2" t="inlineStr">
        <is>
          <t>Dec. 31, 2019USD ($)</t>
        </is>
      </c>
    </row>
    <row r="2">
      <c r="A2" s="3" t="inlineStr">
        <is>
          <t>Debt Instrument [Line Items]</t>
        </is>
      </c>
    </row>
    <row r="3">
      <c r="A3" s="4" t="inlineStr">
        <is>
          <t>Loss on extinguishment of debt</t>
        </is>
      </c>
      <c r="D3" s="5" t="n">
        <v>0</v>
      </c>
      <c r="E3" s="5" t="n">
        <v>-40843</v>
      </c>
      <c r="F3" s="5" t="n">
        <v>-3521</v>
      </c>
    </row>
    <row r="4">
      <c r="A4" s="4" t="inlineStr">
        <is>
          <t>Gain (loss) on repurchase of debt</t>
        </is>
      </c>
      <c r="D4" s="6" t="n">
        <v>1300</v>
      </c>
    </row>
    <row r="5">
      <c r="A5" s="4" t="inlineStr">
        <is>
          <t>Debt issuance costs</t>
        </is>
      </c>
      <c r="D5" s="6" t="n">
        <v>10074</v>
      </c>
      <c r="E5" s="6" t="n">
        <v>12230</v>
      </c>
    </row>
    <row r="6">
      <c r="A6" s="4" t="inlineStr">
        <is>
          <t>Debt issuance costs</t>
        </is>
      </c>
      <c r="D6" s="6" t="n">
        <v>14000</v>
      </c>
      <c r="E6" s="6" t="n">
        <v>14400</v>
      </c>
    </row>
    <row r="7">
      <c r="A7" s="4" t="inlineStr">
        <is>
          <t>Amortization of debt issuance costs</t>
        </is>
      </c>
      <c r="D7" s="6" t="n">
        <v>2535</v>
      </c>
      <c r="E7" s="6" t="n">
        <v>3045</v>
      </c>
      <c r="F7" s="5" t="n">
        <v>4654</v>
      </c>
    </row>
    <row r="8">
      <c r="A8" s="4" t="inlineStr">
        <is>
          <t>Long-term debt</t>
        </is>
      </c>
    </row>
    <row r="9">
      <c r="A9" s="3" t="inlineStr">
        <is>
          <t>Debt Instrument [Line Items]</t>
        </is>
      </c>
    </row>
    <row r="10">
      <c r="A10" s="4" t="inlineStr">
        <is>
          <t>Debt issuance costs</t>
        </is>
      </c>
      <c r="D10" s="6" t="n">
        <v>10100</v>
      </c>
    </row>
    <row r="11">
      <c r="A11" s="4" t="inlineStr">
        <is>
          <t>Interest Rate Swap</t>
        </is>
      </c>
    </row>
    <row r="12">
      <c r="A12" s="3" t="inlineStr">
        <is>
          <t>Debt Instrument [Line Items]</t>
        </is>
      </c>
    </row>
    <row r="13">
      <c r="A13" s="4" t="inlineStr">
        <is>
          <t>Loss on extinguishment of debt</t>
        </is>
      </c>
      <c r="D13" s="6" t="n">
        <v>1300</v>
      </c>
    </row>
    <row r="14">
      <c r="A14" s="4" t="inlineStr">
        <is>
          <t>Term Loan Facility and 7.0% Senior Notes</t>
        </is>
      </c>
    </row>
    <row r="15">
      <c r="A15" s="3" t="inlineStr">
        <is>
          <t>Debt Instrument [Line Items]</t>
        </is>
      </c>
    </row>
    <row r="16">
      <c r="A16" s="4" t="inlineStr">
        <is>
          <t>Debt issuance cost charged to interest expense</t>
        </is>
      </c>
      <c r="D16" s="6" t="n">
        <v>2500</v>
      </c>
    </row>
    <row r="17">
      <c r="A17" s="4" t="inlineStr">
        <is>
          <t>7.0% Senior Notes</t>
        </is>
      </c>
    </row>
    <row r="18">
      <c r="A18" s="3" t="inlineStr">
        <is>
          <t>Debt Instrument [Line Items]</t>
        </is>
      </c>
    </row>
    <row r="19">
      <c r="A19" s="4" t="inlineStr">
        <is>
          <t>Debt issuance cost charged to interest expense</t>
        </is>
      </c>
      <c r="D19" s="6" t="n">
        <v>20700</v>
      </c>
    </row>
    <row r="20">
      <c r="A20" s="4" t="inlineStr">
        <is>
          <t>Euro Tranche</t>
        </is>
      </c>
    </row>
    <row r="21">
      <c r="A21" s="3" t="inlineStr">
        <is>
          <t>Debt Instrument [Line Items]</t>
        </is>
      </c>
    </row>
    <row r="22">
      <c r="A22" s="4" t="inlineStr">
        <is>
          <t>Debt issuance cost charged to interest expense</t>
        </is>
      </c>
      <c r="D22" s="6" t="n">
        <v>13900</v>
      </c>
    </row>
    <row r="23">
      <c r="A23" s="4" t="inlineStr">
        <is>
          <t>ABL Facility</t>
        </is>
      </c>
    </row>
    <row r="24">
      <c r="A24" s="3" t="inlineStr">
        <is>
          <t>Debt Instrument [Line Items]</t>
        </is>
      </c>
    </row>
    <row r="25">
      <c r="A25" s="4" t="inlineStr">
        <is>
          <t>Debt issuance costs</t>
        </is>
      </c>
      <c r="D25" s="6" t="n">
        <v>0</v>
      </c>
      <c r="E25" s="6" t="n">
        <v>0</v>
      </c>
    </row>
    <row r="26">
      <c r="A26" s="4" t="inlineStr">
        <is>
          <t>Debt issuance costs</t>
        </is>
      </c>
      <c r="E26" s="6" t="n">
        <v>2200</v>
      </c>
    </row>
    <row r="27">
      <c r="A27" s="4" t="inlineStr">
        <is>
          <t>ABL Facility | Assets</t>
        </is>
      </c>
    </row>
    <row r="28">
      <c r="A28" s="3" t="inlineStr">
        <is>
          <t>Debt Instrument [Line Items]</t>
        </is>
      </c>
    </row>
    <row r="29">
      <c r="A29" s="4" t="inlineStr">
        <is>
          <t>Debt issuance costs</t>
        </is>
      </c>
      <c r="D29" s="6" t="n">
        <v>3900</v>
      </c>
    </row>
    <row r="30">
      <c r="A30" s="4" t="inlineStr">
        <is>
          <t>ABL Facility | Other current assets</t>
        </is>
      </c>
    </row>
    <row r="31">
      <c r="A31" s="3" t="inlineStr">
        <is>
          <t>Debt Instrument [Line Items]</t>
        </is>
      </c>
    </row>
    <row r="32">
      <c r="A32" s="4" t="inlineStr">
        <is>
          <t>Debt issuance costs</t>
        </is>
      </c>
      <c r="D32" s="5" t="n">
        <v>500</v>
      </c>
      <c r="E32" s="6" t="n">
        <v>400</v>
      </c>
    </row>
    <row r="33">
      <c r="A33" s="4" t="inlineStr">
        <is>
          <t>ABL Facility | Long-term debt</t>
        </is>
      </c>
    </row>
    <row r="34">
      <c r="A34" s="3" t="inlineStr">
        <is>
          <t>Debt Instrument [Line Items]</t>
        </is>
      </c>
    </row>
    <row r="35">
      <c r="A35" s="4" t="inlineStr">
        <is>
          <t>Debt issuance costs</t>
        </is>
      </c>
      <c r="E35" s="6" t="n">
        <v>12200</v>
      </c>
    </row>
    <row r="36">
      <c r="A36" s="4" t="inlineStr">
        <is>
          <t>Secured Debt | Euro Tranche</t>
        </is>
      </c>
    </row>
    <row r="37">
      <c r="A37" s="3" t="inlineStr">
        <is>
          <t>Debt Instrument [Line Items]</t>
        </is>
      </c>
    </row>
    <row r="38">
      <c r="A38" s="4" t="inlineStr">
        <is>
          <t>Extinguishment of debt, amount</t>
        </is>
      </c>
      <c r="B38" s="5" t="n">
        <v>184800</v>
      </c>
      <c r="C38" s="8" t="n">
        <v>160</v>
      </c>
    </row>
    <row r="39">
      <c r="A39" s="4" t="inlineStr">
        <is>
          <t>Senior Notes | 7.0% Senior Notes</t>
        </is>
      </c>
    </row>
    <row r="40">
      <c r="A40" s="3" t="inlineStr">
        <is>
          <t>Debt Instrument [Line Items]</t>
        </is>
      </c>
    </row>
    <row r="41">
      <c r="A41" s="4" t="inlineStr">
        <is>
          <t>Debt instrument interest rate</t>
        </is>
      </c>
      <c r="D41" s="4" t="inlineStr">
        <is>
          <t>7.00%</t>
        </is>
      </c>
    </row>
    <row r="42">
      <c r="A42" s="4" t="inlineStr">
        <is>
          <t>Gain (loss) on repurchase of debt</t>
        </is>
      </c>
      <c r="D42" s="5" t="n">
        <v>300</v>
      </c>
    </row>
    <row r="43">
      <c r="A43" s="4" t="inlineStr">
        <is>
          <t>Term Loan | Euro Tranche</t>
        </is>
      </c>
    </row>
    <row r="44">
      <c r="A44" s="3" t="inlineStr">
        <is>
          <t>Debt Instrument [Line Items]</t>
        </is>
      </c>
    </row>
    <row r="45">
      <c r="A45" s="4" t="inlineStr">
        <is>
          <t>Debt issuance cost charged to interest expense</t>
        </is>
      </c>
      <c r="D45" s="6" t="n">
        <v>1300</v>
      </c>
    </row>
    <row r="46">
      <c r="A46" s="4" t="inlineStr">
        <is>
          <t>Debt issuance costs</t>
        </is>
      </c>
      <c r="D46" s="6" t="n">
        <v>713</v>
      </c>
      <c r="E46" s="5" t="n">
        <v>996</v>
      </c>
    </row>
    <row r="47">
      <c r="A47" s="4" t="inlineStr">
        <is>
          <t>Term Loan | USD Tranche</t>
        </is>
      </c>
    </row>
    <row r="48">
      <c r="A48" s="3" t="inlineStr">
        <is>
          <t>Debt Instrument [Line Items]</t>
        </is>
      </c>
    </row>
    <row r="49">
      <c r="A49" s="4" t="inlineStr">
        <is>
          <t>Debt issuance cost charged to interest expense</t>
        </is>
      </c>
      <c r="D49" s="5" t="n">
        <v>4900</v>
      </c>
    </row>
    <row r="50">
      <c r="A50" s="4" t="inlineStr">
        <is>
          <t>Term Loan | Secured Debt | Euro Tranche</t>
        </is>
      </c>
    </row>
    <row r="51">
      <c r="A51" s="3" t="inlineStr">
        <is>
          <t>Debt Instrument [Line Items]</t>
        </is>
      </c>
    </row>
    <row r="52">
      <c r="A52" s="4" t="inlineStr">
        <is>
          <t>Debt instrument interest rate</t>
        </is>
      </c>
      <c r="D52" s="4" t="inlineStr">
        <is>
          <t>2.00%</t>
        </is>
      </c>
    </row>
    <row r="53">
      <c r="A53" s="4" t="inlineStr">
        <is>
          <t>Term Loan | Secured Debt | USD Tranche</t>
        </is>
      </c>
    </row>
    <row r="54">
      <c r="A54" s="3" t="inlineStr">
        <is>
          <t>Debt Instrument [Line Items]</t>
        </is>
      </c>
    </row>
    <row r="55">
      <c r="A55" s="4" t="inlineStr">
        <is>
          <t>Extinguishment of debt, amount</t>
        </is>
      </c>
      <c r="B55" s="5" t="n">
        <v>29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Remaining Principal Payments on Outstanding Total Debt (Details) $ in Thousands</t>
        </is>
      </c>
      <c r="B1" s="2" t="inlineStr">
        <is>
          <t>Dec. 31, 2021USD ($)</t>
        </is>
      </c>
    </row>
    <row r="2">
      <c r="A2" s="3" t="inlineStr">
        <is>
          <t>Long-term Debt, Fiscal Year Maturity [Abstract]</t>
        </is>
      </c>
    </row>
    <row r="3">
      <c r="A3" s="4" t="inlineStr">
        <is>
          <t>2022</t>
        </is>
      </c>
      <c r="B3" s="5" t="n">
        <v>68694</v>
      </c>
    </row>
    <row r="4">
      <c r="A4" s="4" t="inlineStr">
        <is>
          <t>2023</t>
        </is>
      </c>
      <c r="B4" s="6" t="n">
        <v>1056</v>
      </c>
    </row>
    <row r="5">
      <c r="A5" s="4" t="inlineStr">
        <is>
          <t>2024</t>
        </is>
      </c>
      <c r="B5" s="6" t="n">
        <v>1112</v>
      </c>
    </row>
    <row r="6">
      <c r="A6" s="4" t="inlineStr">
        <is>
          <t>2025</t>
        </is>
      </c>
      <c r="B6" s="6" t="n">
        <v>496683</v>
      </c>
    </row>
    <row r="7">
      <c r="A7" s="4" t="inlineStr">
        <is>
          <t>2026</t>
        </is>
      </c>
      <c r="B7" s="6" t="n">
        <v>329795</v>
      </c>
    </row>
    <row r="8">
      <c r="A8" s="4" t="inlineStr">
        <is>
          <t>Thereafter</t>
        </is>
      </c>
      <c r="B8" s="6" t="n">
        <v>0</v>
      </c>
    </row>
    <row r="9">
      <c r="A9" s="4" t="inlineStr">
        <is>
          <t>Principal</t>
        </is>
      </c>
      <c r="B9" s="5" t="n">
        <v>8973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tax effect</t>
        </is>
      </c>
      <c r="B4" s="5" t="n">
        <v>0</v>
      </c>
      <c r="C4" s="5" t="n">
        <v>0</v>
      </c>
      <c r="D4" s="5" t="n">
        <v>0</v>
      </c>
    </row>
    <row r="5">
      <c r="A5" s="4" t="inlineStr">
        <is>
          <t>Reclassification of foreign currency translation adjustments, tax effect</t>
        </is>
      </c>
      <c r="B5" s="6" t="n">
        <v>0</v>
      </c>
      <c r="C5" s="6" t="n">
        <v>0</v>
      </c>
      <c r="D5" s="6" t="n">
        <v>0</v>
      </c>
    </row>
    <row r="6">
      <c r="A6" s="4" t="inlineStr">
        <is>
          <t>Unrealized gain on cash flow hedges, tax effect</t>
        </is>
      </c>
      <c r="C6" s="6" t="n">
        <v>458</v>
      </c>
      <c r="D6" s="6" t="n">
        <v>-1165</v>
      </c>
    </row>
    <row r="7">
      <c r="A7" s="4" t="inlineStr">
        <is>
          <t>Reclassification of (gain) loss on cash flow hedge, tax</t>
        </is>
      </c>
      <c r="C7" s="6" t="n">
        <v>293</v>
      </c>
    </row>
    <row r="8">
      <c r="A8" s="4" t="inlineStr">
        <is>
          <t>Unrealized gain on net investment hedge, tax (benefit)</t>
        </is>
      </c>
      <c r="B8" s="6" t="n">
        <v>5785</v>
      </c>
      <c r="C8" s="6" t="n">
        <v>-6865</v>
      </c>
      <c r="D8" s="6" t="n">
        <v>1379</v>
      </c>
    </row>
    <row r="9">
      <c r="A9" s="4" t="inlineStr">
        <is>
          <t>Reclassification of gain on net investment hedge, tax expense</t>
        </is>
      </c>
      <c r="B9" s="6" t="n">
        <v>0</v>
      </c>
      <c r="C9" s="6" t="n">
        <v>0</v>
      </c>
      <c r="D9" s="6" t="n">
        <v>0</v>
      </c>
    </row>
    <row r="10">
      <c r="A10" s="4" t="inlineStr">
        <is>
          <t>(Increase) decrease in pension liability, (tax) benefit</t>
        </is>
      </c>
      <c r="B10" s="5" t="n">
        <v>-2731</v>
      </c>
      <c r="C10" s="5" t="n">
        <v>3702</v>
      </c>
      <c r="D10" s="5" t="n">
        <v>21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and Credit Risk - Summary of Fair Value Measurements at Reporting Date (Details) - Recurring Basis - USD ($) $ in Thousands</t>
        </is>
      </c>
      <c r="B1" s="2" t="inlineStr">
        <is>
          <t>Dec. 31, 2021</t>
        </is>
      </c>
      <c r="C1" s="2" t="inlineStr">
        <is>
          <t>Dec. 31, 2020</t>
        </is>
      </c>
    </row>
    <row r="2">
      <c r="A2" s="3" t="inlineStr">
        <is>
          <t>Derivatives Fair Value [Line Items]</t>
        </is>
      </c>
    </row>
    <row r="3">
      <c r="A3" s="4" t="inlineStr">
        <is>
          <t>Total</t>
        </is>
      </c>
      <c r="B3" s="5" t="n">
        <v>2938</v>
      </c>
      <c r="C3" s="5" t="n">
        <v>2235</v>
      </c>
    </row>
    <row r="4">
      <c r="A4" s="4" t="inlineStr">
        <is>
          <t>Other long-term assets</t>
        </is>
      </c>
    </row>
    <row r="5">
      <c r="A5" s="3" t="inlineStr">
        <is>
          <t>Derivatives Fair Value [Line Items]</t>
        </is>
      </c>
    </row>
    <row r="6">
      <c r="A6" s="4" t="inlineStr">
        <is>
          <t>Retirement plan asset—noncurrent</t>
        </is>
      </c>
      <c r="B6" s="6" t="n">
        <v>2986</v>
      </c>
      <c r="C6" s="6" t="n">
        <v>2454</v>
      </c>
    </row>
    <row r="7">
      <c r="A7" s="4" t="inlineStr">
        <is>
          <t>Other payables and accruals</t>
        </is>
      </c>
    </row>
    <row r="8">
      <c r="A8" s="3" t="inlineStr">
        <is>
          <t>Derivatives Fair Value [Line Items]</t>
        </is>
      </c>
    </row>
    <row r="9">
      <c r="A9" s="4" t="inlineStr">
        <is>
          <t>Derivative liability – current</t>
        </is>
      </c>
      <c r="B9" s="6" t="n">
        <v>-48</v>
      </c>
      <c r="C9" s="6" t="n">
        <v>-219</v>
      </c>
    </row>
    <row r="10">
      <c r="A10" s="4" t="inlineStr">
        <is>
          <t>Quoted Prices in Active Markets for Identical Assets (Level 1)</t>
        </is>
      </c>
    </row>
    <row r="11">
      <c r="A11" s="3" t="inlineStr">
        <is>
          <t>Derivatives Fair Value [Line Items]</t>
        </is>
      </c>
    </row>
    <row r="12">
      <c r="A12" s="4" t="inlineStr">
        <is>
          <t>Total</t>
        </is>
      </c>
      <c r="B12" s="6" t="n">
        <v>2986</v>
      </c>
      <c r="C12" s="6" t="n">
        <v>2454</v>
      </c>
    </row>
    <row r="13">
      <c r="A13" s="4" t="inlineStr">
        <is>
          <t>Quoted Prices in Active Markets for Identical Assets (Level 1) | Other long-term assets</t>
        </is>
      </c>
    </row>
    <row r="14">
      <c r="A14" s="3" t="inlineStr">
        <is>
          <t>Derivatives Fair Value [Line Items]</t>
        </is>
      </c>
    </row>
    <row r="15">
      <c r="A15" s="4" t="inlineStr">
        <is>
          <t>Retirement plan asset—noncurrent</t>
        </is>
      </c>
      <c r="B15" s="6" t="n">
        <v>2986</v>
      </c>
      <c r="C15" s="6" t="n">
        <v>2454</v>
      </c>
    </row>
    <row r="16">
      <c r="A16" s="4" t="inlineStr">
        <is>
          <t>Quoted Prices in Active Markets for Identical Assets (Level 1) | Other payables and accruals</t>
        </is>
      </c>
    </row>
    <row r="17">
      <c r="A17" s="3" t="inlineStr">
        <is>
          <t>Derivatives Fair Value [Line Items]</t>
        </is>
      </c>
    </row>
    <row r="18">
      <c r="A18" s="4" t="inlineStr">
        <is>
          <t>Derivative liability – current</t>
        </is>
      </c>
      <c r="B18" s="6" t="n">
        <v>0</v>
      </c>
      <c r="C18" s="6" t="n">
        <v>0</v>
      </c>
    </row>
    <row r="19">
      <c r="A19" s="4" t="inlineStr">
        <is>
          <t>Significant Other Observable Inputs (Level 2)</t>
        </is>
      </c>
    </row>
    <row r="20">
      <c r="A20" s="3" t="inlineStr">
        <is>
          <t>Derivatives Fair Value [Line Items]</t>
        </is>
      </c>
    </row>
    <row r="21">
      <c r="A21" s="4" t="inlineStr">
        <is>
          <t>Total</t>
        </is>
      </c>
      <c r="B21" s="6" t="n">
        <v>-48</v>
      </c>
      <c r="C21" s="6" t="n">
        <v>-219</v>
      </c>
    </row>
    <row r="22">
      <c r="A22" s="4" t="inlineStr">
        <is>
          <t>Significant Other Observable Inputs (Level 2) | Other long-term assets</t>
        </is>
      </c>
    </row>
    <row r="23">
      <c r="A23" s="3" t="inlineStr">
        <is>
          <t>Derivatives Fair Value [Line Items]</t>
        </is>
      </c>
    </row>
    <row r="24">
      <c r="A24" s="4" t="inlineStr">
        <is>
          <t>Retirement plan asset—noncurrent</t>
        </is>
      </c>
      <c r="B24" s="6" t="n">
        <v>0</v>
      </c>
      <c r="C24" s="6" t="n">
        <v>0</v>
      </c>
    </row>
    <row r="25">
      <c r="A25" s="4" t="inlineStr">
        <is>
          <t>Significant Other Observable Inputs (Level 2) | Other payables and accruals</t>
        </is>
      </c>
    </row>
    <row r="26">
      <c r="A26" s="3" t="inlineStr">
        <is>
          <t>Derivatives Fair Value [Line Items]</t>
        </is>
      </c>
    </row>
    <row r="27">
      <c r="A27" s="4" t="inlineStr">
        <is>
          <t>Derivative liability – current</t>
        </is>
      </c>
      <c r="B27" s="5" t="n">
        <v>-48</v>
      </c>
      <c r="C27" s="5" t="n">
        <v>-2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1" customWidth="1" min="7" max="7"/>
  </cols>
  <sheetData>
    <row r="1">
      <c r="A1" s="1" t="inlineStr">
        <is>
          <t>Fair Value Measurements, Financial Instruments, and Credit Risk - Narrative (Details) $ in Thousands</t>
        </is>
      </c>
      <c r="B1" s="2" t="inlineStr">
        <is>
          <t>12 Months Ended</t>
        </is>
      </c>
    </row>
    <row r="2">
      <c r="B2" s="2" t="inlineStr">
        <is>
          <t>Dec. 31, 2021USD ($)</t>
        </is>
      </c>
      <c r="C2" s="2" t="inlineStr">
        <is>
          <t>Dec. 31, 2020USD ($)</t>
        </is>
      </c>
      <c r="D2" s="2" t="inlineStr">
        <is>
          <t>Dec. 31, 2019USD ($)</t>
        </is>
      </c>
      <c r="E2" s="2" t="inlineStr">
        <is>
          <t>May 31, 2018USD ($)</t>
        </is>
      </c>
      <c r="F2" s="2" t="inlineStr">
        <is>
          <t>May 31, 2018EUR (€)</t>
        </is>
      </c>
      <c r="G2" s="2" t="inlineStr">
        <is>
          <t>Jan. 03, 2017USD ($)</t>
        </is>
      </c>
    </row>
    <row r="3">
      <c r="A3" s="3" t="inlineStr">
        <is>
          <t>Derivative [Line Items]</t>
        </is>
      </c>
    </row>
    <row r="4">
      <c r="A4" s="4" t="inlineStr">
        <is>
          <t>Notional amount</t>
        </is>
      </c>
      <c r="G4" s="5" t="n">
        <v>925400</v>
      </c>
    </row>
    <row r="5">
      <c r="A5" s="4" t="inlineStr">
        <is>
          <t>Loss on extinguishment of debt</t>
        </is>
      </c>
      <c r="B5" s="5" t="n">
        <v>0</v>
      </c>
      <c r="C5" s="5" t="n">
        <v>-40843</v>
      </c>
      <c r="D5" s="5" t="n">
        <v>-3521</v>
      </c>
    </row>
    <row r="6">
      <c r="A6" s="4" t="inlineStr">
        <is>
          <t>Unrealized gain (loss) on derivative</t>
        </is>
      </c>
      <c r="C6" s="6" t="n">
        <v>1800</v>
      </c>
    </row>
    <row r="7">
      <c r="A7" s="4" t="inlineStr">
        <is>
          <t>Gain (loss) on derivatives arising during period</t>
        </is>
      </c>
      <c r="B7" s="6" t="n">
        <v>25600</v>
      </c>
      <c r="C7" s="6" t="n">
        <v>-30000</v>
      </c>
    </row>
    <row r="8">
      <c r="A8" s="4" t="inlineStr">
        <is>
          <t>Interest Rate Swap</t>
        </is>
      </c>
    </row>
    <row r="9">
      <c r="A9" s="3" t="inlineStr">
        <is>
          <t>Derivative [Line Items]</t>
        </is>
      </c>
    </row>
    <row r="10">
      <c r="A10" s="4" t="inlineStr">
        <is>
          <t>Loss on extinguishment of debt</t>
        </is>
      </c>
      <c r="B10" s="6" t="n">
        <v>1300</v>
      </c>
    </row>
    <row r="11">
      <c r="A11" s="4" t="inlineStr">
        <is>
          <t>Foreign Currency Hedges</t>
        </is>
      </c>
    </row>
    <row r="12">
      <c r="A12" s="3" t="inlineStr">
        <is>
          <t>Derivative [Line Items]</t>
        </is>
      </c>
    </row>
    <row r="13">
      <c r="A13" s="4" t="inlineStr">
        <is>
          <t>Aggregate gain (loss) on settlement of hedges</t>
        </is>
      </c>
      <c r="B13" s="5" t="n">
        <v>3300</v>
      </c>
      <c r="C13" s="5" t="n">
        <v>-900</v>
      </c>
      <c r="D13" s="5" t="n">
        <v>4000</v>
      </c>
    </row>
    <row r="14">
      <c r="A14" s="4" t="inlineStr">
        <is>
          <t>Senior Notes | 5.25% Senior Notes</t>
        </is>
      </c>
    </row>
    <row r="15">
      <c r="A15" s="3" t="inlineStr">
        <is>
          <t>Derivative [Line Items]</t>
        </is>
      </c>
    </row>
    <row r="16">
      <c r="A16" s="4" t="inlineStr">
        <is>
          <t>Debt instrument interest rate</t>
        </is>
      </c>
      <c r="B16" s="4" t="inlineStr">
        <is>
          <t>5.25%</t>
        </is>
      </c>
      <c r="E16" s="4" t="inlineStr">
        <is>
          <t>5.25%</t>
        </is>
      </c>
      <c r="F16" s="4" t="inlineStr">
        <is>
          <t>5.25%</t>
        </is>
      </c>
    </row>
    <row r="17">
      <c r="A17" s="4" t="inlineStr">
        <is>
          <t>Principal</t>
        </is>
      </c>
      <c r="E17" s="5" t="n">
        <v>329800</v>
      </c>
      <c r="F17" s="8" t="n">
        <v>290000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Financial Instruments, and Credit Risk - Carrying Values and Approximate Fair Values of Long-Term Debt (Details) - USD ($) $ in Thousands</t>
        </is>
      </c>
      <c r="B1" s="2" t="inlineStr">
        <is>
          <t>Dec. 31, 2021</t>
        </is>
      </c>
      <c r="C1" s="2" t="inlineStr">
        <is>
          <t>Dec. 31, 2020</t>
        </is>
      </c>
      <c r="D1" s="2" t="inlineStr">
        <is>
          <t>May 31, 2018</t>
        </is>
      </c>
    </row>
    <row r="2">
      <c r="A2" s="4" t="inlineStr">
        <is>
          <t>4.25% Senior Notes | Senior Notes</t>
        </is>
      </c>
    </row>
    <row r="3">
      <c r="A3" s="3" t="inlineStr">
        <is>
          <t>Fair Value Balance Sheet Grouping Financial Statement Captions [Line Items]</t>
        </is>
      </c>
    </row>
    <row r="4">
      <c r="A4" s="4" t="inlineStr">
        <is>
          <t>Debt instrument interest rate</t>
        </is>
      </c>
      <c r="B4" s="4" t="inlineStr">
        <is>
          <t>4.25%</t>
        </is>
      </c>
    </row>
    <row r="5">
      <c r="A5" s="4" t="inlineStr">
        <is>
          <t>5.25% Senior Notes | Senior Notes</t>
        </is>
      </c>
    </row>
    <row r="6">
      <c r="A6" s="3" t="inlineStr">
        <is>
          <t>Fair Value Balance Sheet Grouping Financial Statement Captions [Line Items]</t>
        </is>
      </c>
    </row>
    <row r="7">
      <c r="A7" s="4" t="inlineStr">
        <is>
          <t>Debt instrument interest rate</t>
        </is>
      </c>
      <c r="B7" s="4" t="inlineStr">
        <is>
          <t>5.25%</t>
        </is>
      </c>
      <c r="D7" s="4" t="inlineStr">
        <is>
          <t>5.25%</t>
        </is>
      </c>
    </row>
    <row r="8">
      <c r="A8" s="4" t="inlineStr">
        <is>
          <t>Carrying Value | KFPC Loan Agreement</t>
        </is>
      </c>
    </row>
    <row r="9">
      <c r="A9" s="3" t="inlineStr">
        <is>
          <t>Fair Value Balance Sheet Grouping Financial Statement Captions [Line Items]</t>
        </is>
      </c>
    </row>
    <row r="10">
      <c r="A10" s="4" t="inlineStr">
        <is>
          <t>Long-term debt</t>
        </is>
      </c>
      <c r="B10" s="5" t="n">
        <v>17853</v>
      </c>
      <c r="C10" s="5" t="n">
        <v>52730</v>
      </c>
    </row>
    <row r="11">
      <c r="A11" s="4" t="inlineStr">
        <is>
          <t>Carrying Value | KFPC Revolving Facilities</t>
        </is>
      </c>
    </row>
    <row r="12">
      <c r="A12" s="3" t="inlineStr">
        <is>
          <t>Fair Value Balance Sheet Grouping Financial Statement Captions [Line Items]</t>
        </is>
      </c>
    </row>
    <row r="13">
      <c r="A13" s="4" t="inlineStr">
        <is>
          <t>Long-term debt</t>
        </is>
      </c>
      <c r="B13" s="6" t="n">
        <v>49873</v>
      </c>
      <c r="C13" s="6" t="n">
        <v>37003</v>
      </c>
    </row>
    <row r="14">
      <c r="A14" s="4" t="inlineStr">
        <is>
          <t>Carrying Value | Finance lease obligations</t>
        </is>
      </c>
    </row>
    <row r="15">
      <c r="A15" s="3" t="inlineStr">
        <is>
          <t>Fair Value Balance Sheet Grouping Financial Statement Captions [Line Items]</t>
        </is>
      </c>
    </row>
    <row r="16">
      <c r="A16" s="4" t="inlineStr">
        <is>
          <t>Long-term debt</t>
        </is>
      </c>
      <c r="B16" s="6" t="n">
        <v>3163</v>
      </c>
      <c r="C16" s="6" t="n">
        <v>835</v>
      </c>
    </row>
    <row r="17">
      <c r="A17" s="4" t="inlineStr">
        <is>
          <t>Carrying Value | Euro Tranche | Medium-term Notes | Significant Other Observable Inputs (Level 2)</t>
        </is>
      </c>
    </row>
    <row r="18">
      <c r="A18" s="3" t="inlineStr">
        <is>
          <t>Fair Value Balance Sheet Grouping Financial Statement Captions [Line Items]</t>
        </is>
      </c>
    </row>
    <row r="19">
      <c r="A19" s="4" t="inlineStr">
        <is>
          <t>Long-term debt</t>
        </is>
      </c>
      <c r="B19" s="6" t="n">
        <v>96662</v>
      </c>
      <c r="C19" s="6" t="n">
        <v>104159</v>
      </c>
    </row>
    <row r="20">
      <c r="A20" s="4" t="inlineStr">
        <is>
          <t>Carrying Value | 4.25% Senior Notes | Senior Notes | Quoted Prices in Active Markets for Identical Assets (Level 1)</t>
        </is>
      </c>
    </row>
    <row r="21">
      <c r="A21" s="3" t="inlineStr">
        <is>
          <t>Fair Value Balance Sheet Grouping Financial Statement Captions [Line Items]</t>
        </is>
      </c>
    </row>
    <row r="22">
      <c r="A22" s="4" t="inlineStr">
        <is>
          <t>Long-term debt</t>
        </is>
      </c>
      <c r="B22" s="6" t="n">
        <v>400000</v>
      </c>
      <c r="C22" s="6" t="n">
        <v>400000</v>
      </c>
    </row>
    <row r="23">
      <c r="A23" s="4" t="inlineStr">
        <is>
          <t>Carrying Value | 5.25% Senior Notes | Senior Notes | Quoted Prices in Active Markets for Identical Assets (Level 1)</t>
        </is>
      </c>
    </row>
    <row r="24">
      <c r="A24" s="3" t="inlineStr">
        <is>
          <t>Fair Value Balance Sheet Grouping Financial Statement Captions [Line Items]</t>
        </is>
      </c>
    </row>
    <row r="25">
      <c r="A25" s="4" t="inlineStr">
        <is>
          <t>Long-term debt</t>
        </is>
      </c>
      <c r="B25" s="6" t="n">
        <v>329789</v>
      </c>
      <c r="C25" s="6" t="n">
        <v>355366</v>
      </c>
    </row>
    <row r="26">
      <c r="A26" s="4" t="inlineStr">
        <is>
          <t>Carrying Value | ABL Facility | Revolving Credit Facility</t>
        </is>
      </c>
    </row>
    <row r="27">
      <c r="A27" s="3" t="inlineStr">
        <is>
          <t>Fair Value Balance Sheet Grouping Financial Statement Captions [Line Items]</t>
        </is>
      </c>
    </row>
    <row r="28">
      <c r="A28" s="4" t="inlineStr">
        <is>
          <t>Long-term debt</t>
        </is>
      </c>
      <c r="B28" s="6" t="n">
        <v>0</v>
      </c>
      <c r="C28" s="6" t="n">
        <v>0</v>
      </c>
    </row>
    <row r="29">
      <c r="A29" s="4" t="inlineStr">
        <is>
          <t>Fair Value | KFPC Loan Agreement</t>
        </is>
      </c>
    </row>
    <row r="30">
      <c r="A30" s="3" t="inlineStr">
        <is>
          <t>Fair Value Balance Sheet Grouping Financial Statement Captions [Line Items]</t>
        </is>
      </c>
    </row>
    <row r="31">
      <c r="A31" s="4" t="inlineStr">
        <is>
          <t>Long-term debt</t>
        </is>
      </c>
      <c r="B31" s="6" t="n">
        <v>17853</v>
      </c>
      <c r="C31" s="6" t="n">
        <v>52730</v>
      </c>
    </row>
    <row r="32">
      <c r="A32" s="4" t="inlineStr">
        <is>
          <t>Fair Value | KFPC Revolving Facilities</t>
        </is>
      </c>
    </row>
    <row r="33">
      <c r="A33" s="3" t="inlineStr">
        <is>
          <t>Fair Value Balance Sheet Grouping Financial Statement Captions [Line Items]</t>
        </is>
      </c>
    </row>
    <row r="34">
      <c r="A34" s="4" t="inlineStr">
        <is>
          <t>Long-term debt</t>
        </is>
      </c>
      <c r="B34" s="6" t="n">
        <v>49873</v>
      </c>
      <c r="C34" s="6" t="n">
        <v>37003</v>
      </c>
    </row>
    <row r="35">
      <c r="A35" s="4" t="inlineStr">
        <is>
          <t>Fair Value | Finance lease obligations</t>
        </is>
      </c>
    </row>
    <row r="36">
      <c r="A36" s="3" t="inlineStr">
        <is>
          <t>Fair Value Balance Sheet Grouping Financial Statement Captions [Line Items]</t>
        </is>
      </c>
    </row>
    <row r="37">
      <c r="A37" s="4" t="inlineStr">
        <is>
          <t>Long-term debt</t>
        </is>
      </c>
      <c r="B37" s="6" t="n">
        <v>3163</v>
      </c>
      <c r="C37" s="6" t="n">
        <v>835</v>
      </c>
    </row>
    <row r="38">
      <c r="A38" s="4" t="inlineStr">
        <is>
          <t>Fair Value | Euro Tranche | Medium-term Notes | Significant Other Observable Inputs (Level 2)</t>
        </is>
      </c>
    </row>
    <row r="39">
      <c r="A39" s="3" t="inlineStr">
        <is>
          <t>Fair Value Balance Sheet Grouping Financial Statement Captions [Line Items]</t>
        </is>
      </c>
    </row>
    <row r="40">
      <c r="A40" s="4" t="inlineStr">
        <is>
          <t>Long-term debt</t>
        </is>
      </c>
      <c r="B40" s="6" t="n">
        <v>96541</v>
      </c>
      <c r="C40" s="6" t="n">
        <v>103574</v>
      </c>
    </row>
    <row r="41">
      <c r="A41" s="4" t="inlineStr">
        <is>
          <t>Fair Value | 4.25% Senior Notes | Senior Notes | Quoted Prices in Active Markets for Identical Assets (Level 1)</t>
        </is>
      </c>
    </row>
    <row r="42">
      <c r="A42" s="3" t="inlineStr">
        <is>
          <t>Fair Value Balance Sheet Grouping Financial Statement Captions [Line Items]</t>
        </is>
      </c>
    </row>
    <row r="43">
      <c r="A43" s="4" t="inlineStr">
        <is>
          <t>Long-term debt</t>
        </is>
      </c>
      <c r="B43" s="6" t="n">
        <v>414152</v>
      </c>
      <c r="C43" s="6" t="n">
        <v>409880</v>
      </c>
    </row>
    <row r="44">
      <c r="A44" s="4" t="inlineStr">
        <is>
          <t>Fair Value | 5.25% Senior Notes | Senior Notes | Quoted Prices in Active Markets for Identical Assets (Level 1)</t>
        </is>
      </c>
    </row>
    <row r="45">
      <c r="A45" s="3" t="inlineStr">
        <is>
          <t>Fair Value Balance Sheet Grouping Financial Statement Captions [Line Items]</t>
        </is>
      </c>
    </row>
    <row r="46">
      <c r="A46" s="4" t="inlineStr">
        <is>
          <t>Long-term debt</t>
        </is>
      </c>
      <c r="B46" s="6" t="n">
        <v>339228</v>
      </c>
      <c r="C46" s="6" t="n">
        <v>367886</v>
      </c>
    </row>
    <row r="47">
      <c r="A47" s="4" t="inlineStr">
        <is>
          <t>Fair Value | ABL Facility | Revolving Credit Facility</t>
        </is>
      </c>
    </row>
    <row r="48">
      <c r="A48" s="3" t="inlineStr">
        <is>
          <t>Fair Value Balance Sheet Grouping Financial Statement Captions [Line Items]</t>
        </is>
      </c>
    </row>
    <row r="49">
      <c r="A49" s="4" t="inlineStr">
        <is>
          <t>Long-term debt</t>
        </is>
      </c>
      <c r="B49" s="5" t="n">
        <v>0</v>
      </c>
      <c r="C4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 tax benefit (expense):</t>
        </is>
      </c>
    </row>
    <row r="4">
      <c r="A4" s="4" t="inlineStr">
        <is>
          <t>U.S.</t>
        </is>
      </c>
      <c r="B4" s="5" t="n">
        <v>-37169</v>
      </c>
      <c r="C4" s="5" t="n">
        <v>-9579</v>
      </c>
      <c r="D4" s="5" t="n">
        <v>13968</v>
      </c>
    </row>
    <row r="5">
      <c r="A5" s="4" t="inlineStr">
        <is>
          <t>Foreign</t>
        </is>
      </c>
      <c r="B5" s="6" t="n">
        <v>-5886</v>
      </c>
      <c r="C5" s="6" t="n">
        <v>-14501</v>
      </c>
      <c r="D5" s="6" t="n">
        <v>-2314</v>
      </c>
    </row>
    <row r="6">
      <c r="A6" s="4" t="inlineStr">
        <is>
          <t>Current tax benefit (expense)</t>
        </is>
      </c>
      <c r="B6" s="6" t="n">
        <v>-43055</v>
      </c>
      <c r="C6" s="6" t="n">
        <v>-24080</v>
      </c>
      <c r="D6" s="6" t="n">
        <v>11654</v>
      </c>
    </row>
    <row r="7">
      <c r="A7" s="3" t="inlineStr">
        <is>
          <t>Deferred tax benefit (expense):</t>
        </is>
      </c>
    </row>
    <row r="8">
      <c r="A8" s="4" t="inlineStr">
        <is>
          <t>U.S.</t>
        </is>
      </c>
      <c r="B8" s="6" t="n">
        <v>3868</v>
      </c>
      <c r="C8" s="6" t="n">
        <v>-3376</v>
      </c>
      <c r="D8" s="6" t="n">
        <v>-1621</v>
      </c>
    </row>
    <row r="9">
      <c r="A9" s="4" t="inlineStr">
        <is>
          <t>Foreign</t>
        </is>
      </c>
      <c r="B9" s="6" t="n">
        <v>-315</v>
      </c>
      <c r="C9" s="6" t="n">
        <v>59490</v>
      </c>
      <c r="D9" s="6" t="n">
        <v>1780</v>
      </c>
    </row>
    <row r="10">
      <c r="A10" s="4" t="inlineStr">
        <is>
          <t>Deferred tax benefit (expense)</t>
        </is>
      </c>
      <c r="B10" s="6" t="n">
        <v>3553</v>
      </c>
      <c r="C10" s="6" t="n">
        <v>56114</v>
      </c>
      <c r="D10" s="6" t="n">
        <v>159</v>
      </c>
    </row>
    <row r="11">
      <c r="A11" s="4" t="inlineStr">
        <is>
          <t>Income tax benefit (expense)</t>
        </is>
      </c>
      <c r="B11" s="5" t="n">
        <v>-39502</v>
      </c>
      <c r="C11" s="5" t="n">
        <v>32034</v>
      </c>
      <c r="D11" s="5" t="n">
        <v>118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U.S.</t>
        </is>
      </c>
      <c r="B4" s="5" t="n">
        <v>170599</v>
      </c>
      <c r="C4" s="5" t="n">
        <v>-484131</v>
      </c>
      <c r="D4" s="5" t="n">
        <v>1998</v>
      </c>
    </row>
    <row r="5">
      <c r="A5" s="4" t="inlineStr">
        <is>
          <t>Foreign</t>
        </is>
      </c>
      <c r="B5" s="6" t="n">
        <v>44475</v>
      </c>
      <c r="C5" s="6" t="n">
        <v>230411</v>
      </c>
      <c r="D5" s="6" t="n">
        <v>42006</v>
      </c>
    </row>
    <row r="6">
      <c r="A6" s="4" t="inlineStr">
        <is>
          <t>Income (loss) before income taxes</t>
        </is>
      </c>
      <c r="B6" s="5" t="n">
        <v>215074</v>
      </c>
      <c r="C6" s="5" t="n">
        <v>-253720</v>
      </c>
      <c r="D6" s="5" t="n">
        <v>440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of Statutory Tax Rate (Detail)</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es at the statutory rate</t>
        </is>
      </c>
      <c r="B4" s="4" t="inlineStr">
        <is>
          <t>(21.00%)</t>
        </is>
      </c>
      <c r="C4" s="4" t="inlineStr">
        <is>
          <t>(21.00%)</t>
        </is>
      </c>
      <c r="D4" s="4" t="inlineStr">
        <is>
          <t>(21.00%)</t>
        </is>
      </c>
    </row>
    <row r="5">
      <c r="A5" s="4" t="inlineStr">
        <is>
          <t>Foreign tax rate differential</t>
        </is>
      </c>
      <c r="B5" s="4" t="inlineStr">
        <is>
          <t>(1.00%)</t>
        </is>
      </c>
      <c r="C5" s="4" t="inlineStr">
        <is>
          <t>(0.20%)</t>
        </is>
      </c>
      <c r="D5" s="4" t="inlineStr">
        <is>
          <t>5.10%</t>
        </is>
      </c>
    </row>
    <row r="6">
      <c r="A6" s="4" t="inlineStr">
        <is>
          <t>State taxes, net of federal benefit</t>
        </is>
      </c>
      <c r="B6" s="4" t="inlineStr">
        <is>
          <t>(1.50%)</t>
        </is>
      </c>
      <c r="C6" s="4" t="inlineStr">
        <is>
          <t>(0.70%)</t>
        </is>
      </c>
      <c r="D6" s="4" t="inlineStr">
        <is>
          <t>(0.10%)</t>
        </is>
      </c>
    </row>
    <row r="7">
      <c r="A7" s="4" t="inlineStr">
        <is>
          <t>Permanent differences</t>
        </is>
      </c>
      <c r="B7" s="4" t="inlineStr">
        <is>
          <t>(0.90%)</t>
        </is>
      </c>
      <c r="C7" s="4" t="inlineStr">
        <is>
          <t>0.60%</t>
        </is>
      </c>
      <c r="D7" s="4" t="inlineStr">
        <is>
          <t>8.70%</t>
        </is>
      </c>
    </row>
    <row r="8">
      <c r="A8" s="4" t="inlineStr">
        <is>
          <t>Cariflex disposition</t>
        </is>
      </c>
      <c r="B8" s="4" t="inlineStr">
        <is>
          <t>0.00%</t>
        </is>
      </c>
      <c r="C8" s="4" t="inlineStr">
        <is>
          <t>(4.30%)</t>
        </is>
      </c>
      <c r="D8" s="4" t="inlineStr">
        <is>
          <t>0.00%</t>
        </is>
      </c>
    </row>
    <row r="9">
      <c r="A9" s="4" t="inlineStr">
        <is>
          <t>Dutch transfer of assets</t>
        </is>
      </c>
      <c r="B9" s="4" t="inlineStr">
        <is>
          <t>0.00%</t>
        </is>
      </c>
      <c r="C9" s="4" t="inlineStr">
        <is>
          <t>(25.90%)</t>
        </is>
      </c>
      <c r="D9" s="4" t="inlineStr">
        <is>
          <t>0.00%</t>
        </is>
      </c>
    </row>
    <row r="10">
      <c r="A10" s="4" t="inlineStr">
        <is>
          <t>Tax credits</t>
        </is>
      </c>
      <c r="B10" s="4" t="inlineStr">
        <is>
          <t>0.40%</t>
        </is>
      </c>
      <c r="C10" s="4" t="inlineStr">
        <is>
          <t>(0.50%)</t>
        </is>
      </c>
      <c r="D10" s="4" t="inlineStr">
        <is>
          <t>3.60%</t>
        </is>
      </c>
    </row>
    <row r="11">
      <c r="A11" s="4" t="inlineStr">
        <is>
          <t>Uncertain tax positions</t>
        </is>
      </c>
      <c r="B11" s="4" t="inlineStr">
        <is>
          <t>(0.20%)</t>
        </is>
      </c>
      <c r="C11" s="4" t="inlineStr">
        <is>
          <t>(1.20%)</t>
        </is>
      </c>
      <c r="D11" s="4" t="inlineStr">
        <is>
          <t>40.30%</t>
        </is>
      </c>
    </row>
    <row r="12">
      <c r="A12" s="4" t="inlineStr">
        <is>
          <t>Valuation allowance</t>
        </is>
      </c>
      <c r="B12" s="4" t="inlineStr">
        <is>
          <t>0.80%</t>
        </is>
      </c>
      <c r="C12" s="4" t="inlineStr">
        <is>
          <t>(0.60%)</t>
        </is>
      </c>
      <c r="D12" s="4" t="inlineStr">
        <is>
          <t>10.60%</t>
        </is>
      </c>
    </row>
    <row r="13">
      <c r="A13" s="4" t="inlineStr">
        <is>
          <t>Goodwill impairment</t>
        </is>
      </c>
      <c r="B13" s="4" t="inlineStr">
        <is>
          <t>0.00%</t>
        </is>
      </c>
      <c r="C13" s="4" t="inlineStr">
        <is>
          <t>33.10%</t>
        </is>
      </c>
      <c r="D13" s="4" t="inlineStr">
        <is>
          <t>0.00%</t>
        </is>
      </c>
    </row>
    <row r="14">
      <c r="A14" s="4" t="inlineStr">
        <is>
          <t>Deferred tax rate change and transition tax</t>
        </is>
      </c>
      <c r="B14" s="4" t="inlineStr">
        <is>
          <t>0.80%</t>
        </is>
      </c>
      <c r="C14" s="4" t="inlineStr">
        <is>
          <t>0.20%</t>
        </is>
      </c>
      <c r="D14" s="4" t="inlineStr">
        <is>
          <t>(7.70%)</t>
        </is>
      </c>
    </row>
    <row r="15">
      <c r="A15" s="4" t="inlineStr">
        <is>
          <t>U.S. minimum tax on foreign entities</t>
        </is>
      </c>
      <c r="B15" s="4" t="inlineStr">
        <is>
          <t>2.10%</t>
        </is>
      </c>
      <c r="C15" s="4" t="inlineStr">
        <is>
          <t>2.00%</t>
        </is>
      </c>
      <c r="D15" s="4" t="inlineStr">
        <is>
          <t>(17.80%)</t>
        </is>
      </c>
    </row>
    <row r="16">
      <c r="A16" s="4" t="inlineStr">
        <is>
          <t>Return to provision adjustments</t>
        </is>
      </c>
      <c r="B16" s="4" t="inlineStr">
        <is>
          <t>2.10%</t>
        </is>
      </c>
      <c r="C16" s="4" t="inlineStr">
        <is>
          <t>5.90%</t>
        </is>
      </c>
      <c r="D16" s="4" t="inlineStr">
        <is>
          <t>5.10%</t>
        </is>
      </c>
    </row>
    <row r="17">
      <c r="A17" s="4" t="inlineStr">
        <is>
          <t>Effective tax rate</t>
        </is>
      </c>
      <c r="B17" s="4" t="inlineStr">
        <is>
          <t>(18.40%)</t>
        </is>
      </c>
      <c r="C17" s="4" t="inlineStr">
        <is>
          <t>(12.60%)</t>
        </is>
      </c>
      <c r="D17" s="4" t="inlineStr">
        <is>
          <t>26.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income taxes</t>
        </is>
      </c>
      <c r="B4" s="5" t="n">
        <v>79627</v>
      </c>
      <c r="C4" s="5" t="n">
        <v>83534</v>
      </c>
    </row>
    <row r="5">
      <c r="A5" s="4" t="inlineStr">
        <is>
          <t>Current income tax benefit</t>
        </is>
      </c>
      <c r="B5" s="6" t="n">
        <v>9700</v>
      </c>
    </row>
    <row r="6">
      <c r="A6" s="4" t="inlineStr">
        <is>
          <t>AMT refunds, current</t>
        </is>
      </c>
      <c r="B6" s="6" t="n">
        <v>1600</v>
      </c>
    </row>
    <row r="7">
      <c r="A7" s="4" t="inlineStr">
        <is>
          <t>Valuation allowance for deferred tax assets</t>
        </is>
      </c>
      <c r="B7" s="6" t="n">
        <v>33894</v>
      </c>
      <c r="C7" s="6" t="n">
        <v>39517</v>
      </c>
    </row>
    <row r="8">
      <c r="A8" s="4" t="inlineStr">
        <is>
          <t>Net operating loss carryforwards</t>
        </is>
      </c>
      <c r="B8" s="6" t="n">
        <v>130600</v>
      </c>
    </row>
    <row r="9">
      <c r="A9" s="4" t="inlineStr">
        <is>
          <t>Operating loss carryforwards, subject to valuation allowance</t>
        </is>
      </c>
      <c r="B9" s="6" t="n">
        <v>118100</v>
      </c>
    </row>
    <row r="10">
      <c r="A10" s="4" t="inlineStr">
        <is>
          <t>Operating loss carryforwards, subject to expiration</t>
        </is>
      </c>
      <c r="B10" s="6" t="n">
        <v>12500</v>
      </c>
    </row>
    <row r="11">
      <c r="A11" s="4" t="inlineStr">
        <is>
          <t>Operating loss carryforwards, not subject to expiration</t>
        </is>
      </c>
      <c r="B11" s="6" t="n">
        <v>118100</v>
      </c>
    </row>
    <row r="12">
      <c r="A12" s="4" t="inlineStr">
        <is>
          <t>Unrecognized tax benefits</t>
        </is>
      </c>
      <c r="B12" s="6" t="n">
        <v>8821</v>
      </c>
      <c r="C12" s="6" t="n">
        <v>8849</v>
      </c>
      <c r="D12" s="5" t="n">
        <v>11294</v>
      </c>
    </row>
    <row r="13">
      <c r="A13" s="4" t="inlineStr">
        <is>
          <t>Decrease due to lapse in a statute of limitations for unrecognized tax benefits</t>
        </is>
      </c>
      <c r="B13" s="6" t="n">
        <v>331</v>
      </c>
      <c r="C13" s="6" t="n">
        <v>3735</v>
      </c>
    </row>
    <row r="14">
      <c r="A14" s="4" t="inlineStr">
        <is>
          <t>Unrecognized tax benefits, accrued income tax penalties and interest expense</t>
        </is>
      </c>
      <c r="B14" s="5" t="n">
        <v>2200</v>
      </c>
      <c r="C14" s="6" t="n">
        <v>1700</v>
      </c>
    </row>
    <row r="15">
      <c r="A15" s="4" t="inlineStr">
        <is>
          <t>Netherlands</t>
        </is>
      </c>
    </row>
    <row r="16">
      <c r="A16" s="3" t="inlineStr">
        <is>
          <t>Operating Loss Carryforwards [Line Items]</t>
        </is>
      </c>
    </row>
    <row r="17">
      <c r="A17" s="4" t="inlineStr">
        <is>
          <t>Deferred income taxes</t>
        </is>
      </c>
      <c r="C17" s="5" t="n">
        <v>65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5" t="n">
        <v>35863</v>
      </c>
      <c r="C3" s="5" t="n">
        <v>36093</v>
      </c>
    </row>
    <row r="4">
      <c r="A4" s="4" t="inlineStr">
        <is>
          <t>Interest carryforwards</t>
        </is>
      </c>
      <c r="B4" s="6" t="n">
        <v>6254</v>
      </c>
      <c r="C4" s="6" t="n">
        <v>4974</v>
      </c>
    </row>
    <row r="5">
      <c r="A5" s="4" t="inlineStr">
        <is>
          <t>Tax credit carryforwards</t>
        </is>
      </c>
      <c r="B5" s="6" t="n">
        <v>4732</v>
      </c>
      <c r="C5" s="6" t="n">
        <v>4938</v>
      </c>
    </row>
    <row r="6">
      <c r="A6" s="4" t="inlineStr">
        <is>
          <t>Inventory</t>
        </is>
      </c>
      <c r="B6" s="6" t="n">
        <v>4203</v>
      </c>
      <c r="C6" s="6" t="n">
        <v>8309</v>
      </c>
    </row>
    <row r="7">
      <c r="A7" s="4" t="inlineStr">
        <is>
          <t>Benefit plans accrual</t>
        </is>
      </c>
      <c r="B7" s="6" t="n">
        <v>24908</v>
      </c>
      <c r="C7" s="6" t="n">
        <v>31431</v>
      </c>
    </row>
    <row r="8">
      <c r="A8" s="4" t="inlineStr">
        <is>
          <t>Operating leases</t>
        </is>
      </c>
      <c r="B8" s="6" t="n">
        <v>12013</v>
      </c>
      <c r="C8" s="6" t="n">
        <v>13279</v>
      </c>
    </row>
    <row r="9">
      <c r="A9" s="4" t="inlineStr">
        <is>
          <t>Deferred income</t>
        </is>
      </c>
      <c r="B9" s="6" t="n">
        <v>31160</v>
      </c>
      <c r="C9" s="6" t="n">
        <v>36999</v>
      </c>
    </row>
    <row r="10">
      <c r="A10" s="4" t="inlineStr">
        <is>
          <t>Other accruals and reserves</t>
        </is>
      </c>
      <c r="B10" s="6" t="n">
        <v>6454</v>
      </c>
      <c r="C10" s="6" t="n">
        <v>11821</v>
      </c>
    </row>
    <row r="11">
      <c r="A11" s="4" t="inlineStr">
        <is>
          <t>Deferred tax assets</t>
        </is>
      </c>
      <c r="B11" s="6" t="n">
        <v>125587</v>
      </c>
      <c r="C11" s="6" t="n">
        <v>147844</v>
      </c>
    </row>
    <row r="12">
      <c r="A12" s="4" t="inlineStr">
        <is>
          <t>Valuation allowance for deferred tax assets</t>
        </is>
      </c>
      <c r="B12" s="6" t="n">
        <v>-33894</v>
      </c>
      <c r="C12" s="6" t="n">
        <v>-39517</v>
      </c>
    </row>
    <row r="13">
      <c r="A13" s="4" t="inlineStr">
        <is>
          <t>Net deferred tax assets after valuation allowance</t>
        </is>
      </c>
      <c r="B13" s="6" t="n">
        <v>91693</v>
      </c>
      <c r="C13" s="6" t="n">
        <v>108327</v>
      </c>
    </row>
    <row r="14">
      <c r="A14" s="3" t="inlineStr">
        <is>
          <t>Deferred tax liabilities:</t>
        </is>
      </c>
    </row>
    <row r="15">
      <c r="A15" s="4" t="inlineStr">
        <is>
          <t>Property, plant, and equipment</t>
        </is>
      </c>
      <c r="B15" s="6" t="n">
        <v>104318</v>
      </c>
      <c r="C15" s="6" t="n">
        <v>117678</v>
      </c>
    </row>
    <row r="16">
      <c r="A16" s="4" t="inlineStr">
        <is>
          <t>Intangible assets</t>
        </is>
      </c>
      <c r="B16" s="6" t="n">
        <v>8496</v>
      </c>
      <c r="C16" s="6" t="n">
        <v>2603</v>
      </c>
    </row>
    <row r="17">
      <c r="A17" s="4" t="inlineStr">
        <is>
          <t>Operating leases</t>
        </is>
      </c>
      <c r="B17" s="6" t="n">
        <v>9806</v>
      </c>
      <c r="C17" s="6" t="n">
        <v>11715</v>
      </c>
    </row>
    <row r="18">
      <c r="A18" s="4" t="inlineStr">
        <is>
          <t>Investment in subsidiaries</t>
        </is>
      </c>
      <c r="B18" s="6" t="n">
        <v>18356</v>
      </c>
      <c r="C18" s="6" t="n">
        <v>18356</v>
      </c>
    </row>
    <row r="19">
      <c r="A19" s="4" t="inlineStr">
        <is>
          <t>Deferred tax liabilities</t>
        </is>
      </c>
      <c r="B19" s="6" t="n">
        <v>140976</v>
      </c>
      <c r="C19" s="6" t="n">
        <v>150352</v>
      </c>
    </row>
    <row r="20">
      <c r="A20" s="4" t="inlineStr">
        <is>
          <t>Net deferred tax liabilities</t>
        </is>
      </c>
      <c r="B20" s="5" t="n">
        <v>49283</v>
      </c>
      <c r="C20" s="5" t="n">
        <v>420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Classifications (Detail) - USD ($) $ in Thousands</t>
        </is>
      </c>
      <c r="B1" s="2" t="inlineStr">
        <is>
          <t>Dec. 31, 2021</t>
        </is>
      </c>
      <c r="C1" s="2" t="inlineStr">
        <is>
          <t>Dec. 31, 2020</t>
        </is>
      </c>
    </row>
    <row r="2">
      <c r="A2" s="3" t="inlineStr">
        <is>
          <t>Income Tax Disclosure [Abstract]</t>
        </is>
      </c>
    </row>
    <row r="3">
      <c r="A3" s="4" t="inlineStr">
        <is>
          <t>Non-current deferred tax assets</t>
        </is>
      </c>
      <c r="B3" s="5" t="n">
        <v>79627</v>
      </c>
      <c r="C3" s="5" t="n">
        <v>83534</v>
      </c>
    </row>
    <row r="4">
      <c r="A4" s="4" t="inlineStr">
        <is>
          <t>Non-current deferred tax liabilities</t>
        </is>
      </c>
      <c r="B4" s="6" t="n">
        <v>128910</v>
      </c>
      <c r="C4" s="6" t="n">
        <v>125559</v>
      </c>
    </row>
    <row r="5">
      <c r="A5" s="4" t="inlineStr">
        <is>
          <t>Net Deferred Tax Liabilities</t>
        </is>
      </c>
      <c r="B5" s="5" t="n">
        <v>49283</v>
      </c>
      <c r="C5" s="5" t="n">
        <v>420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8849</v>
      </c>
      <c r="C4" s="5" t="n">
        <v>11294</v>
      </c>
    </row>
    <row r="5">
      <c r="A5" s="4" t="inlineStr">
        <is>
          <t>Increase in current year tax positions</t>
        </is>
      </c>
      <c r="B5" s="6" t="n">
        <v>155</v>
      </c>
      <c r="C5" s="6" t="n">
        <v>148</v>
      </c>
    </row>
    <row r="6">
      <c r="A6" s="4" t="inlineStr">
        <is>
          <t>Increase in prior year tax positions</t>
        </is>
      </c>
      <c r="B6" s="6" t="n">
        <v>172</v>
      </c>
      <c r="C6" s="6" t="n">
        <v>1142</v>
      </c>
    </row>
    <row r="7">
      <c r="A7" s="4" t="inlineStr">
        <is>
          <t>Decrease in prior year tax positions</t>
        </is>
      </c>
      <c r="B7" s="6" t="n">
        <v>-24</v>
      </c>
      <c r="C7" s="6" t="n">
        <v>0</v>
      </c>
    </row>
    <row r="8">
      <c r="A8" s="4" t="inlineStr">
        <is>
          <t>Lapse of statute of limitations</t>
        </is>
      </c>
      <c r="B8" s="6" t="n">
        <v>-331</v>
      </c>
      <c r="C8" s="6" t="n">
        <v>-3735</v>
      </c>
    </row>
    <row r="9">
      <c r="A9" s="4" t="inlineStr">
        <is>
          <t>Ending Balance</t>
        </is>
      </c>
      <c r="B9" s="5" t="n">
        <v>8821</v>
      </c>
      <c r="C9" s="5" t="n">
        <v>88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3" customWidth="1" min="2" max="2"/>
    <col width="20" customWidth="1" min="3" max="3"/>
    <col width="13" customWidth="1" min="4" max="4"/>
    <col width="27" customWidth="1" min="5" max="5"/>
    <col width="18" customWidth="1" min="6" max="6"/>
    <col width="46" customWidth="1" min="7" max="7"/>
    <col width="24" customWidth="1" min="8" max="8"/>
  </cols>
  <sheetData>
    <row r="1">
      <c r="A1" s="1" t="inlineStr">
        <is>
          <t>CONSOLIDATED STATEMENTS OF CHANGES IN EQUITY - USD ($) $ in Thousands</t>
        </is>
      </c>
      <c r="B1" s="2" t="inlineStr">
        <is>
          <t>Total</t>
        </is>
      </c>
      <c r="C1" s="2" t="inlineStr">
        <is>
          <t>Total Kraton Equity</t>
        </is>
      </c>
      <c r="D1" s="2" t="inlineStr">
        <is>
          <t>Common Stock</t>
        </is>
      </c>
      <c r="E1" s="2" t="inlineStr">
        <is>
          <t>Additional Paid in Capital</t>
        </is>
      </c>
      <c r="F1" s="2" t="inlineStr">
        <is>
          <t>Retained Earnings</t>
        </is>
      </c>
      <c r="G1" s="2" t="inlineStr">
        <is>
          <t>Accumulated Other Comprehensive Income (Loss)</t>
        </is>
      </c>
      <c r="H1" s="2" t="inlineStr">
        <is>
          <t>Noncontrolling Interest</t>
        </is>
      </c>
    </row>
    <row r="2">
      <c r="A2" s="4" t="inlineStr">
        <is>
          <t>Beginning Balance at Dec. 31, 2018</t>
        </is>
      </c>
      <c r="B2" s="5" t="n">
        <v>747599</v>
      </c>
      <c r="C2" s="5" t="n">
        <v>715138</v>
      </c>
      <c r="D2" s="5" t="n">
        <v>319</v>
      </c>
      <c r="E2" s="5" t="n">
        <v>385921</v>
      </c>
      <c r="F2" s="5" t="n">
        <v>420597</v>
      </c>
      <c r="G2" s="5" t="n">
        <v>-91699</v>
      </c>
      <c r="H2" s="5" t="n">
        <v>32461</v>
      </c>
    </row>
    <row r="3">
      <c r="A3" s="3" t="inlineStr">
        <is>
          <t>Increase (Decrease) in Stockholders' Equity [Roll Forward]</t>
        </is>
      </c>
    </row>
    <row r="4">
      <c r="A4" s="4" t="inlineStr">
        <is>
          <t>Net income (loss)</t>
        </is>
      </c>
      <c r="B4" s="6" t="n">
        <v>55817</v>
      </c>
      <c r="C4" s="6" t="n">
        <v>51305</v>
      </c>
      <c r="F4" s="6" t="n">
        <v>51305</v>
      </c>
      <c r="H4" s="6" t="n">
        <v>4512</v>
      </c>
    </row>
    <row r="5">
      <c r="A5" s="4" t="inlineStr">
        <is>
          <t>Other comprehensive income (loss)</t>
        </is>
      </c>
      <c r="B5" s="6" t="n">
        <v>-13084</v>
      </c>
      <c r="C5" s="6" t="n">
        <v>-14096</v>
      </c>
      <c r="G5" s="6" t="n">
        <v>-14096</v>
      </c>
      <c r="H5" s="6" t="n">
        <v>1012</v>
      </c>
    </row>
    <row r="6">
      <c r="A6" s="4" t="inlineStr">
        <is>
          <t>Retired treasury stock from employee tax withholdings</t>
        </is>
      </c>
      <c r="B6" s="6" t="n">
        <v>-2821</v>
      </c>
      <c r="C6" s="6" t="n">
        <v>-2821</v>
      </c>
      <c r="E6" s="6" t="n">
        <v>-1431</v>
      </c>
      <c r="F6" s="6" t="n">
        <v>-1390</v>
      </c>
    </row>
    <row r="7">
      <c r="A7" s="4" t="inlineStr">
        <is>
          <t>Canceled stock from share repurchases</t>
        </is>
      </c>
      <c r="B7" s="6" t="n">
        <v>-10000</v>
      </c>
      <c r="C7" s="6" t="n">
        <v>-10000</v>
      </c>
      <c r="D7" s="6" t="n">
        <v>-3</v>
      </c>
      <c r="E7" s="6" t="n">
        <v>-4197</v>
      </c>
      <c r="F7" s="6" t="n">
        <v>-5800</v>
      </c>
    </row>
    <row r="8">
      <c r="A8" s="4" t="inlineStr">
        <is>
          <t>Exercise of stock options</t>
        </is>
      </c>
      <c r="B8" s="6" t="n">
        <v>2424</v>
      </c>
      <c r="C8" s="6" t="n">
        <v>2424</v>
      </c>
      <c r="D8" s="6" t="n">
        <v>1</v>
      </c>
      <c r="E8" s="6" t="n">
        <v>2423</v>
      </c>
    </row>
    <row r="9">
      <c r="A9" s="4" t="inlineStr">
        <is>
          <t>Non-cash compensation related to equity awards</t>
        </is>
      </c>
      <c r="B9" s="6" t="n">
        <v>9493</v>
      </c>
      <c r="C9" s="6" t="n">
        <v>9493</v>
      </c>
      <c r="D9" s="6" t="n">
        <v>1</v>
      </c>
      <c r="E9" s="6" t="n">
        <v>9492</v>
      </c>
    </row>
    <row r="10">
      <c r="A10" s="4" t="inlineStr">
        <is>
          <t>Ending Balance at Dec. 31, 2019</t>
        </is>
      </c>
      <c r="B10" s="6" t="n">
        <v>789428</v>
      </c>
      <c r="C10" s="6" t="n">
        <v>751443</v>
      </c>
      <c r="D10" s="6" t="n">
        <v>318</v>
      </c>
      <c r="E10" s="6" t="n">
        <v>392208</v>
      </c>
      <c r="F10" s="6" t="n">
        <v>464712</v>
      </c>
      <c r="G10" s="6" t="n">
        <v>-105795</v>
      </c>
      <c r="H10" s="6" t="n">
        <v>37985</v>
      </c>
    </row>
    <row r="11">
      <c r="A11" s="3" t="inlineStr">
        <is>
          <t>Increase (Decrease) in Stockholders' Equity [Roll Forward]</t>
        </is>
      </c>
    </row>
    <row r="12">
      <c r="A12" s="4" t="inlineStr">
        <is>
          <t>Net income (loss)</t>
        </is>
      </c>
      <c r="B12" s="6" t="n">
        <v>-221686</v>
      </c>
      <c r="C12" s="6" t="n">
        <v>-225602</v>
      </c>
      <c r="F12" s="6" t="n">
        <v>-225602</v>
      </c>
      <c r="H12" s="6" t="n">
        <v>3916</v>
      </c>
    </row>
    <row r="13">
      <c r="A13" s="4" t="inlineStr">
        <is>
          <t>Other comprehensive income (loss)</t>
        </is>
      </c>
      <c r="B13" s="6" t="n">
        <v>70668</v>
      </c>
      <c r="C13" s="6" t="n">
        <v>67930</v>
      </c>
      <c r="G13" s="6" t="n">
        <v>67930</v>
      </c>
      <c r="H13" s="6" t="n">
        <v>2738</v>
      </c>
    </row>
    <row r="14">
      <c r="A14" s="4" t="inlineStr">
        <is>
          <t>Retired treasury stock from employee tax withholdings</t>
        </is>
      </c>
      <c r="B14" s="6" t="n">
        <v>-847</v>
      </c>
      <c r="C14" s="6" t="n">
        <v>-847</v>
      </c>
      <c r="E14" s="6" t="n">
        <v>-2201</v>
      </c>
      <c r="F14" s="6" t="n">
        <v>1354</v>
      </c>
    </row>
    <row r="15">
      <c r="A15" s="4" t="inlineStr">
        <is>
          <t>Exercise of stock options</t>
        </is>
      </c>
      <c r="B15" s="6" t="n">
        <v>78</v>
      </c>
      <c r="C15" s="6" t="n">
        <v>78</v>
      </c>
      <c r="E15" s="6" t="n">
        <v>78</v>
      </c>
    </row>
    <row r="16">
      <c r="A16" s="4" t="inlineStr">
        <is>
          <t>Non-cash compensation related to equity awards</t>
        </is>
      </c>
      <c r="B16" s="6" t="n">
        <v>11361</v>
      </c>
      <c r="C16" s="6" t="n">
        <v>11361</v>
      </c>
      <c r="D16" s="6" t="n">
        <v>1</v>
      </c>
      <c r="E16" s="6" t="n">
        <v>11360</v>
      </c>
    </row>
    <row r="17">
      <c r="A17" s="4" t="inlineStr">
        <is>
          <t>Ending Balance at Dec. 31, 2020</t>
        </is>
      </c>
      <c r="B17" s="6" t="n">
        <v>649002</v>
      </c>
      <c r="C17" s="6" t="n">
        <v>604363</v>
      </c>
      <c r="D17" s="6" t="n">
        <v>319</v>
      </c>
      <c r="E17" s="6" t="n">
        <v>401445</v>
      </c>
      <c r="F17" s="6" t="n">
        <v>240464</v>
      </c>
      <c r="G17" s="6" t="n">
        <v>-37865</v>
      </c>
      <c r="H17" s="6" t="n">
        <v>44639</v>
      </c>
    </row>
    <row r="18">
      <c r="A18" s="3" t="inlineStr">
        <is>
          <t>Increase (Decrease) in Stockholders' Equity [Roll Forward]</t>
        </is>
      </c>
    </row>
    <row r="19">
      <c r="A19" s="4" t="inlineStr">
        <is>
          <t>Net income (loss)</t>
        </is>
      </c>
      <c r="B19" s="6" t="n">
        <v>175590</v>
      </c>
      <c r="C19" s="6" t="n">
        <v>170226</v>
      </c>
      <c r="F19" s="6" t="n">
        <v>170226</v>
      </c>
      <c r="H19" s="6" t="n">
        <v>5364</v>
      </c>
    </row>
    <row r="20">
      <c r="A20" s="4" t="inlineStr">
        <is>
          <t>Other comprehensive income (loss)</t>
        </is>
      </c>
      <c r="B20" s="6" t="n">
        <v>10719</v>
      </c>
      <c r="C20" s="6" t="n">
        <v>9944</v>
      </c>
      <c r="G20" s="6" t="n">
        <v>9944</v>
      </c>
      <c r="H20" s="6" t="n">
        <v>775</v>
      </c>
    </row>
    <row r="21">
      <c r="A21" s="4" t="inlineStr">
        <is>
          <t>Distribution to noncontrolling interest</t>
        </is>
      </c>
      <c r="B21" s="6" t="n">
        <v>-102</v>
      </c>
      <c r="H21" s="6" t="n">
        <v>-102</v>
      </c>
    </row>
    <row r="22">
      <c r="A22" s="4" t="inlineStr">
        <is>
          <t>Retired treasury stock from employee tax withholdings</t>
        </is>
      </c>
      <c r="B22" s="6" t="n">
        <v>-4946</v>
      </c>
      <c r="C22" s="6" t="n">
        <v>-4946</v>
      </c>
      <c r="D22" s="6" t="n">
        <v>-1</v>
      </c>
      <c r="E22" s="6" t="n">
        <v>-3872</v>
      </c>
      <c r="F22" s="6" t="n">
        <v>-1073</v>
      </c>
    </row>
    <row r="23">
      <c r="A23" s="4" t="inlineStr">
        <is>
          <t>Exercise of stock options</t>
        </is>
      </c>
      <c r="B23" s="6" t="n">
        <v>6399</v>
      </c>
      <c r="C23" s="6" t="n">
        <v>6399</v>
      </c>
      <c r="D23" s="6" t="n">
        <v>1</v>
      </c>
      <c r="E23" s="6" t="n">
        <v>6398</v>
      </c>
    </row>
    <row r="24">
      <c r="A24" s="4" t="inlineStr">
        <is>
          <t>Non-cash compensation related to equity awards</t>
        </is>
      </c>
      <c r="B24" s="6" t="n">
        <v>11342</v>
      </c>
      <c r="C24" s="6" t="n">
        <v>11342</v>
      </c>
      <c r="D24" s="6" t="n">
        <v>3</v>
      </c>
      <c r="E24" s="6" t="n">
        <v>11339</v>
      </c>
    </row>
    <row r="25">
      <c r="A25" s="4" t="inlineStr">
        <is>
          <t>Ending Balance at Dec. 31, 2021</t>
        </is>
      </c>
      <c r="B25" s="5" t="n">
        <v>848004</v>
      </c>
      <c r="C25" s="5" t="n">
        <v>797328</v>
      </c>
      <c r="D25" s="5" t="n">
        <v>322</v>
      </c>
      <c r="E25" s="5" t="n">
        <v>415310</v>
      </c>
      <c r="F25" s="5" t="n">
        <v>409617</v>
      </c>
      <c r="G25" s="5" t="n">
        <v>-27921</v>
      </c>
      <c r="H25" s="5" t="n">
        <v>506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Commitments and Contingencies - Additional Information (Details) $ in Thousands, R$ in Millions</t>
        </is>
      </c>
      <c r="B1" s="2" t="inlineStr">
        <is>
          <t>Dec. 31, 2021USD ($)</t>
        </is>
      </c>
      <c r="C1" s="2" t="inlineStr">
        <is>
          <t>Dec. 31, 2021BRL (R$)</t>
        </is>
      </c>
      <c r="D1" s="2" t="inlineStr">
        <is>
          <t>Mar. 31, 2021USD ($)</t>
        </is>
      </c>
      <c r="E1" s="2" t="inlineStr">
        <is>
          <t>Dec. 31, 2020USD ($)</t>
        </is>
      </c>
      <c r="F1" s="2" t="inlineStr">
        <is>
          <t>Dec. 31, 2019USD ($)</t>
        </is>
      </c>
    </row>
    <row r="2">
      <c r="A2" s="3" t="inlineStr">
        <is>
          <t>Loss Contingencies [Line Items]</t>
        </is>
      </c>
    </row>
    <row r="3">
      <c r="A3" s="4" t="inlineStr">
        <is>
          <t>Operating lease, discount rate</t>
        </is>
      </c>
      <c r="B3" s="4" t="inlineStr">
        <is>
          <t>3.689%</t>
        </is>
      </c>
      <c r="C3" s="4" t="inlineStr">
        <is>
          <t>3.689%</t>
        </is>
      </c>
    </row>
    <row r="4">
      <c r="A4" s="4" t="inlineStr">
        <is>
          <t>Finance lease, discount rate</t>
        </is>
      </c>
      <c r="B4" s="4" t="inlineStr">
        <is>
          <t>5.27%</t>
        </is>
      </c>
      <c r="C4" s="4" t="inlineStr">
        <is>
          <t>5.27%</t>
        </is>
      </c>
    </row>
    <row r="5">
      <c r="A5" s="4" t="inlineStr">
        <is>
          <t>Asset retirement obligation</t>
        </is>
      </c>
      <c r="B5" s="5" t="n">
        <v>5387</v>
      </c>
      <c r="E5" s="5" t="n">
        <v>6332</v>
      </c>
      <c r="F5" s="5" t="n">
        <v>6523</v>
      </c>
    </row>
    <row r="6">
      <c r="A6" s="4" t="inlineStr">
        <is>
          <t>Tax credits generated from purchase of certain goods</t>
        </is>
      </c>
      <c r="B6" s="6" t="n">
        <v>1800</v>
      </c>
      <c r="C6" s="11" t="inlineStr">
        <is>
          <t>R$ 10.2</t>
        </is>
      </c>
    </row>
    <row r="7">
      <c r="A7" s="4" t="inlineStr">
        <is>
          <t>Europe</t>
        </is>
      </c>
    </row>
    <row r="8">
      <c r="A8" s="3" t="inlineStr">
        <is>
          <t>Loss Contingencies [Line Items]</t>
        </is>
      </c>
    </row>
    <row r="9">
      <c r="A9" s="4" t="inlineStr">
        <is>
          <t>Asset retirement obligation</t>
        </is>
      </c>
      <c r="D9" s="5" t="n">
        <v>300</v>
      </c>
    </row>
    <row r="10">
      <c r="A10" s="4" t="inlineStr">
        <is>
          <t>Chemical</t>
        </is>
      </c>
    </row>
    <row r="11">
      <c r="A11" s="3" t="inlineStr">
        <is>
          <t>Loss Contingencies [Line Items]</t>
        </is>
      </c>
    </row>
    <row r="12">
      <c r="A12" s="4" t="inlineStr">
        <is>
          <t>Asset retirement obligation</t>
        </is>
      </c>
      <c r="B12" s="5" t="n">
        <v>2500</v>
      </c>
      <c r="E12" s="5" t="n">
        <v>2200</v>
      </c>
    </row>
    <row r="13">
      <c r="A13" s="4" t="inlineStr">
        <is>
          <t>Minimum</t>
        </is>
      </c>
    </row>
    <row r="14">
      <c r="A14" s="3" t="inlineStr">
        <is>
          <t>Loss Contingencies [Line Items]</t>
        </is>
      </c>
    </row>
    <row r="15">
      <c r="A15" s="4" t="inlineStr">
        <is>
          <t>Term of contract</t>
        </is>
      </c>
      <c r="B15" s="4" t="inlineStr">
        <is>
          <t>1 year</t>
        </is>
      </c>
      <c r="C15" s="4" t="inlineStr">
        <is>
          <t>1 yea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Lease cost</t>
        </is>
      </c>
      <c r="B4" s="5" t="n">
        <v>24208</v>
      </c>
      <c r="C4" s="5" t="n">
        <v>24488</v>
      </c>
      <c r="D4" s="5" t="n">
        <v>23093</v>
      </c>
    </row>
    <row r="5">
      <c r="A5" s="4" t="inlineStr">
        <is>
          <t>Variable lease cost</t>
        </is>
      </c>
      <c r="B5" s="6" t="n">
        <v>713</v>
      </c>
      <c r="C5" s="6" t="n">
        <v>1090</v>
      </c>
    </row>
    <row r="6">
      <c r="A6" s="4" t="inlineStr">
        <is>
          <t>Operating lease expense</t>
        </is>
      </c>
      <c r="B6" s="6" t="n">
        <v>24921</v>
      </c>
      <c r="C6" s="6" t="n">
        <v>25578</v>
      </c>
    </row>
    <row r="7">
      <c r="A7" s="4" t="inlineStr">
        <is>
          <t>Lease amortization</t>
        </is>
      </c>
      <c r="B7" s="6" t="n">
        <v>1021</v>
      </c>
      <c r="C7" s="6" t="n">
        <v>711</v>
      </c>
    </row>
    <row r="8">
      <c r="A8" s="4" t="inlineStr">
        <is>
          <t>Finance Lease, Interest Expense</t>
        </is>
      </c>
      <c r="B8" s="6" t="n">
        <v>162</v>
      </c>
      <c r="C8" s="6" t="n">
        <v>53</v>
      </c>
    </row>
    <row r="9">
      <c r="A9" s="4" t="inlineStr">
        <is>
          <t>Finance Lease, Cost</t>
        </is>
      </c>
      <c r="B9" s="5" t="n">
        <v>1183</v>
      </c>
      <c r="C9" s="5" t="n">
        <v>7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7" customWidth="1" min="1" max="1"/>
    <col width="24" customWidth="1" min="2" max="2"/>
  </cols>
  <sheetData>
    <row r="1">
      <c r="A1" s="1" t="inlineStr">
        <is>
          <t>Commitments and Contingencies - Leased Assets Class (Details) $ in Thousands</t>
        </is>
      </c>
      <c r="B1" s="2" t="inlineStr">
        <is>
          <t>12 Months Ended</t>
        </is>
      </c>
    </row>
    <row r="2">
      <c r="B2" s="2" t="inlineStr">
        <is>
          <t>Dec. 31, 2021USD ($)</t>
        </is>
      </c>
    </row>
    <row r="3">
      <c r="A3" s="3" t="inlineStr">
        <is>
          <t>Lessee, Lease, Description [Line Items]</t>
        </is>
      </c>
    </row>
    <row r="4">
      <c r="A4" s="4" t="inlineStr">
        <is>
          <t>Weighted Average in Months</t>
        </is>
      </c>
      <c r="B4" s="4" t="inlineStr">
        <is>
          <t>4 years 1 month 6 days</t>
        </is>
      </c>
    </row>
    <row r="5">
      <c r="A5" s="4" t="inlineStr">
        <is>
          <t>Lessee, Finance Lease, Remaining Lease Term</t>
        </is>
      </c>
      <c r="B5" s="4" t="inlineStr">
        <is>
          <t>60 months 27 days</t>
        </is>
      </c>
    </row>
    <row r="6">
      <c r="A6" s="4" t="inlineStr">
        <is>
          <t>Railcars</t>
        </is>
      </c>
    </row>
    <row r="7">
      <c r="A7" s="3" t="inlineStr">
        <is>
          <t>Lessee, Lease, Description [Line Items]</t>
        </is>
      </c>
    </row>
    <row r="8">
      <c r="A8" s="4" t="inlineStr">
        <is>
          <t>Average Months Remaining on the Lease</t>
        </is>
      </c>
      <c r="B8" s="4" t="inlineStr">
        <is>
          <t>38 months</t>
        </is>
      </c>
    </row>
    <row r="9">
      <c r="A9" s="4" t="inlineStr">
        <is>
          <t>Weighted Average in Months</t>
        </is>
      </c>
      <c r="B9" s="4" t="inlineStr">
        <is>
          <t>8 months 12 days</t>
        </is>
      </c>
    </row>
    <row r="10">
      <c r="A10" s="4" t="inlineStr">
        <is>
          <t>Buildings</t>
        </is>
      </c>
    </row>
    <row r="11">
      <c r="A11" s="3" t="inlineStr">
        <is>
          <t>Lessee, Lease, Description [Line Items]</t>
        </is>
      </c>
    </row>
    <row r="12">
      <c r="A12" s="4" t="inlineStr">
        <is>
          <t>Average Months Remaining on the Lease</t>
        </is>
      </c>
      <c r="B12" s="4" t="inlineStr">
        <is>
          <t>39 months</t>
        </is>
      </c>
    </row>
    <row r="13">
      <c r="A13" s="4" t="inlineStr">
        <is>
          <t>Weighted Average in Months</t>
        </is>
      </c>
      <c r="B13" s="4" t="inlineStr">
        <is>
          <t>1 year 3 months 18 days</t>
        </is>
      </c>
    </row>
    <row r="14">
      <c r="A14" s="4" t="inlineStr">
        <is>
          <t>Equipment</t>
        </is>
      </c>
    </row>
    <row r="15">
      <c r="A15" s="3" t="inlineStr">
        <is>
          <t>Lessee, Lease, Description [Line Items]</t>
        </is>
      </c>
    </row>
    <row r="16">
      <c r="A16" s="4" t="inlineStr">
        <is>
          <t>Average Months Remaining on the Lease</t>
        </is>
      </c>
      <c r="B16" s="4" t="inlineStr">
        <is>
          <t>30 months</t>
        </is>
      </c>
    </row>
    <row r="17">
      <c r="A17" s="4" t="inlineStr">
        <is>
          <t>Weighted Average in Months</t>
        </is>
      </c>
      <c r="B17" s="4" t="inlineStr">
        <is>
          <t>7 months 6 days</t>
        </is>
      </c>
    </row>
    <row r="18">
      <c r="A18" s="4" t="inlineStr">
        <is>
          <t>Average Months Remaining on the Lease</t>
        </is>
      </c>
      <c r="B18" s="4" t="inlineStr">
        <is>
          <t>61 months</t>
        </is>
      </c>
    </row>
    <row r="19">
      <c r="A19" s="4" t="inlineStr">
        <is>
          <t>Lessee, Finance Lease, Remaining Lease Term</t>
        </is>
      </c>
      <c r="B19" s="4" t="inlineStr">
        <is>
          <t>60 months 27 days</t>
        </is>
      </c>
    </row>
    <row r="20">
      <c r="A20" s="4" t="inlineStr">
        <is>
          <t>Land</t>
        </is>
      </c>
    </row>
    <row r="21">
      <c r="A21" s="3" t="inlineStr">
        <is>
          <t>Lessee, Lease, Description [Line Items]</t>
        </is>
      </c>
    </row>
    <row r="22">
      <c r="A22" s="4" t="inlineStr">
        <is>
          <t>Average Months Remaining on the Lease</t>
        </is>
      </c>
      <c r="B22" s="4" t="inlineStr">
        <is>
          <t>232 months</t>
        </is>
      </c>
    </row>
    <row r="23">
      <c r="A23" s="4" t="inlineStr">
        <is>
          <t>Weighted Average in Months</t>
        </is>
      </c>
      <c r="B23" s="4" t="inlineStr">
        <is>
          <t>1 year 3 months 18 days</t>
        </is>
      </c>
    </row>
    <row r="24">
      <c r="A24" s="4" t="inlineStr">
        <is>
          <t>Other</t>
        </is>
      </c>
    </row>
    <row r="25">
      <c r="A25" s="3" t="inlineStr">
        <is>
          <t>Lessee, Lease, Description [Line Items]</t>
        </is>
      </c>
    </row>
    <row r="26">
      <c r="A26" s="4" t="inlineStr">
        <is>
          <t>Average Months Remaining on the Lease</t>
        </is>
      </c>
      <c r="B26" s="4" t="inlineStr">
        <is>
          <t>24 months</t>
        </is>
      </c>
    </row>
    <row r="27">
      <c r="A27" s="4" t="inlineStr">
        <is>
          <t>Weighted Average in Months</t>
        </is>
      </c>
      <c r="B27" s="4" t="inlineStr">
        <is>
          <t>1 month 6 days</t>
        </is>
      </c>
    </row>
    <row r="28">
      <c r="A28" s="4" t="inlineStr">
        <is>
          <t>Operating Lease, Concentration Risk | Operating Lease Liability | Railcars</t>
        </is>
      </c>
    </row>
    <row r="29">
      <c r="A29" s="3" t="inlineStr">
        <is>
          <t>Lessee, Lease, Description [Line Items]</t>
        </is>
      </c>
    </row>
    <row r="30">
      <c r="A30" s="4" t="inlineStr">
        <is>
          <t>Percentage</t>
        </is>
      </c>
      <c r="B30" s="4" t="inlineStr">
        <is>
          <t>23.40%</t>
        </is>
      </c>
    </row>
    <row r="31">
      <c r="A31" s="4" t="inlineStr">
        <is>
          <t>Operating Lease, Concentration Risk | Operating Lease Liability | Buildings</t>
        </is>
      </c>
    </row>
    <row r="32">
      <c r="A32" s="3" t="inlineStr">
        <is>
          <t>Lessee, Lease, Description [Line Items]</t>
        </is>
      </c>
    </row>
    <row r="33">
      <c r="A33" s="4" t="inlineStr">
        <is>
          <t>Percentage</t>
        </is>
      </c>
      <c r="B33" s="4" t="inlineStr">
        <is>
          <t>40.30%</t>
        </is>
      </c>
    </row>
    <row r="34">
      <c r="A34" s="4" t="inlineStr">
        <is>
          <t>Operating Lease, Concentration Risk | Operating Lease Liability | Equipment</t>
        </is>
      </c>
    </row>
    <row r="35">
      <c r="A35" s="3" t="inlineStr">
        <is>
          <t>Lessee, Lease, Description [Line Items]</t>
        </is>
      </c>
    </row>
    <row r="36">
      <c r="A36" s="4" t="inlineStr">
        <is>
          <t>Percentage</t>
        </is>
      </c>
      <c r="B36" s="4" t="inlineStr">
        <is>
          <t>22.90%</t>
        </is>
      </c>
    </row>
    <row r="37">
      <c r="A37" s="4" t="inlineStr">
        <is>
          <t>Operating Lease, Concentration Risk | Operating Lease Liability | Land</t>
        </is>
      </c>
    </row>
    <row r="38">
      <c r="A38" s="3" t="inlineStr">
        <is>
          <t>Lessee, Lease, Description [Line Items]</t>
        </is>
      </c>
    </row>
    <row r="39">
      <c r="A39" s="4" t="inlineStr">
        <is>
          <t>Percentage</t>
        </is>
      </c>
      <c r="B39" s="4" t="inlineStr">
        <is>
          <t>6.90%</t>
        </is>
      </c>
    </row>
    <row r="40">
      <c r="A40" s="4" t="inlineStr">
        <is>
          <t>Operating Lease, Concentration Risk | Operating Lease Liability | Other</t>
        </is>
      </c>
    </row>
    <row r="41">
      <c r="A41" s="3" t="inlineStr">
        <is>
          <t>Lessee, Lease, Description [Line Items]</t>
        </is>
      </c>
    </row>
    <row r="42">
      <c r="A42" s="4" t="inlineStr">
        <is>
          <t>Percentage</t>
        </is>
      </c>
      <c r="B42" s="4" t="inlineStr">
        <is>
          <t>6.50%</t>
        </is>
      </c>
    </row>
    <row r="43">
      <c r="A43" s="4" t="inlineStr">
        <is>
          <t>Finance Lease, Concentration Risk | Finance lease obligations | Equipment</t>
        </is>
      </c>
    </row>
    <row r="44">
      <c r="A44" s="3" t="inlineStr">
        <is>
          <t>Lessee, Lease, Description [Line Items]</t>
        </is>
      </c>
    </row>
    <row r="45">
      <c r="A45" s="4" t="inlineStr">
        <is>
          <t>Percentage</t>
        </is>
      </c>
      <c r="B45" s="4" t="inlineStr">
        <is>
          <t>100.00%</t>
        </is>
      </c>
    </row>
    <row r="46">
      <c r="A46" s="4" t="inlineStr">
        <is>
          <t>Polymer</t>
        </is>
      </c>
    </row>
    <row r="47">
      <c r="A47" s="3" t="inlineStr">
        <is>
          <t>Lessee, Lease, Description [Line Items]</t>
        </is>
      </c>
    </row>
    <row r="48">
      <c r="A48" s="4" t="inlineStr">
        <is>
          <t>Operating lease, liability</t>
        </is>
      </c>
      <c r="B48" s="5" t="n">
        <v>45508</v>
      </c>
    </row>
    <row r="49">
      <c r="A49" s="4" t="inlineStr">
        <is>
          <t>Finance lease obligations</t>
        </is>
      </c>
      <c r="B49" s="6" t="n">
        <v>645</v>
      </c>
    </row>
    <row r="50">
      <c r="A50" s="4" t="inlineStr">
        <is>
          <t>Polymer | Railcars</t>
        </is>
      </c>
    </row>
    <row r="51">
      <c r="A51" s="3" t="inlineStr">
        <is>
          <t>Lessee, Lease, Description [Line Items]</t>
        </is>
      </c>
    </row>
    <row r="52">
      <c r="A52" s="4" t="inlineStr">
        <is>
          <t>Operating lease, liability</t>
        </is>
      </c>
      <c r="B52" s="6" t="n">
        <v>1860</v>
      </c>
    </row>
    <row r="53">
      <c r="A53" s="4" t="inlineStr">
        <is>
          <t>Polymer | Buildings</t>
        </is>
      </c>
    </row>
    <row r="54">
      <c r="A54" s="3" t="inlineStr">
        <is>
          <t>Lessee, Lease, Description [Line Items]</t>
        </is>
      </c>
    </row>
    <row r="55">
      <c r="A55" s="4" t="inlineStr">
        <is>
          <t>Operating lease, liability</t>
        </is>
      </c>
      <c r="B55" s="6" t="n">
        <v>28677</v>
      </c>
    </row>
    <row r="56">
      <c r="A56" s="4" t="inlineStr">
        <is>
          <t>Polymer | Equipment</t>
        </is>
      </c>
    </row>
    <row r="57">
      <c r="A57" s="3" t="inlineStr">
        <is>
          <t>Lessee, Lease, Description [Line Items]</t>
        </is>
      </c>
    </row>
    <row r="58">
      <c r="A58" s="4" t="inlineStr">
        <is>
          <t>Operating lease, liability</t>
        </is>
      </c>
      <c r="B58" s="6" t="n">
        <v>6396</v>
      </c>
    </row>
    <row r="59">
      <c r="A59" s="4" t="inlineStr">
        <is>
          <t>Finance lease obligations</t>
        </is>
      </c>
      <c r="B59" s="6" t="n">
        <v>645</v>
      </c>
    </row>
    <row r="60">
      <c r="A60" s="4" t="inlineStr">
        <is>
          <t>Polymer | Land</t>
        </is>
      </c>
    </row>
    <row r="61">
      <c r="A61" s="3" t="inlineStr">
        <is>
          <t>Lessee, Lease, Description [Line Items]</t>
        </is>
      </c>
    </row>
    <row r="62">
      <c r="A62" s="4" t="inlineStr">
        <is>
          <t>Operating lease, liability</t>
        </is>
      </c>
      <c r="B62" s="6" t="n">
        <v>6806</v>
      </c>
    </row>
    <row r="63">
      <c r="A63" s="4" t="inlineStr">
        <is>
          <t>Polymer | Other</t>
        </is>
      </c>
    </row>
    <row r="64">
      <c r="A64" s="3" t="inlineStr">
        <is>
          <t>Lessee, Lease, Description [Line Items]</t>
        </is>
      </c>
    </row>
    <row r="65">
      <c r="A65" s="4" t="inlineStr">
        <is>
          <t>Operating lease, liability</t>
        </is>
      </c>
      <c r="B65" s="6" t="n">
        <v>1769</v>
      </c>
    </row>
    <row r="66">
      <c r="A66" s="4" t="inlineStr">
        <is>
          <t>Chemical</t>
        </is>
      </c>
    </row>
    <row r="67">
      <c r="A67" s="3" t="inlineStr">
        <is>
          <t>Lessee, Lease, Description [Line Items]</t>
        </is>
      </c>
    </row>
    <row r="68">
      <c r="A68" s="4" t="inlineStr">
        <is>
          <t>Operating lease, liability</t>
        </is>
      </c>
      <c r="B68" s="6" t="n">
        <v>53232</v>
      </c>
    </row>
    <row r="69">
      <c r="A69" s="4" t="inlineStr">
        <is>
          <t>Finance lease obligations</t>
        </is>
      </c>
      <c r="B69" s="6" t="n">
        <v>2518</v>
      </c>
    </row>
    <row r="70">
      <c r="A70" s="4" t="inlineStr">
        <is>
          <t>Chemical | Railcars</t>
        </is>
      </c>
    </row>
    <row r="71">
      <c r="A71" s="3" t="inlineStr">
        <is>
          <t>Lessee, Lease, Description [Line Items]</t>
        </is>
      </c>
    </row>
    <row r="72">
      <c r="A72" s="4" t="inlineStr">
        <is>
          <t>Operating lease, liability</t>
        </is>
      </c>
      <c r="B72" s="6" t="n">
        <v>21261</v>
      </c>
    </row>
    <row r="73">
      <c r="A73" s="4" t="inlineStr">
        <is>
          <t>Chemical | Buildings</t>
        </is>
      </c>
    </row>
    <row r="74">
      <c r="A74" s="3" t="inlineStr">
        <is>
          <t>Lessee, Lease, Description [Line Items]</t>
        </is>
      </c>
    </row>
    <row r="75">
      <c r="A75" s="4" t="inlineStr">
        <is>
          <t>Operating lease, liability</t>
        </is>
      </c>
      <c r="B75" s="6" t="n">
        <v>11068</v>
      </c>
    </row>
    <row r="76">
      <c r="A76" s="4" t="inlineStr">
        <is>
          <t>Chemical | Equipment</t>
        </is>
      </c>
    </row>
    <row r="77">
      <c r="A77" s="3" t="inlineStr">
        <is>
          <t>Lessee, Lease, Description [Line Items]</t>
        </is>
      </c>
    </row>
    <row r="78">
      <c r="A78" s="4" t="inlineStr">
        <is>
          <t>Operating lease, liability</t>
        </is>
      </c>
      <c r="B78" s="6" t="n">
        <v>16181</v>
      </c>
    </row>
    <row r="79">
      <c r="A79" s="4" t="inlineStr">
        <is>
          <t>Finance lease obligations</t>
        </is>
      </c>
      <c r="B79" s="6" t="n">
        <v>2518</v>
      </c>
    </row>
    <row r="80">
      <c r="A80" s="4" t="inlineStr">
        <is>
          <t>Chemical | Land</t>
        </is>
      </c>
    </row>
    <row r="81">
      <c r="A81" s="3" t="inlineStr">
        <is>
          <t>Lessee, Lease, Description [Line Items]</t>
        </is>
      </c>
    </row>
    <row r="82">
      <c r="A82" s="4" t="inlineStr">
        <is>
          <t>Operating lease, liability</t>
        </is>
      </c>
      <c r="B82" s="6" t="n">
        <v>40</v>
      </c>
    </row>
    <row r="83">
      <c r="A83" s="4" t="inlineStr">
        <is>
          <t>Chemical | Other</t>
        </is>
      </c>
    </row>
    <row r="84">
      <c r="A84" s="3" t="inlineStr">
        <is>
          <t>Lessee, Lease, Description [Line Items]</t>
        </is>
      </c>
    </row>
    <row r="85">
      <c r="A85" s="4" t="inlineStr">
        <is>
          <t>Operating lease, liability</t>
        </is>
      </c>
      <c r="B85" s="5" t="n">
        <v>46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Liabilities (Details) - USD ($) $ in Thousands</t>
        </is>
      </c>
      <c r="B1" s="2" t="inlineStr">
        <is>
          <t>Dec. 31, 2021</t>
        </is>
      </c>
      <c r="C1" s="2" t="inlineStr">
        <is>
          <t>Dec. 31, 2020</t>
        </is>
      </c>
    </row>
    <row r="2">
      <c r="A2" s="3" t="inlineStr">
        <is>
          <t>Commitments and Contingencies Disclosure [Abstract]</t>
        </is>
      </c>
    </row>
    <row r="3">
      <c r="A3" s="4" t="inlineStr">
        <is>
          <t>2022</t>
        </is>
      </c>
      <c r="B3" s="5" t="n">
        <v>23410</v>
      </c>
      <c r="C3" s="5" t="n">
        <v>21098</v>
      </c>
    </row>
    <row r="4">
      <c r="A4" s="4" t="inlineStr">
        <is>
          <t>2023</t>
        </is>
      </c>
      <c r="B4" s="6" t="n">
        <v>20538</v>
      </c>
      <c r="C4" s="6" t="n">
        <v>15992</v>
      </c>
    </row>
    <row r="5">
      <c r="A5" s="4" t="inlineStr">
        <is>
          <t>2024</t>
        </is>
      </c>
      <c r="B5" s="6" t="n">
        <v>15895</v>
      </c>
      <c r="C5" s="6" t="n">
        <v>14309</v>
      </c>
    </row>
    <row r="6">
      <c r="A6" s="4" t="inlineStr">
        <is>
          <t>2025</t>
        </is>
      </c>
      <c r="B6" s="6" t="n">
        <v>13569</v>
      </c>
      <c r="C6" s="6" t="n">
        <v>10668</v>
      </c>
    </row>
    <row r="7">
      <c r="A7" s="4" t="inlineStr">
        <is>
          <t>2026</t>
        </is>
      </c>
      <c r="B7" s="6" t="n">
        <v>12094</v>
      </c>
      <c r="C7" s="6" t="n">
        <v>8605</v>
      </c>
    </row>
    <row r="8">
      <c r="A8" s="4" t="inlineStr">
        <is>
          <t>Thereafter</t>
        </is>
      </c>
      <c r="B8" s="6" t="n">
        <v>25567</v>
      </c>
      <c r="C8" s="6" t="n">
        <v>26988</v>
      </c>
    </row>
    <row r="9">
      <c r="A9" s="4" t="inlineStr">
        <is>
          <t>Total undiscounted operating lease liabilities</t>
        </is>
      </c>
      <c r="B9" s="6" t="n">
        <v>111073</v>
      </c>
      <c r="C9" s="6" t="n">
        <v>97660</v>
      </c>
    </row>
    <row r="10">
      <c r="A10" s="4" t="inlineStr">
        <is>
          <t>Present value discount</t>
        </is>
      </c>
      <c r="B10" s="6" t="n">
        <v>-12356</v>
      </c>
      <c r="C10" s="6" t="n">
        <v>-11474</v>
      </c>
    </row>
    <row r="11">
      <c r="A11" s="4" t="inlineStr">
        <is>
          <t>Foreign currency and other</t>
        </is>
      </c>
      <c r="B11" s="6" t="n">
        <v>23</v>
      </c>
      <c r="C11" s="6" t="n">
        <v>11</v>
      </c>
    </row>
    <row r="12">
      <c r="A12" s="4" t="inlineStr">
        <is>
          <t>Total discounted operating lease liabilities</t>
        </is>
      </c>
      <c r="B12" s="5" t="n">
        <v>98740</v>
      </c>
      <c r="C12" s="5" t="n">
        <v>861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e Lease Liabilities (Details) - USD ($) $ in Thousands</t>
        </is>
      </c>
      <c r="B1" s="2" t="inlineStr">
        <is>
          <t>Dec. 31, 2021</t>
        </is>
      </c>
      <c r="C1" s="2" t="inlineStr">
        <is>
          <t>Dec. 31, 2020</t>
        </is>
      </c>
    </row>
    <row r="2">
      <c r="A2" s="3" t="inlineStr">
        <is>
          <t>Commitments and Contingencies Disclosure [Abstract]</t>
        </is>
      </c>
    </row>
    <row r="3">
      <c r="A3" s="4" t="inlineStr">
        <is>
          <t>2022</t>
        </is>
      </c>
      <c r="B3" s="5" t="n">
        <v>1105</v>
      </c>
      <c r="C3" s="5" t="n">
        <v>232</v>
      </c>
    </row>
    <row r="4">
      <c r="A4" s="4" t="inlineStr">
        <is>
          <t>2023</t>
        </is>
      </c>
      <c r="B4" s="6" t="n">
        <v>1147</v>
      </c>
      <c r="C4" s="6" t="n">
        <v>232</v>
      </c>
    </row>
    <row r="5">
      <c r="A5" s="4" t="inlineStr">
        <is>
          <t>2024</t>
        </is>
      </c>
      <c r="B5" s="6" t="n">
        <v>1147</v>
      </c>
      <c r="C5" s="6" t="n">
        <v>232</v>
      </c>
    </row>
    <row r="6">
      <c r="A6" s="4" t="inlineStr">
        <is>
          <t>2025</t>
        </is>
      </c>
      <c r="B6" s="6" t="n">
        <v>18</v>
      </c>
      <c r="C6" s="6" t="n">
        <v>232</v>
      </c>
    </row>
    <row r="7">
      <c r="A7" s="4" t="inlineStr">
        <is>
          <t>2026</t>
        </is>
      </c>
      <c r="B7" s="6" t="n">
        <v>3</v>
      </c>
      <c r="C7" s="6" t="n">
        <v>0</v>
      </c>
    </row>
    <row r="8">
      <c r="A8" s="4" t="inlineStr">
        <is>
          <t>Thereafter</t>
        </is>
      </c>
      <c r="B8" s="6" t="n">
        <v>0</v>
      </c>
      <c r="C8" s="6" t="n">
        <v>0</v>
      </c>
    </row>
    <row r="9">
      <c r="A9" s="4" t="inlineStr">
        <is>
          <t>Total undiscounted finance lease liabilities</t>
        </is>
      </c>
      <c r="B9" s="6" t="n">
        <v>3420</v>
      </c>
      <c r="C9" s="6" t="n">
        <v>928</v>
      </c>
    </row>
    <row r="10">
      <c r="A10" s="4" t="inlineStr">
        <is>
          <t>Present value discount</t>
        </is>
      </c>
      <c r="B10" s="6" t="n">
        <v>-262</v>
      </c>
      <c r="C10" s="6" t="n">
        <v>-92</v>
      </c>
    </row>
    <row r="11">
      <c r="A11" s="4" t="inlineStr">
        <is>
          <t>Foreign currency and other</t>
        </is>
      </c>
      <c r="B11" s="6" t="n">
        <v>5</v>
      </c>
      <c r="C11" s="6" t="n">
        <v>-1</v>
      </c>
    </row>
    <row r="12">
      <c r="A12" s="4" t="inlineStr">
        <is>
          <t>Total discounted finance lease liabilities</t>
        </is>
      </c>
      <c r="B12" s="5" t="n">
        <v>3163</v>
      </c>
      <c r="C12" s="5" t="n">
        <v>8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Aggregate Carrying Amount of Asset Retirement Obligation Liability (Details) - USD ($) $ in Thousands</t>
        </is>
      </c>
      <c r="B1" s="2" t="inlineStr">
        <is>
          <t>12 Months Ended</t>
        </is>
      </c>
    </row>
    <row r="2">
      <c r="B2" s="2" t="inlineStr">
        <is>
          <t>Dec. 31, 2021</t>
        </is>
      </c>
      <c r="C2" s="2" t="inlineStr">
        <is>
          <t>Dec. 31, 2020</t>
        </is>
      </c>
    </row>
    <row r="3">
      <c r="A3" s="3" t="inlineStr">
        <is>
          <t>Asset Retirement Obligation</t>
        </is>
      </c>
    </row>
    <row r="4">
      <c r="A4" s="4" t="inlineStr">
        <is>
          <t>Beginning balance</t>
        </is>
      </c>
      <c r="B4" s="5" t="n">
        <v>6332</v>
      </c>
      <c r="C4" s="5" t="n">
        <v>6523</v>
      </c>
    </row>
    <row r="5">
      <c r="A5" s="4" t="inlineStr">
        <is>
          <t>Additional accruals</t>
        </is>
      </c>
      <c r="B5" s="6" t="n">
        <v>316</v>
      </c>
      <c r="C5" s="6" t="n">
        <v>119</v>
      </c>
    </row>
    <row r="6">
      <c r="A6" s="4" t="inlineStr">
        <is>
          <t>Accretion expense</t>
        </is>
      </c>
      <c r="B6" s="6" t="n">
        <v>407</v>
      </c>
      <c r="C6" s="6" t="n">
        <v>348</v>
      </c>
    </row>
    <row r="7">
      <c r="A7" s="4" t="inlineStr">
        <is>
          <t>Obligations settled</t>
        </is>
      </c>
      <c r="B7" s="6" t="n">
        <v>-1285</v>
      </c>
      <c r="C7" s="6" t="n">
        <v>-1164</v>
      </c>
    </row>
    <row r="8">
      <c r="A8" s="4" t="inlineStr">
        <is>
          <t>Foreign currency translation</t>
        </is>
      </c>
      <c r="B8" s="6" t="n">
        <v>383</v>
      </c>
      <c r="C8" s="6" t="n">
        <v>-506</v>
      </c>
    </row>
    <row r="9">
      <c r="A9" s="4" t="inlineStr">
        <is>
          <t>Ending balance</t>
        </is>
      </c>
      <c r="B9" s="5" t="n">
        <v>5387</v>
      </c>
      <c r="C9" s="5" t="n">
        <v>63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mployee Benefits - Narrative (Detail)</t>
        </is>
      </c>
      <c r="B1" s="2" t="inlineStr">
        <is>
          <t>12 Months Ended</t>
        </is>
      </c>
    </row>
    <row r="2">
      <c r="B2" s="2" t="inlineStr">
        <is>
          <t>Dec. 31, 2021USD ($)plantype</t>
        </is>
      </c>
      <c r="C2" s="2" t="inlineStr">
        <is>
          <t>Dec. 31, 2020USD ($)</t>
        </is>
      </c>
      <c r="D2" s="2" t="inlineStr">
        <is>
          <t>Dec. 31, 2019USD ($)</t>
        </is>
      </c>
    </row>
    <row r="3">
      <c r="A3" s="3" t="inlineStr">
        <is>
          <t>Defined Benefit Plan Disclosure [Line Items]</t>
        </is>
      </c>
    </row>
    <row r="4">
      <c r="A4" s="4" t="inlineStr">
        <is>
          <t>Plan amendments</t>
        </is>
      </c>
      <c r="B4" s="5" t="n">
        <v>0</v>
      </c>
      <c r="C4" s="5" t="n">
        <v>0</v>
      </c>
    </row>
    <row r="5">
      <c r="A5" s="4" t="inlineStr">
        <is>
          <t>Number of defined benefit pension plans | plan</t>
        </is>
      </c>
      <c r="B5" s="6" t="n">
        <v>2</v>
      </c>
    </row>
    <row r="6">
      <c r="A6" s="4" t="inlineStr">
        <is>
          <t>Number of types of employee contributions | type</t>
        </is>
      </c>
      <c r="B6" s="6" t="n">
        <v>2</v>
      </c>
    </row>
    <row r="7">
      <c r="A7" s="4" t="inlineStr">
        <is>
          <t>Post-Retirement Benefits Other Than Pensions</t>
        </is>
      </c>
    </row>
    <row r="8">
      <c r="A8" s="3" t="inlineStr">
        <is>
          <t>Defined Benefit Plan Disclosure [Line Items]</t>
        </is>
      </c>
    </row>
    <row r="9">
      <c r="A9" s="4" t="inlineStr">
        <is>
          <t>Increase (decrease) in our accumulated other comprehensive income (loss)</t>
        </is>
      </c>
      <c r="B9" s="5" t="n">
        <v>100000</v>
      </c>
      <c r="C9" s="6" t="n">
        <v>2900000</v>
      </c>
    </row>
    <row r="10">
      <c r="A10" s="4" t="inlineStr">
        <is>
          <t>Retirement age of employees</t>
        </is>
      </c>
      <c r="B10" s="4" t="inlineStr">
        <is>
          <t>65 years</t>
        </is>
      </c>
    </row>
    <row r="11">
      <c r="A11" s="4" t="inlineStr">
        <is>
          <t>Post-Retirement Benefits Other Than Pensions | Minimum</t>
        </is>
      </c>
    </row>
    <row r="12">
      <c r="A12" s="3" t="inlineStr">
        <is>
          <t>Defined Benefit Plan Disclosure [Line Items]</t>
        </is>
      </c>
    </row>
    <row r="13">
      <c r="A13" s="4" t="inlineStr">
        <is>
          <t>Contribution per employee</t>
        </is>
      </c>
      <c r="B13" s="5" t="n">
        <v>7000</v>
      </c>
    </row>
    <row r="14">
      <c r="A14" s="4" t="inlineStr">
        <is>
          <t>Post-Retirement Benefits Other Than Pensions | Maximum</t>
        </is>
      </c>
    </row>
    <row r="15">
      <c r="A15" s="3" t="inlineStr">
        <is>
          <t>Defined Benefit Plan Disclosure [Line Items]</t>
        </is>
      </c>
    </row>
    <row r="16">
      <c r="A16" s="4" t="inlineStr">
        <is>
          <t>Contribution per employee</t>
        </is>
      </c>
      <c r="B16" s="5" t="n">
        <v>10000</v>
      </c>
    </row>
    <row r="17">
      <c r="A17" s="4" t="inlineStr">
        <is>
          <t>Post-Retirement Benefits Other Than Pensions | Polymer Segment Savings Plan</t>
        </is>
      </c>
    </row>
    <row r="18">
      <c r="A18" s="3" t="inlineStr">
        <is>
          <t>Defined Benefit Plan Disclosure [Line Items]</t>
        </is>
      </c>
    </row>
    <row r="19">
      <c r="A19" s="4" t="inlineStr">
        <is>
          <t>Eligible earnings deferral, maximum</t>
        </is>
      </c>
      <c r="B19" s="4" t="inlineStr">
        <is>
          <t>60.00%</t>
        </is>
      </c>
    </row>
    <row r="20">
      <c r="A20" s="4" t="inlineStr">
        <is>
          <t>Employee contribution expense</t>
        </is>
      </c>
      <c r="B20" s="5" t="n">
        <v>11000000</v>
      </c>
      <c r="C20" s="6" t="n">
        <v>10600000</v>
      </c>
      <c r="D20" s="5" t="n">
        <v>9700000</v>
      </c>
    </row>
    <row r="21">
      <c r="A21" s="4" t="inlineStr">
        <is>
          <t>Post-Retirement Benefits Other Than Pensions | Polymer Segment Savings Plan | One Year Service</t>
        </is>
      </c>
    </row>
    <row r="22">
      <c r="A22" s="3" t="inlineStr">
        <is>
          <t>Defined Benefit Plan Disclosure [Line Items]</t>
        </is>
      </c>
    </row>
    <row r="23">
      <c r="A23" s="4" t="inlineStr">
        <is>
          <t>Employer standard contribution, rate</t>
        </is>
      </c>
      <c r="B23" s="4" t="inlineStr">
        <is>
          <t>50.00%</t>
        </is>
      </c>
    </row>
    <row r="24">
      <c r="A24" s="4" t="inlineStr">
        <is>
          <t>Employee matching contribution, rate</t>
        </is>
      </c>
      <c r="B24" s="4" t="inlineStr">
        <is>
          <t>6.00%</t>
        </is>
      </c>
    </row>
    <row r="25">
      <c r="A25" s="4" t="inlineStr">
        <is>
          <t>Post-Retirement Benefits Other Than Pensions | Polymer Segment Savings Plan | Five Year Service</t>
        </is>
      </c>
    </row>
    <row r="26">
      <c r="A26" s="3" t="inlineStr">
        <is>
          <t>Defined Benefit Plan Disclosure [Line Items]</t>
        </is>
      </c>
    </row>
    <row r="27">
      <c r="A27" s="4" t="inlineStr">
        <is>
          <t>Employer standard contribution, rate</t>
        </is>
      </c>
      <c r="B27" s="4" t="inlineStr">
        <is>
          <t>100.00%</t>
        </is>
      </c>
    </row>
    <row r="28">
      <c r="A28" s="4" t="inlineStr">
        <is>
          <t>Employee matching contribution, rate</t>
        </is>
      </c>
      <c r="B28" s="4" t="inlineStr">
        <is>
          <t>6.00%</t>
        </is>
      </c>
    </row>
    <row r="29">
      <c r="A29" s="4" t="inlineStr">
        <is>
          <t>Number of years of service</t>
        </is>
      </c>
      <c r="B29" s="4" t="inlineStr">
        <is>
          <t>5 years</t>
        </is>
      </c>
    </row>
    <row r="30">
      <c r="A30" s="4" t="inlineStr">
        <is>
          <t>Post-Retirement Benefits Other Than Pensions | Polymer Segment Savings Plan | Less Than Five Years Of Service</t>
        </is>
      </c>
    </row>
    <row r="31">
      <c r="A31" s="3" t="inlineStr">
        <is>
          <t>Defined Benefit Plan Disclosure [Line Items]</t>
        </is>
      </c>
    </row>
    <row r="32">
      <c r="A32" s="4" t="inlineStr">
        <is>
          <t>Employee enhanced contribution, rate</t>
        </is>
      </c>
      <c r="B32" s="4" t="inlineStr">
        <is>
          <t>4.00%</t>
        </is>
      </c>
    </row>
    <row r="33">
      <c r="A33" s="4" t="inlineStr">
        <is>
          <t>U.S. Plans | Pension Plan</t>
        </is>
      </c>
    </row>
    <row r="34">
      <c r="A34" s="3" t="inlineStr">
        <is>
          <t>Defined Benefit Plan Disclosure [Line Items]</t>
        </is>
      </c>
    </row>
    <row r="35">
      <c r="A35" s="4" t="inlineStr">
        <is>
          <t>Plan amendments</t>
        </is>
      </c>
      <c r="B35" s="5" t="n">
        <v>0</v>
      </c>
      <c r="C35" s="6" t="n">
        <v>0</v>
      </c>
    </row>
    <row r="36">
      <c r="A36" s="4" t="inlineStr">
        <is>
          <t>Increase (decrease) in our accumulated other comprehensive income (loss)</t>
        </is>
      </c>
      <c r="B36" s="5" t="n">
        <v>-13400000</v>
      </c>
      <c r="C36" s="5" t="n">
        <v>9900000</v>
      </c>
    </row>
    <row r="37">
      <c r="A37" s="4" t="inlineStr">
        <is>
          <t>Expected long-term return on assets under pension plan</t>
        </is>
      </c>
      <c r="B37" s="4" t="inlineStr">
        <is>
          <t>7.00%</t>
        </is>
      </c>
      <c r="C37" s="4" t="inlineStr">
        <is>
          <t>7.00%</t>
        </is>
      </c>
    </row>
    <row r="38">
      <c r="A38" s="4" t="inlineStr">
        <is>
          <t>Expected long-term rate of return on plan assets before non-interest expense</t>
        </is>
      </c>
      <c r="B38" s="4" t="inlineStr">
        <is>
          <t>7.50%</t>
        </is>
      </c>
    </row>
    <row r="39">
      <c r="A39" s="4" t="inlineStr">
        <is>
          <t>Expected long-term rate of return on plan assets</t>
        </is>
      </c>
      <c r="B39" s="4" t="inlineStr">
        <is>
          <t>7.00%</t>
        </is>
      </c>
      <c r="C39" s="4" t="inlineStr">
        <is>
          <t>7.00%</t>
        </is>
      </c>
    </row>
    <row r="40">
      <c r="A40" s="4" t="inlineStr">
        <is>
          <t>Expected long-term rate of return on plan assets, non-investment expense</t>
        </is>
      </c>
      <c r="B40" s="4" t="inlineStr">
        <is>
          <t>0.50%</t>
        </is>
      </c>
    </row>
    <row r="41">
      <c r="A41" s="4" t="inlineStr">
        <is>
          <t>Non-U.S. Plans | Pension Plan</t>
        </is>
      </c>
    </row>
    <row r="42">
      <c r="A42" s="3" t="inlineStr">
        <is>
          <t>Defined Benefit Plan Disclosure [Line Items]</t>
        </is>
      </c>
    </row>
    <row r="43">
      <c r="A43" s="4" t="inlineStr">
        <is>
          <t>Plan amendments</t>
        </is>
      </c>
      <c r="B43" s="5" t="n">
        <v>0</v>
      </c>
      <c r="C43" s="5" t="n">
        <v>0</v>
      </c>
    </row>
    <row r="44">
      <c r="A44" s="4" t="inlineStr">
        <is>
          <t>Increase (decrease) in our accumulated other comprehensive income (loss)</t>
        </is>
      </c>
      <c r="B44" s="5" t="n">
        <v>-9200000</v>
      </c>
      <c r="C44" s="5" t="n">
        <v>2800000</v>
      </c>
    </row>
    <row r="45">
      <c r="A45" s="4" t="inlineStr">
        <is>
          <t>Expected long-term return on assets under pension plan</t>
        </is>
      </c>
      <c r="B45" s="4" t="inlineStr">
        <is>
          <t>4.93%</t>
        </is>
      </c>
      <c r="C45" s="4" t="inlineStr">
        <is>
          <t>5.24%</t>
        </is>
      </c>
    </row>
    <row r="46">
      <c r="A46" s="4" t="inlineStr">
        <is>
          <t>Expected long-term rate of return on plan assets</t>
        </is>
      </c>
      <c r="B46" s="4" t="inlineStr">
        <is>
          <t>4.96%</t>
        </is>
      </c>
      <c r="C46" s="4" t="inlineStr">
        <is>
          <t>4.93%</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ension Obligation, Plan Assets, Amounts Recognized in Financial Statements and Underlying Actuarial Assumptions 123 (Detail)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Plan amendments</t>
        </is>
      </c>
      <c r="B4" s="5" t="n">
        <v>0</v>
      </c>
      <c r="C4" s="5" t="n">
        <v>0</v>
      </c>
    </row>
    <row r="5">
      <c r="A5" s="3" t="inlineStr">
        <is>
          <t>Change in plan assets:</t>
        </is>
      </c>
    </row>
    <row r="6">
      <c r="A6" s="4" t="inlineStr">
        <is>
          <t>Fair value at beginning of period</t>
        </is>
      </c>
      <c r="B6" s="6" t="n">
        <v>216614</v>
      </c>
    </row>
    <row r="7">
      <c r="A7" s="4" t="inlineStr">
        <is>
          <t>Fair value at end of period</t>
        </is>
      </c>
      <c r="B7" s="6" t="n">
        <v>240463</v>
      </c>
      <c r="C7" s="6" t="n">
        <v>216614</v>
      </c>
    </row>
    <row r="8">
      <c r="A8" s="4" t="inlineStr">
        <is>
          <t>Pension Plan | U.S. Plans</t>
        </is>
      </c>
    </row>
    <row r="9">
      <c r="A9" s="3" t="inlineStr">
        <is>
          <t>Change in benefit obligation:</t>
        </is>
      </c>
    </row>
    <row r="10">
      <c r="A10" s="4" t="inlineStr">
        <is>
          <t>Benefit obligation at beginning of period</t>
        </is>
      </c>
      <c r="B10" s="6" t="n">
        <v>215618</v>
      </c>
      <c r="C10" s="6" t="n">
        <v>194897</v>
      </c>
    </row>
    <row r="11">
      <c r="A11" s="4" t="inlineStr">
        <is>
          <t>Service cost</t>
        </is>
      </c>
      <c r="B11" s="6" t="n">
        <v>0</v>
      </c>
      <c r="C11" s="6" t="n">
        <v>187</v>
      </c>
      <c r="D11" s="5" t="n">
        <v>2671</v>
      </c>
    </row>
    <row r="12">
      <c r="A12" s="4" t="inlineStr">
        <is>
          <t>Interest cost</t>
        </is>
      </c>
      <c r="B12" s="6" t="n">
        <v>5588</v>
      </c>
      <c r="C12" s="6" t="n">
        <v>6621</v>
      </c>
      <c r="D12" s="6" t="n">
        <v>7781</v>
      </c>
    </row>
    <row r="13">
      <c r="A13" s="4" t="inlineStr">
        <is>
          <t>Participant contributions</t>
        </is>
      </c>
      <c r="B13" s="6" t="n">
        <v>0</v>
      </c>
      <c r="C13" s="6" t="n">
        <v>0</v>
      </c>
    </row>
    <row r="14">
      <c r="A14" s="4" t="inlineStr">
        <is>
          <t>Benefits paid</t>
        </is>
      </c>
      <c r="B14" s="6" t="n">
        <v>-8614</v>
      </c>
      <c r="C14" s="6" t="n">
        <v>-8170</v>
      </c>
    </row>
    <row r="15">
      <c r="A15" s="4" t="inlineStr">
        <is>
          <t>Plan amendments</t>
        </is>
      </c>
      <c r="B15" s="6" t="n">
        <v>0</v>
      </c>
      <c r="C15" s="6" t="n">
        <v>0</v>
      </c>
    </row>
    <row r="16">
      <c r="A16" s="4" t="inlineStr">
        <is>
          <t>Settlements</t>
        </is>
      </c>
      <c r="B16" s="6" t="n">
        <v>0</v>
      </c>
      <c r="C16" s="6" t="n">
        <v>0</v>
      </c>
    </row>
    <row r="17">
      <c r="A17" s="4" t="inlineStr">
        <is>
          <t>Other events</t>
        </is>
      </c>
      <c r="B17" s="6" t="n">
        <v>0</v>
      </c>
      <c r="C17" s="6" t="n">
        <v>0</v>
      </c>
    </row>
    <row r="18">
      <c r="A18" s="4" t="inlineStr">
        <is>
          <t>Actuarial (gain) loss</t>
        </is>
      </c>
      <c r="B18" s="6" t="n">
        <v>-3965</v>
      </c>
      <c r="C18" s="6" t="n">
        <v>22083</v>
      </c>
    </row>
    <row r="19">
      <c r="A19" s="4" t="inlineStr">
        <is>
          <t>Exchange rate (gain) loss</t>
        </is>
      </c>
      <c r="B19" s="6" t="n">
        <v>0</v>
      </c>
      <c r="C19" s="6" t="n">
        <v>0</v>
      </c>
    </row>
    <row r="20">
      <c r="A20" s="4" t="inlineStr">
        <is>
          <t>Benefit obligation at end of period</t>
        </is>
      </c>
      <c r="B20" s="6" t="n">
        <v>208627</v>
      </c>
      <c r="C20" s="6" t="n">
        <v>215618</v>
      </c>
      <c r="D20" s="6" t="n">
        <v>194897</v>
      </c>
    </row>
    <row r="21">
      <c r="A21" s="3" t="inlineStr">
        <is>
          <t>Change in plan assets:</t>
        </is>
      </c>
    </row>
    <row r="22">
      <c r="A22" s="4" t="inlineStr">
        <is>
          <t>Fair value at beginning of period</t>
        </is>
      </c>
      <c r="B22" s="6" t="n">
        <v>147328</v>
      </c>
      <c r="C22" s="6" t="n">
        <v>131980</v>
      </c>
    </row>
    <row r="23">
      <c r="A23" s="4" t="inlineStr">
        <is>
          <t>Return on plan assets</t>
        </is>
      </c>
      <c r="B23" s="6" t="n">
        <v>16975</v>
      </c>
      <c r="C23" s="6" t="n">
        <v>19653</v>
      </c>
    </row>
    <row r="24">
      <c r="A24" s="4" t="inlineStr">
        <is>
          <t>Employer contributions</t>
        </is>
      </c>
      <c r="B24" s="6" t="n">
        <v>10250</v>
      </c>
      <c r="C24" s="6" t="n">
        <v>3865</v>
      </c>
    </row>
    <row r="25">
      <c r="A25" s="4" t="inlineStr">
        <is>
          <t>Participant contributions</t>
        </is>
      </c>
      <c r="B25" s="6" t="n">
        <v>0</v>
      </c>
      <c r="C25" s="6" t="n">
        <v>0</v>
      </c>
    </row>
    <row r="26">
      <c r="A26" s="4" t="inlineStr">
        <is>
          <t>Benefits paid</t>
        </is>
      </c>
      <c r="B26" s="6" t="n">
        <v>-8614</v>
      </c>
      <c r="C26" s="6" t="n">
        <v>-8170</v>
      </c>
    </row>
    <row r="27">
      <c r="A27" s="4" t="inlineStr">
        <is>
          <t>Settlements</t>
        </is>
      </c>
      <c r="B27" s="6" t="n">
        <v>0</v>
      </c>
      <c r="C27" s="6" t="n">
        <v>0</v>
      </c>
    </row>
    <row r="28">
      <c r="A28" s="4" t="inlineStr">
        <is>
          <t>Other events</t>
        </is>
      </c>
      <c r="B28" s="6" t="n">
        <v>0</v>
      </c>
      <c r="C28" s="6" t="n">
        <v>0</v>
      </c>
    </row>
    <row r="29">
      <c r="A29" s="4" t="inlineStr">
        <is>
          <t>Exchange rate (gain) loss</t>
        </is>
      </c>
      <c r="B29" s="6" t="n">
        <v>0</v>
      </c>
      <c r="C29" s="6" t="n">
        <v>0</v>
      </c>
    </row>
    <row r="30">
      <c r="A30" s="4" t="inlineStr">
        <is>
          <t>Fair value at end of period</t>
        </is>
      </c>
      <c r="B30" s="6" t="n">
        <v>165939</v>
      </c>
      <c r="C30" s="6" t="n">
        <v>147328</v>
      </c>
      <c r="D30" s="6" t="n">
        <v>131980</v>
      </c>
    </row>
    <row r="31">
      <c r="A31" s="4" t="inlineStr">
        <is>
          <t>Funded status at end of period</t>
        </is>
      </c>
      <c r="B31" s="6" t="n">
        <v>-42688</v>
      </c>
      <c r="C31" s="6" t="n">
        <v>-68290</v>
      </c>
    </row>
    <row r="32">
      <c r="A32" s="3" t="inlineStr">
        <is>
          <t>Amounts recognized on balance sheet:</t>
        </is>
      </c>
    </row>
    <row r="33">
      <c r="A33" s="4" t="inlineStr">
        <is>
          <t>Current liabilities</t>
        </is>
      </c>
      <c r="B33" s="6" t="n">
        <v>0</v>
      </c>
      <c r="C33" s="6" t="n">
        <v>0</v>
      </c>
    </row>
    <row r="34">
      <c r="A34" s="4" t="inlineStr">
        <is>
          <t>Noncurrent liabilities</t>
        </is>
      </c>
      <c r="B34" s="6" t="n">
        <v>-42688</v>
      </c>
      <c r="C34" s="6" t="n">
        <v>-68290</v>
      </c>
    </row>
    <row r="35">
      <c r="A35" s="4" t="inlineStr">
        <is>
          <t>Defined benefit pension plan liabilities</t>
        </is>
      </c>
      <c r="B35" s="6" t="n">
        <v>-42688</v>
      </c>
      <c r="C35" s="6" t="n">
        <v>-68290</v>
      </c>
    </row>
    <row r="36">
      <c r="A36" s="3" t="inlineStr">
        <is>
          <t>Amounts recognized in accumulated other comprehensive loss:</t>
        </is>
      </c>
    </row>
    <row r="37">
      <c r="A37" s="4" t="inlineStr">
        <is>
          <t>Prior service costs</t>
        </is>
      </c>
      <c r="B37" s="6" t="n">
        <v>0</v>
      </c>
      <c r="C37" s="6" t="n">
        <v>0</v>
      </c>
    </row>
    <row r="38">
      <c r="A38" s="4" t="inlineStr">
        <is>
          <t>Net actuarial loss</t>
        </is>
      </c>
      <c r="B38" s="6" t="n">
        <v>54983</v>
      </c>
      <c r="C38" s="6" t="n">
        <v>68407</v>
      </c>
    </row>
    <row r="39">
      <c r="A39" s="4" t="inlineStr">
        <is>
          <t>Amounts recognized in accumulated other comprehensive loss</t>
        </is>
      </c>
      <c r="B39" s="6" t="n">
        <v>54983</v>
      </c>
      <c r="C39" s="6" t="n">
        <v>68407</v>
      </c>
    </row>
    <row r="40">
      <c r="A40" s="4" t="inlineStr">
        <is>
          <t>Accumulated benefit obligation</t>
        </is>
      </c>
      <c r="B40" s="6" t="n">
        <v>208627</v>
      </c>
      <c r="C40" s="6" t="n">
        <v>215618</v>
      </c>
    </row>
    <row r="41">
      <c r="A41" s="4" t="inlineStr">
        <is>
          <t>Pension Plan | Non-U.S. Plans</t>
        </is>
      </c>
    </row>
    <row r="42">
      <c r="A42" s="3" t="inlineStr">
        <is>
          <t>Change in benefit obligation:</t>
        </is>
      </c>
    </row>
    <row r="43">
      <c r="A43" s="4" t="inlineStr">
        <is>
          <t>Benefit obligation at beginning of period</t>
        </is>
      </c>
      <c r="B43" s="6" t="n">
        <v>112764</v>
      </c>
      <c r="C43" s="6" t="n">
        <v>95265</v>
      </c>
    </row>
    <row r="44">
      <c r="A44" s="4" t="inlineStr">
        <is>
          <t>Service cost</t>
        </is>
      </c>
      <c r="B44" s="6" t="n">
        <v>1984</v>
      </c>
      <c r="C44" s="6" t="n">
        <v>1861</v>
      </c>
      <c r="D44" s="6" t="n">
        <v>1491</v>
      </c>
    </row>
    <row r="45">
      <c r="A45" s="4" t="inlineStr">
        <is>
          <t>Interest cost</t>
        </is>
      </c>
      <c r="B45" s="6" t="n">
        <v>1247</v>
      </c>
      <c r="C45" s="6" t="n">
        <v>1656</v>
      </c>
      <c r="D45" s="6" t="n">
        <v>2112</v>
      </c>
    </row>
    <row r="46">
      <c r="A46" s="4" t="inlineStr">
        <is>
          <t>Participant contributions</t>
        </is>
      </c>
      <c r="B46" s="6" t="n">
        <v>267</v>
      </c>
      <c r="C46" s="6" t="n">
        <v>242</v>
      </c>
    </row>
    <row r="47">
      <c r="A47" s="4" t="inlineStr">
        <is>
          <t>Benefits paid</t>
        </is>
      </c>
      <c r="B47" s="6" t="n">
        <v>-5524</v>
      </c>
      <c r="C47" s="6" t="n">
        <v>-5255</v>
      </c>
    </row>
    <row r="48">
      <c r="A48" s="4" t="inlineStr">
        <is>
          <t>Plan amendments</t>
        </is>
      </c>
      <c r="B48" s="6" t="n">
        <v>0</v>
      </c>
      <c r="C48" s="6" t="n">
        <v>0</v>
      </c>
    </row>
    <row r="49">
      <c r="A49" s="4" t="inlineStr">
        <is>
          <t>Settlements</t>
        </is>
      </c>
      <c r="B49" s="6" t="n">
        <v>-284</v>
      </c>
      <c r="C49" s="6" t="n">
        <v>-1018</v>
      </c>
    </row>
    <row r="50">
      <c r="A50" s="4" t="inlineStr">
        <is>
          <t>Other events</t>
        </is>
      </c>
      <c r="B50" s="6" t="n">
        <v>0</v>
      </c>
      <c r="C50" s="6" t="n">
        <v>9183</v>
      </c>
    </row>
    <row r="51">
      <c r="A51" s="4" t="inlineStr">
        <is>
          <t>Actuarial (gain) loss</t>
        </is>
      </c>
      <c r="B51" s="6" t="n">
        <v>-4230</v>
      </c>
      <c r="C51" s="6" t="n">
        <v>5326</v>
      </c>
    </row>
    <row r="52">
      <c r="A52" s="4" t="inlineStr">
        <is>
          <t>Exchange rate (gain) loss</t>
        </is>
      </c>
      <c r="B52" s="6" t="n">
        <v>-3318</v>
      </c>
      <c r="C52" s="6" t="n">
        <v>5504</v>
      </c>
    </row>
    <row r="53">
      <c r="A53" s="4" t="inlineStr">
        <is>
          <t>Benefit obligation at end of period</t>
        </is>
      </c>
      <c r="B53" s="6" t="n">
        <v>102906</v>
      </c>
      <c r="C53" s="6" t="n">
        <v>112764</v>
      </c>
      <c r="D53" s="6" t="n">
        <v>95265</v>
      </c>
    </row>
    <row r="54">
      <c r="A54" s="3" t="inlineStr">
        <is>
          <t>Change in plan assets:</t>
        </is>
      </c>
    </row>
    <row r="55">
      <c r="A55" s="4" t="inlineStr">
        <is>
          <t>Fair value at beginning of period</t>
        </is>
      </c>
      <c r="B55" s="6" t="n">
        <v>69286</v>
      </c>
      <c r="C55" s="6" t="n">
        <v>52680</v>
      </c>
    </row>
    <row r="56">
      <c r="A56" s="4" t="inlineStr">
        <is>
          <t>Return on plan assets</t>
        </is>
      </c>
      <c r="B56" s="6" t="n">
        <v>6474</v>
      </c>
      <c r="C56" s="6" t="n">
        <v>7501</v>
      </c>
    </row>
    <row r="57">
      <c r="A57" s="4" t="inlineStr">
        <is>
          <t>Employer contributions</t>
        </is>
      </c>
      <c r="B57" s="6" t="n">
        <v>5598</v>
      </c>
      <c r="C57" s="6" t="n">
        <v>5502</v>
      </c>
    </row>
    <row r="58">
      <c r="A58" s="4" t="inlineStr">
        <is>
          <t>Participant contributions</t>
        </is>
      </c>
      <c r="B58" s="6" t="n">
        <v>267</v>
      </c>
      <c r="C58" s="6" t="n">
        <v>242</v>
      </c>
    </row>
    <row r="59">
      <c r="A59" s="4" t="inlineStr">
        <is>
          <t>Benefits paid</t>
        </is>
      </c>
      <c r="B59" s="6" t="n">
        <v>-5524</v>
      </c>
      <c r="C59" s="6" t="n">
        <v>-5255</v>
      </c>
    </row>
    <row r="60">
      <c r="A60" s="4" t="inlineStr">
        <is>
          <t>Settlements</t>
        </is>
      </c>
      <c r="B60" s="6" t="n">
        <v>-284</v>
      </c>
      <c r="C60" s="6" t="n">
        <v>-1018</v>
      </c>
    </row>
    <row r="61">
      <c r="A61" s="4" t="inlineStr">
        <is>
          <t>Other events</t>
        </is>
      </c>
      <c r="B61" s="6" t="n">
        <v>0</v>
      </c>
      <c r="C61" s="6" t="n">
        <v>6952</v>
      </c>
    </row>
    <row r="62">
      <c r="A62" s="4" t="inlineStr">
        <is>
          <t>Exchange rate (gain) loss</t>
        </is>
      </c>
      <c r="B62" s="6" t="n">
        <v>-1293</v>
      </c>
      <c r="C62" s="6" t="n">
        <v>2682</v>
      </c>
    </row>
    <row r="63">
      <c r="A63" s="4" t="inlineStr">
        <is>
          <t>Fair value at end of period</t>
        </is>
      </c>
      <c r="B63" s="6" t="n">
        <v>74524</v>
      </c>
      <c r="C63" s="6" t="n">
        <v>69286</v>
      </c>
      <c r="D63" s="5" t="n">
        <v>52680</v>
      </c>
    </row>
    <row r="64">
      <c r="A64" s="4" t="inlineStr">
        <is>
          <t>Funded status at end of period</t>
        </is>
      </c>
      <c r="B64" s="6" t="n">
        <v>-28382</v>
      </c>
      <c r="C64" s="6" t="n">
        <v>-43478</v>
      </c>
    </row>
    <row r="65">
      <c r="A65" s="3" t="inlineStr">
        <is>
          <t>Amounts recognized on balance sheet:</t>
        </is>
      </c>
    </row>
    <row r="66">
      <c r="A66" s="4" t="inlineStr">
        <is>
          <t>Current liabilities</t>
        </is>
      </c>
      <c r="B66" s="6" t="n">
        <v>-2750</v>
      </c>
      <c r="C66" s="6" t="n">
        <v>-2945</v>
      </c>
    </row>
    <row r="67">
      <c r="A67" s="4" t="inlineStr">
        <is>
          <t>Noncurrent liabilities</t>
        </is>
      </c>
      <c r="B67" s="6" t="n">
        <v>-25632</v>
      </c>
      <c r="C67" s="6" t="n">
        <v>-40533</v>
      </c>
    </row>
    <row r="68">
      <c r="A68" s="4" t="inlineStr">
        <is>
          <t>Defined benefit pension plan liabilities</t>
        </is>
      </c>
      <c r="B68" s="6" t="n">
        <v>-28382</v>
      </c>
      <c r="C68" s="6" t="n">
        <v>-43478</v>
      </c>
    </row>
    <row r="69">
      <c r="A69" s="3" t="inlineStr">
        <is>
          <t>Amounts recognized in accumulated other comprehensive loss:</t>
        </is>
      </c>
    </row>
    <row r="70">
      <c r="A70" s="4" t="inlineStr">
        <is>
          <t>Prior service costs</t>
        </is>
      </c>
      <c r="B70" s="6" t="n">
        <v>2347</v>
      </c>
      <c r="C70" s="6" t="n">
        <v>2754</v>
      </c>
    </row>
    <row r="71">
      <c r="A71" s="4" t="inlineStr">
        <is>
          <t>Net actuarial loss</t>
        </is>
      </c>
      <c r="B71" s="6" t="n">
        <v>12353</v>
      </c>
      <c r="C71" s="6" t="n">
        <v>21112</v>
      </c>
    </row>
    <row r="72">
      <c r="A72" s="4" t="inlineStr">
        <is>
          <t>Amounts recognized in accumulated other comprehensive loss</t>
        </is>
      </c>
      <c r="B72" s="6" t="n">
        <v>14700</v>
      </c>
      <c r="C72" s="6" t="n">
        <v>23866</v>
      </c>
    </row>
    <row r="73">
      <c r="A73" s="4" t="inlineStr">
        <is>
          <t>Accumulated benefit obligation</t>
        </is>
      </c>
      <c r="B73" s="5" t="n">
        <v>96349</v>
      </c>
      <c r="C73" s="5" t="n">
        <v>1065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1" customWidth="1" min="2" max="2"/>
  </cols>
  <sheetData>
    <row r="1">
      <c r="A1" s="1" t="inlineStr">
        <is>
          <t>Employee Benefits - Estimated Future Benefit Payments (Detail) $ in Thousands</t>
        </is>
      </c>
      <c r="B1" s="2" t="inlineStr">
        <is>
          <t>Dec. 31, 2021USD ($)</t>
        </is>
      </c>
    </row>
    <row r="2">
      <c r="A2" s="4" t="inlineStr">
        <is>
          <t>Pension Plan | U.S. Plans</t>
        </is>
      </c>
    </row>
    <row r="3">
      <c r="A3" s="3" t="inlineStr">
        <is>
          <t>Defined Benefit Plan Disclosure [Line Items]</t>
        </is>
      </c>
    </row>
    <row r="4">
      <c r="A4" s="4" t="inlineStr">
        <is>
          <t>2022 Employer contributions</t>
        </is>
      </c>
      <c r="B4" s="5" t="n">
        <v>0</v>
      </c>
    </row>
    <row r="5">
      <c r="A5" s="3" t="inlineStr">
        <is>
          <t>Benefit Payments</t>
        </is>
      </c>
    </row>
    <row r="6">
      <c r="A6" s="4" t="inlineStr">
        <is>
          <t>2022</t>
        </is>
      </c>
      <c r="B6" s="6" t="n">
        <v>8800</v>
      </c>
    </row>
    <row r="7">
      <c r="A7" s="4" t="inlineStr">
        <is>
          <t>2023</t>
        </is>
      </c>
      <c r="B7" s="6" t="n">
        <v>9074</v>
      </c>
    </row>
    <row r="8">
      <c r="A8" s="4" t="inlineStr">
        <is>
          <t>2024</t>
        </is>
      </c>
      <c r="B8" s="6" t="n">
        <v>9339</v>
      </c>
    </row>
    <row r="9">
      <c r="A9" s="4" t="inlineStr">
        <is>
          <t>2025</t>
        </is>
      </c>
      <c r="B9" s="6" t="n">
        <v>9643</v>
      </c>
    </row>
    <row r="10">
      <c r="A10" s="4" t="inlineStr">
        <is>
          <t>2026</t>
        </is>
      </c>
      <c r="B10" s="6" t="n">
        <v>9897</v>
      </c>
    </row>
    <row r="11">
      <c r="A11" s="4" t="inlineStr">
        <is>
          <t>Years 2026-2030</t>
        </is>
      </c>
      <c r="B11" s="6" t="n">
        <v>53665</v>
      </c>
    </row>
    <row r="12">
      <c r="A12" s="4" t="inlineStr">
        <is>
          <t>Total Benefit Payments</t>
        </is>
      </c>
      <c r="B12" s="6" t="n">
        <v>100418</v>
      </c>
    </row>
    <row r="13">
      <c r="A13" s="4" t="inlineStr">
        <is>
          <t>Pension Plan | Non-U.S. Plans</t>
        </is>
      </c>
    </row>
    <row r="14">
      <c r="A14" s="3" t="inlineStr">
        <is>
          <t>Defined Benefit Plan Disclosure [Line Items]</t>
        </is>
      </c>
    </row>
    <row r="15">
      <c r="A15" s="4" t="inlineStr">
        <is>
          <t>2022 Employer contributions</t>
        </is>
      </c>
      <c r="B15" s="6" t="n">
        <v>4661</v>
      </c>
    </row>
    <row r="16">
      <c r="A16" s="3" t="inlineStr">
        <is>
          <t>Benefit Payments</t>
        </is>
      </c>
    </row>
    <row r="17">
      <c r="A17" s="4" t="inlineStr">
        <is>
          <t>2022</t>
        </is>
      </c>
      <c r="B17" s="6" t="n">
        <v>5576</v>
      </c>
    </row>
    <row r="18">
      <c r="A18" s="4" t="inlineStr">
        <is>
          <t>2023</t>
        </is>
      </c>
      <c r="B18" s="6" t="n">
        <v>4728</v>
      </c>
    </row>
    <row r="19">
      <c r="A19" s="4" t="inlineStr">
        <is>
          <t>2024</t>
        </is>
      </c>
      <c r="B19" s="6" t="n">
        <v>5041</v>
      </c>
    </row>
    <row r="20">
      <c r="A20" s="4" t="inlineStr">
        <is>
          <t>2025</t>
        </is>
      </c>
      <c r="B20" s="6" t="n">
        <v>5969</v>
      </c>
    </row>
    <row r="21">
      <c r="A21" s="4" t="inlineStr">
        <is>
          <t>2026</t>
        </is>
      </c>
      <c r="B21" s="6" t="n">
        <v>6830</v>
      </c>
    </row>
    <row r="22">
      <c r="A22" s="4" t="inlineStr">
        <is>
          <t>Years 2026-2030</t>
        </is>
      </c>
      <c r="B22" s="6" t="n">
        <v>31959</v>
      </c>
    </row>
    <row r="23">
      <c r="A23" s="4" t="inlineStr">
        <is>
          <t>Total Benefit Payments</t>
        </is>
      </c>
      <c r="B23" s="6" t="n">
        <v>60103</v>
      </c>
    </row>
    <row r="24">
      <c r="A24" s="4" t="inlineStr">
        <is>
          <t>Post-Retirement Benefits Other Than Pensions</t>
        </is>
      </c>
    </row>
    <row r="25">
      <c r="A25" s="3" t="inlineStr">
        <is>
          <t>Defined Benefit Plan Disclosure [Line Items]</t>
        </is>
      </c>
    </row>
    <row r="26">
      <c r="A26" s="4" t="inlineStr">
        <is>
          <t>2022 Employer contributions</t>
        </is>
      </c>
      <c r="B26" s="6" t="n">
        <v>1559</v>
      </c>
    </row>
    <row r="27">
      <c r="A27" s="3" t="inlineStr">
        <is>
          <t>Benefit Payments</t>
        </is>
      </c>
    </row>
    <row r="28">
      <c r="A28" s="4" t="inlineStr">
        <is>
          <t>2022</t>
        </is>
      </c>
      <c r="B28" s="6" t="n">
        <v>1559</v>
      </c>
    </row>
    <row r="29">
      <c r="A29" s="4" t="inlineStr">
        <is>
          <t>2023</t>
        </is>
      </c>
      <c r="B29" s="6" t="n">
        <v>1521</v>
      </c>
    </row>
    <row r="30">
      <c r="A30" s="4" t="inlineStr">
        <is>
          <t>2024</t>
        </is>
      </c>
      <c r="B30" s="6" t="n">
        <v>1505</v>
      </c>
    </row>
    <row r="31">
      <c r="A31" s="4" t="inlineStr">
        <is>
          <t>2025</t>
        </is>
      </c>
      <c r="B31" s="6" t="n">
        <v>1515</v>
      </c>
    </row>
    <row r="32">
      <c r="A32" s="4" t="inlineStr">
        <is>
          <t>2026</t>
        </is>
      </c>
      <c r="B32" s="6" t="n">
        <v>1473</v>
      </c>
    </row>
    <row r="33">
      <c r="A33" s="4" t="inlineStr">
        <is>
          <t>Years 2026-2030</t>
        </is>
      </c>
      <c r="B33" s="6" t="n">
        <v>7219</v>
      </c>
    </row>
    <row r="34">
      <c r="A34" s="4" t="inlineStr">
        <is>
          <t>Total Benefit Payments</t>
        </is>
      </c>
      <c r="B34" s="5" t="n">
        <v>147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Pension Costs - United States Retirement Benefit Plan (Detail) - Pension Plan - USD ($) $ in Thousands</t>
        </is>
      </c>
      <c r="B1" s="2" t="inlineStr">
        <is>
          <t>12 Months Ended</t>
        </is>
      </c>
    </row>
    <row r="2">
      <c r="B2" s="2" t="inlineStr">
        <is>
          <t>Dec. 31, 2021</t>
        </is>
      </c>
      <c r="C2" s="2" t="inlineStr">
        <is>
          <t>Dec. 31, 2020</t>
        </is>
      </c>
      <c r="D2" s="2" t="inlineStr">
        <is>
          <t>Dec. 31, 2019</t>
        </is>
      </c>
    </row>
    <row r="3">
      <c r="A3" s="4" t="inlineStr">
        <is>
          <t>U.S. Plans</t>
        </is>
      </c>
    </row>
    <row r="4">
      <c r="A4" s="3" t="inlineStr">
        <is>
          <t>Defined Benefit Plan Disclosure [Line Items]</t>
        </is>
      </c>
    </row>
    <row r="5">
      <c r="A5" s="4" t="inlineStr">
        <is>
          <t>Service cost benefits earned during the period</t>
        </is>
      </c>
      <c r="B5" s="5" t="n">
        <v>0</v>
      </c>
      <c r="C5" s="5" t="n">
        <v>187</v>
      </c>
      <c r="D5" s="5" t="n">
        <v>2671</v>
      </c>
    </row>
    <row r="6">
      <c r="A6" s="4" t="inlineStr">
        <is>
          <t>Interest on prior year’s projected benefit obligation</t>
        </is>
      </c>
      <c r="B6" s="6" t="n">
        <v>5588</v>
      </c>
      <c r="C6" s="6" t="n">
        <v>6621</v>
      </c>
      <c r="D6" s="6" t="n">
        <v>7781</v>
      </c>
    </row>
    <row r="7">
      <c r="A7" s="4" t="inlineStr">
        <is>
          <t>Expected return on plan assets</t>
        </is>
      </c>
      <c r="B7" s="6" t="n">
        <v>-9931</v>
      </c>
      <c r="C7" s="6" t="n">
        <v>-9106</v>
      </c>
      <c r="D7" s="6" t="n">
        <v>-10065</v>
      </c>
    </row>
    <row r="8">
      <c r="A8" s="4" t="inlineStr">
        <is>
          <t>One-time settlement costs</t>
        </is>
      </c>
      <c r="B8" s="6" t="n">
        <v>0</v>
      </c>
      <c r="C8" s="6" t="n">
        <v>0</v>
      </c>
      <c r="D8" s="6" t="n">
        <v>0</v>
      </c>
    </row>
    <row r="9">
      <c r="A9" s="4" t="inlineStr">
        <is>
          <t>Amortization of prior service costs</t>
        </is>
      </c>
      <c r="B9" s="6" t="n">
        <v>0</v>
      </c>
      <c r="C9" s="6" t="n">
        <v>0</v>
      </c>
      <c r="D9" s="6" t="n">
        <v>0</v>
      </c>
    </row>
    <row r="10">
      <c r="A10" s="4" t="inlineStr">
        <is>
          <t>Amortization of net actuarial loss</t>
        </is>
      </c>
      <c r="B10" s="6" t="n">
        <v>2416</v>
      </c>
      <c r="C10" s="6" t="n">
        <v>1634</v>
      </c>
      <c r="D10" s="6" t="n">
        <v>3487</v>
      </c>
    </row>
    <row r="11">
      <c r="A11" s="4" t="inlineStr">
        <is>
          <t>Net periodic pension costs</t>
        </is>
      </c>
      <c r="B11" s="6" t="n">
        <v>-1927</v>
      </c>
      <c r="C11" s="6" t="n">
        <v>-664</v>
      </c>
      <c r="D11" s="6" t="n">
        <v>3874</v>
      </c>
    </row>
    <row r="12">
      <c r="A12" s="4" t="inlineStr">
        <is>
          <t>Non-U.S. Plans</t>
        </is>
      </c>
    </row>
    <row r="13">
      <c r="A13" s="3" t="inlineStr">
        <is>
          <t>Defined Benefit Plan Disclosure [Line Items]</t>
        </is>
      </c>
    </row>
    <row r="14">
      <c r="A14" s="4" t="inlineStr">
        <is>
          <t>Service cost benefits earned during the period</t>
        </is>
      </c>
      <c r="B14" s="6" t="n">
        <v>1984</v>
      </c>
      <c r="C14" s="6" t="n">
        <v>1861</v>
      </c>
      <c r="D14" s="6" t="n">
        <v>1491</v>
      </c>
    </row>
    <row r="15">
      <c r="A15" s="4" t="inlineStr">
        <is>
          <t>Interest on prior year’s projected benefit obligation</t>
        </is>
      </c>
      <c r="B15" s="6" t="n">
        <v>1247</v>
      </c>
      <c r="C15" s="6" t="n">
        <v>1656</v>
      </c>
      <c r="D15" s="6" t="n">
        <v>2112</v>
      </c>
    </row>
    <row r="16">
      <c r="A16" s="4" t="inlineStr">
        <is>
          <t>Expected return on plan assets</t>
        </is>
      </c>
      <c r="B16" s="6" t="n">
        <v>-3427</v>
      </c>
      <c r="C16" s="6" t="n">
        <v>-2731</v>
      </c>
      <c r="D16" s="6" t="n">
        <v>-2520</v>
      </c>
    </row>
    <row r="17">
      <c r="A17" s="4" t="inlineStr">
        <is>
          <t>One-time settlement costs</t>
        </is>
      </c>
      <c r="B17" s="6" t="n">
        <v>32</v>
      </c>
      <c r="C17" s="6" t="n">
        <v>143</v>
      </c>
      <c r="D17" s="6" t="n">
        <v>56</v>
      </c>
    </row>
    <row r="18">
      <c r="A18" s="4" t="inlineStr">
        <is>
          <t>Amortization of prior service costs</t>
        </is>
      </c>
      <c r="B18" s="6" t="n">
        <v>236</v>
      </c>
      <c r="C18" s="6" t="n">
        <v>17</v>
      </c>
      <c r="D18" s="6" t="n">
        <v>34</v>
      </c>
    </row>
    <row r="19">
      <c r="A19" s="4" t="inlineStr">
        <is>
          <t>Amortization of net actuarial loss</t>
        </is>
      </c>
      <c r="B19" s="6" t="n">
        <v>904</v>
      </c>
      <c r="C19" s="6" t="n">
        <v>1050</v>
      </c>
      <c r="D19" s="6" t="n">
        <v>419</v>
      </c>
    </row>
    <row r="20">
      <c r="A20" s="4" t="inlineStr">
        <is>
          <t>Net periodic pension costs</t>
        </is>
      </c>
      <c r="B20" s="5" t="n">
        <v>976</v>
      </c>
      <c r="C20" s="5" t="n">
        <v>1996</v>
      </c>
      <c r="D20" s="5" t="n">
        <v>15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 (loss)</t>
        </is>
      </c>
      <c r="B4" s="5" t="n">
        <v>175590000</v>
      </c>
      <c r="C4" s="5" t="n">
        <v>-221686000</v>
      </c>
      <c r="D4" s="5" t="n">
        <v>55817000</v>
      </c>
    </row>
    <row r="5">
      <c r="A5" s="3" t="inlineStr">
        <is>
          <t>Adjustments to reconcile consolidated net income (loss) to net cash provided by operating activities:</t>
        </is>
      </c>
    </row>
    <row r="6">
      <c r="A6" s="4" t="inlineStr">
        <is>
          <t>Depreciation and amortization</t>
        </is>
      </c>
      <c r="B6" s="6" t="n">
        <v>126475000</v>
      </c>
      <c r="C6" s="6" t="n">
        <v>126022000</v>
      </c>
      <c r="D6" s="6" t="n">
        <v>136171000</v>
      </c>
    </row>
    <row r="7">
      <c r="A7" s="4" t="inlineStr">
        <is>
          <t>Lease amortization</t>
        </is>
      </c>
      <c r="B7" s="6" t="n">
        <v>24208000</v>
      </c>
      <c r="C7" s="6" t="n">
        <v>24488000</v>
      </c>
      <c r="D7" s="6" t="n">
        <v>23093000</v>
      </c>
    </row>
    <row r="8">
      <c r="A8" s="4" t="inlineStr">
        <is>
          <t>Amortization of debt premium and original issue discount</t>
        </is>
      </c>
      <c r="B8" s="6" t="n">
        <v>0</v>
      </c>
      <c r="C8" s="6" t="n">
        <v>148000</v>
      </c>
      <c r="D8" s="6" t="n">
        <v>1064000</v>
      </c>
    </row>
    <row r="9">
      <c r="A9" s="4" t="inlineStr">
        <is>
          <t>Amortization of debt issuance costs</t>
        </is>
      </c>
      <c r="B9" s="6" t="n">
        <v>2535000</v>
      </c>
      <c r="C9" s="6" t="n">
        <v>3045000</v>
      </c>
      <c r="D9" s="6" t="n">
        <v>4654000</v>
      </c>
    </row>
    <row r="10">
      <c r="A10" s="4" t="inlineStr">
        <is>
          <t>Amortization of deferred income</t>
        </is>
      </c>
      <c r="B10" s="6" t="n">
        <v>-27474000</v>
      </c>
      <c r="C10" s="6" t="n">
        <v>-20054000</v>
      </c>
      <c r="D10" s="6" t="n">
        <v>0</v>
      </c>
    </row>
    <row r="11">
      <c r="A11" s="4" t="inlineStr">
        <is>
          <t>Loss on disposal of property, plant, and equipment</t>
        </is>
      </c>
      <c r="B11" s="6" t="n">
        <v>879000</v>
      </c>
      <c r="C11" s="6" t="n">
        <v>750000</v>
      </c>
      <c r="D11" s="6" t="n">
        <v>773000</v>
      </c>
    </row>
    <row r="12">
      <c r="A12" s="4" t="inlineStr">
        <is>
          <t>Disposition and exit of business activities</t>
        </is>
      </c>
      <c r="B12" s="6" t="n">
        <v>149000</v>
      </c>
      <c r="C12" s="6" t="n">
        <v>-175189000</v>
      </c>
      <c r="D12" s="6" t="n">
        <v>0</v>
      </c>
    </row>
    <row r="13">
      <c r="A13" s="4" t="inlineStr">
        <is>
          <t>Loss on extinguishment of debt</t>
        </is>
      </c>
      <c r="B13" s="6" t="n">
        <v>0</v>
      </c>
      <c r="C13" s="6" t="n">
        <v>40843000</v>
      </c>
      <c r="D13" s="6" t="n">
        <v>3521000</v>
      </c>
    </row>
    <row r="14">
      <c r="A14" s="4" t="inlineStr">
        <is>
          <t>Impairment of goodwill</t>
        </is>
      </c>
      <c r="B14" s="6" t="n">
        <v>0</v>
      </c>
      <c r="C14" s="6" t="n">
        <v>400000000</v>
      </c>
      <c r="D14" s="6" t="n">
        <v>0</v>
      </c>
    </row>
    <row r="15">
      <c r="A15" s="4" t="inlineStr">
        <is>
          <t>(Earnings) loss from unconsolidated joint venture, net of dividends received</t>
        </is>
      </c>
      <c r="B15" s="6" t="n">
        <v>6000</v>
      </c>
      <c r="C15" s="6" t="n">
        <v>50000</v>
      </c>
      <c r="D15" s="6" t="n">
        <v>-62000</v>
      </c>
    </row>
    <row r="16">
      <c r="A16" s="4" t="inlineStr">
        <is>
          <t>Deferred income tax benefit</t>
        </is>
      </c>
      <c r="B16" s="6" t="n">
        <v>-3553000</v>
      </c>
      <c r="C16" s="6" t="n">
        <v>-56114000</v>
      </c>
      <c r="D16" s="6" t="n">
        <v>-159000</v>
      </c>
    </row>
    <row r="17">
      <c r="A17" s="4" t="inlineStr">
        <is>
          <t>Release of uncertain tax positions</t>
        </is>
      </c>
      <c r="B17" s="6" t="n">
        <v>0</v>
      </c>
      <c r="C17" s="6" t="n">
        <v>-2445000</v>
      </c>
      <c r="D17" s="6" t="n">
        <v>-18309000</v>
      </c>
    </row>
    <row r="18">
      <c r="A18" s="4" t="inlineStr">
        <is>
          <t>Gain on insurance proceeds for capital expenditures</t>
        </is>
      </c>
      <c r="B18" s="6" t="n">
        <v>0</v>
      </c>
      <c r="C18" s="6" t="n">
        <v>0</v>
      </c>
      <c r="D18" s="6" t="n">
        <v>-3948000</v>
      </c>
    </row>
    <row r="19">
      <c r="A19" s="4" t="inlineStr">
        <is>
          <t>Share-based compensation</t>
        </is>
      </c>
      <c r="B19" s="6" t="n">
        <v>11342000</v>
      </c>
      <c r="C19" s="6" t="n">
        <v>11361000</v>
      </c>
      <c r="D19" s="6" t="n">
        <v>9493000</v>
      </c>
    </row>
    <row r="20">
      <c r="A20" s="3" t="inlineStr">
        <is>
          <t>Decrease (increase) in:</t>
        </is>
      </c>
    </row>
    <row r="21">
      <c r="A21" s="4" t="inlineStr">
        <is>
          <t>Accounts receivable</t>
        </is>
      </c>
      <c r="B21" s="6" t="n">
        <v>-57762000</v>
      </c>
      <c r="C21" s="6" t="n">
        <v>-563000</v>
      </c>
      <c r="D21" s="6" t="n">
        <v>5848000</v>
      </c>
    </row>
    <row r="22">
      <c r="A22" s="4" t="inlineStr">
        <is>
          <t>Inventories of products, materials, and supplies</t>
        </is>
      </c>
      <c r="B22" s="6" t="n">
        <v>-133463000</v>
      </c>
      <c r="C22" s="6" t="n">
        <v>18234000</v>
      </c>
      <c r="D22" s="6" t="n">
        <v>46533000</v>
      </c>
    </row>
    <row r="23">
      <c r="A23" s="4" t="inlineStr">
        <is>
          <t>Other assets</t>
        </is>
      </c>
      <c r="B23" s="6" t="n">
        <v>-10931000</v>
      </c>
      <c r="C23" s="6" t="n">
        <v>483000</v>
      </c>
      <c r="D23" s="6" t="n">
        <v>10986000</v>
      </c>
    </row>
    <row r="24">
      <c r="A24" s="3" t="inlineStr">
        <is>
          <t>Increase (decrease) in:</t>
        </is>
      </c>
    </row>
    <row r="25">
      <c r="A25" s="4" t="inlineStr">
        <is>
          <t>Accounts payable-trade</t>
        </is>
      </c>
      <c r="B25" s="6" t="n">
        <v>76782000</v>
      </c>
      <c r="C25" s="6" t="n">
        <v>352000</v>
      </c>
      <c r="D25" s="6" t="n">
        <v>-3472000</v>
      </c>
    </row>
    <row r="26">
      <c r="A26" s="4" t="inlineStr">
        <is>
          <t>Other payables and accruals</t>
        </is>
      </c>
      <c r="B26" s="6" t="n">
        <v>1187000</v>
      </c>
      <c r="C26" s="6" t="n">
        <v>5595000</v>
      </c>
      <c r="D26" s="6" t="n">
        <v>-20018000</v>
      </c>
    </row>
    <row r="27">
      <c r="A27" s="4" t="inlineStr">
        <is>
          <t>Other long-term liabilities</t>
        </is>
      </c>
      <c r="B27" s="6" t="n">
        <v>-16196000</v>
      </c>
      <c r="C27" s="6" t="n">
        <v>-2900000</v>
      </c>
      <c r="D27" s="6" t="n">
        <v>-13401000</v>
      </c>
    </row>
    <row r="28">
      <c r="A28" s="4" t="inlineStr">
        <is>
          <t>Due to related party</t>
        </is>
      </c>
      <c r="B28" s="6" t="n">
        <v>1451000</v>
      </c>
      <c r="C28" s="6" t="n">
        <v>-1089000</v>
      </c>
      <c r="D28" s="6" t="n">
        <v>-3644000</v>
      </c>
    </row>
    <row r="29">
      <c r="A29" s="4" t="inlineStr">
        <is>
          <t>Net cash provided by operating activities</t>
        </is>
      </c>
      <c r="B29" s="6" t="n">
        <v>171225000</v>
      </c>
      <c r="C29" s="6" t="n">
        <v>151331000</v>
      </c>
      <c r="D29" s="6" t="n">
        <v>234940000</v>
      </c>
    </row>
    <row r="30">
      <c r="A30" s="3" t="inlineStr">
        <is>
          <t>CASH FLOWS FROM INVESTING ACTIVITIES</t>
        </is>
      </c>
    </row>
    <row r="31">
      <c r="A31" s="4" t="inlineStr">
        <is>
          <t>Kraton purchase of property, plant, and equipment</t>
        </is>
      </c>
      <c r="B31" s="6" t="n">
        <v>-90454000</v>
      </c>
      <c r="C31" s="6" t="n">
        <v>-73893000</v>
      </c>
      <c r="D31" s="6" t="n">
        <v>-103688000</v>
      </c>
    </row>
    <row r="32">
      <c r="A32" s="4" t="inlineStr">
        <is>
          <t>KFPC purchase of property, plant, and equipment</t>
        </is>
      </c>
      <c r="B32" s="6" t="n">
        <v>-365000</v>
      </c>
      <c r="C32" s="6" t="n">
        <v>-4132000</v>
      </c>
      <c r="D32" s="6" t="n">
        <v>-965000</v>
      </c>
    </row>
    <row r="33">
      <c r="A33" s="4" t="inlineStr">
        <is>
          <t>Purchase of software and other intangibles</t>
        </is>
      </c>
      <c r="B33" s="6" t="n">
        <v>-10395000</v>
      </c>
      <c r="C33" s="6" t="n">
        <v>-7943000</v>
      </c>
      <c r="D33" s="6" t="n">
        <v>-8019000</v>
      </c>
    </row>
    <row r="34">
      <c r="A34" s="4" t="inlineStr">
        <is>
          <t>Insurance proceeds for capital expenditures</t>
        </is>
      </c>
      <c r="B34" s="6" t="n">
        <v>0</v>
      </c>
      <c r="C34" s="6" t="n">
        <v>0</v>
      </c>
      <c r="D34" s="6" t="n">
        <v>3948000</v>
      </c>
    </row>
    <row r="35">
      <c r="A35" s="4" t="inlineStr">
        <is>
          <t>Cash proceeds (payments) from disposition and exit of business activities</t>
        </is>
      </c>
      <c r="B35" s="6" t="n">
        <v>-5802000</v>
      </c>
      <c r="C35" s="6" t="n">
        <v>510500000</v>
      </c>
      <c r="D35" s="6" t="n">
        <v>0</v>
      </c>
    </row>
    <row r="36">
      <c r="A36" s="4" t="inlineStr">
        <is>
          <t>Net cash provided by (used in) investing activities</t>
        </is>
      </c>
      <c r="B36" s="6" t="n">
        <v>-107016000</v>
      </c>
      <c r="C36" s="6" t="n">
        <v>424532000</v>
      </c>
      <c r="D36" s="6" t="n">
        <v>-108724000</v>
      </c>
    </row>
    <row r="37">
      <c r="A37" s="3" t="inlineStr">
        <is>
          <t>CASH FLOWS FROM FINANCING ACTIVITIES</t>
        </is>
      </c>
    </row>
    <row r="38">
      <c r="A38" s="4" t="inlineStr">
        <is>
          <t>Proceeds from debt</t>
        </is>
      </c>
      <c r="B38" s="6" t="n">
        <v>107500000</v>
      </c>
      <c r="C38" s="6" t="n">
        <v>477000000</v>
      </c>
      <c r="D38" s="6" t="n">
        <v>57941000</v>
      </c>
    </row>
    <row r="39">
      <c r="A39" s="4" t="inlineStr">
        <is>
          <t>Repayments of debt</t>
        </is>
      </c>
      <c r="B39" s="6" t="n">
        <v>-107500000</v>
      </c>
      <c r="C39" s="6" t="n">
        <v>-967967000</v>
      </c>
      <c r="D39" s="6" t="n">
        <v>-198053000</v>
      </c>
    </row>
    <row r="40">
      <c r="A40" s="4" t="inlineStr">
        <is>
          <t>KFPC proceeds from debt</t>
        </is>
      </c>
      <c r="B40" s="6" t="n">
        <v>62407000</v>
      </c>
      <c r="C40" s="6" t="n">
        <v>71949000</v>
      </c>
      <c r="D40" s="6" t="n">
        <v>34240000</v>
      </c>
    </row>
    <row r="41">
      <c r="A41" s="4" t="inlineStr">
        <is>
          <t>KFPC repayments of debt</t>
        </is>
      </c>
      <c r="B41" s="6" t="n">
        <v>-85633000</v>
      </c>
      <c r="C41" s="6" t="n">
        <v>-90577000</v>
      </c>
      <c r="D41" s="6" t="n">
        <v>-59700000</v>
      </c>
    </row>
    <row r="42">
      <c r="A42" s="4" t="inlineStr">
        <is>
          <t>Finance lease payments</t>
        </is>
      </c>
      <c r="B42" s="6" t="n">
        <v>-1029000</v>
      </c>
      <c r="C42" s="6" t="n">
        <v>-179000</v>
      </c>
      <c r="D42" s="6" t="n">
        <v>-169000</v>
      </c>
    </row>
    <row r="43">
      <c r="A43" s="4" t="inlineStr">
        <is>
          <t>Purchase of treasury stock</t>
        </is>
      </c>
      <c r="B43" s="6" t="n">
        <v>-4946000</v>
      </c>
      <c r="C43" s="6" t="n">
        <v>-847000</v>
      </c>
      <c r="D43" s="6" t="n">
        <v>-12821000</v>
      </c>
    </row>
    <row r="44">
      <c r="A44" s="4" t="inlineStr">
        <is>
          <t>Proceeds from the exercise of stock options</t>
        </is>
      </c>
      <c r="B44" s="6" t="n">
        <v>6399000</v>
      </c>
      <c r="C44" s="6" t="n">
        <v>78000</v>
      </c>
      <c r="D44" s="6" t="n">
        <v>2424000</v>
      </c>
    </row>
    <row r="45">
      <c r="A45" s="4" t="inlineStr">
        <is>
          <t>Settlement of interest rate swap</t>
        </is>
      </c>
      <c r="B45" s="6" t="n">
        <v>0</v>
      </c>
      <c r="C45" s="6" t="n">
        <v>-1295000</v>
      </c>
      <c r="D45" s="6" t="n">
        <v>0</v>
      </c>
    </row>
    <row r="46">
      <c r="A46" s="4" t="inlineStr">
        <is>
          <t>Distribution to non-controlling interest</t>
        </is>
      </c>
      <c r="B46" s="6" t="n">
        <v>-102000</v>
      </c>
      <c r="C46" s="6" t="n">
        <v>0</v>
      </c>
      <c r="D46" s="6" t="n">
        <v>0</v>
      </c>
    </row>
    <row r="47">
      <c r="A47" s="4" t="inlineStr">
        <is>
          <t>Debt issuance costs</t>
        </is>
      </c>
      <c r="B47" s="6" t="n">
        <v>0</v>
      </c>
      <c r="C47" s="6" t="n">
        <v>-9095000</v>
      </c>
      <c r="D47" s="6" t="n">
        <v>0</v>
      </c>
    </row>
    <row r="48">
      <c r="A48" s="4" t="inlineStr">
        <is>
          <t>Net cash used in financing activities</t>
        </is>
      </c>
      <c r="B48" s="6" t="n">
        <v>-22904000</v>
      </c>
      <c r="C48" s="6" t="n">
        <v>-520933000</v>
      </c>
      <c r="D48" s="6" t="n">
        <v>-176138000</v>
      </c>
    </row>
    <row r="49">
      <c r="A49" s="4" t="inlineStr">
        <is>
          <t>Effect of exchange rate differences on cash</t>
        </is>
      </c>
      <c r="B49" s="6" t="n">
        <v>3313000</v>
      </c>
      <c r="C49" s="6" t="n">
        <v>-4062000</v>
      </c>
      <c r="D49" s="6" t="n">
        <v>-936000</v>
      </c>
    </row>
    <row r="50">
      <c r="A50" s="4" t="inlineStr">
        <is>
          <t>Net increase (decrease) in cash and cash equivalents</t>
        </is>
      </c>
      <c r="B50" s="6" t="n">
        <v>44618000</v>
      </c>
      <c r="C50" s="6" t="n">
        <v>50868000</v>
      </c>
      <c r="D50" s="6" t="n">
        <v>-50858000</v>
      </c>
    </row>
    <row r="51">
      <c r="A51" s="4" t="inlineStr">
        <is>
          <t>Cash and cash equivalents, beginning of period</t>
        </is>
      </c>
      <c r="B51" s="6" t="n">
        <v>85901000</v>
      </c>
      <c r="C51" s="6" t="n">
        <v>35033000</v>
      </c>
      <c r="D51" s="6" t="n">
        <v>85891000</v>
      </c>
    </row>
    <row r="52">
      <c r="A52" s="4" t="inlineStr">
        <is>
          <t>Cash and cash equivalents, end of period</t>
        </is>
      </c>
      <c r="B52" s="6" t="n">
        <v>130519000</v>
      </c>
      <c r="C52" s="6" t="n">
        <v>85901000</v>
      </c>
      <c r="D52" s="6" t="n">
        <v>35033000</v>
      </c>
    </row>
    <row r="53">
      <c r="A53" s="3" t="inlineStr">
        <is>
          <t>Supplemental disclosures during the period:</t>
        </is>
      </c>
    </row>
    <row r="54">
      <c r="A54" s="4" t="inlineStr">
        <is>
          <t>Cash paid for income taxes, net of refunds received</t>
        </is>
      </c>
      <c r="B54" s="6" t="n">
        <v>26326000</v>
      </c>
      <c r="C54" s="6" t="n">
        <v>6917000</v>
      </c>
      <c r="D54" s="6" t="n">
        <v>7804000</v>
      </c>
    </row>
    <row r="55">
      <c r="A55" s="4" t="inlineStr">
        <is>
          <t>Cash paid for interest, net of capitalized interest</t>
        </is>
      </c>
      <c r="B55" s="6" t="n">
        <v>36948000</v>
      </c>
      <c r="C55" s="6" t="n">
        <v>66757000</v>
      </c>
      <c r="D55" s="6" t="n">
        <v>56407000</v>
      </c>
    </row>
    <row r="56">
      <c r="A56" s="4" t="inlineStr">
        <is>
          <t>Capitalized interest</t>
        </is>
      </c>
      <c r="B56" s="6" t="n">
        <v>3429000</v>
      </c>
      <c r="C56" s="6" t="n">
        <v>3099000</v>
      </c>
      <c r="D56" s="6" t="n">
        <v>3625000</v>
      </c>
    </row>
    <row r="57">
      <c r="A57" s="3" t="inlineStr">
        <is>
          <t>Supplemental non-cash disclosures increase (decrease) during the period:</t>
        </is>
      </c>
    </row>
    <row r="58">
      <c r="A58" s="4" t="inlineStr">
        <is>
          <t>Property, plant, and equipment accruals</t>
        </is>
      </c>
      <c r="B58" s="6" t="n">
        <v>3551000</v>
      </c>
      <c r="C58" s="6" t="n">
        <v>-9785000</v>
      </c>
      <c r="D58" s="6" t="n">
        <v>2277000</v>
      </c>
    </row>
    <row r="59">
      <c r="A59" s="4" t="inlineStr">
        <is>
          <t>Operating leases</t>
        </is>
      </c>
      <c r="B59" s="5" t="n">
        <v>34141000</v>
      </c>
      <c r="C59" s="5" t="n">
        <v>19928000</v>
      </c>
      <c r="D59" s="5" t="n">
        <v>10530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used to Determine Benefit Obligations and Net Periodic Benefit Cost - United States Retirement Benefit Plan (Detail) - Pension Plan</t>
        </is>
      </c>
      <c r="B1" s="2" t="inlineStr">
        <is>
          <t>12 Months Ended</t>
        </is>
      </c>
    </row>
    <row r="2">
      <c r="B2" s="2" t="inlineStr">
        <is>
          <t>Dec. 31, 2021</t>
        </is>
      </c>
      <c r="C2" s="2" t="inlineStr">
        <is>
          <t>Dec. 31, 2020</t>
        </is>
      </c>
    </row>
    <row r="3">
      <c r="A3" s="4" t="inlineStr">
        <is>
          <t>U.S. Plans</t>
        </is>
      </c>
    </row>
    <row r="4">
      <c r="A4" s="3" t="inlineStr">
        <is>
          <t>Weighted average assumptions used to determine benefit obligations:</t>
        </is>
      </c>
    </row>
    <row r="5">
      <c r="A5" s="4" t="inlineStr">
        <is>
          <t>Discount rate</t>
        </is>
      </c>
      <c r="B5" s="4" t="inlineStr">
        <is>
          <t>2.91%</t>
        </is>
      </c>
      <c r="C5" s="4" t="inlineStr">
        <is>
          <t>2.66%</t>
        </is>
      </c>
    </row>
    <row r="6">
      <c r="A6" s="4" t="inlineStr">
        <is>
          <t>Rates of increase in salary compensation level</t>
        </is>
      </c>
      <c r="C6" s="4" t="inlineStr">
        <is>
          <t>3.00%</t>
        </is>
      </c>
    </row>
    <row r="7">
      <c r="A7" s="4" t="inlineStr">
        <is>
          <t>Expected long-term rate of return on plan assets</t>
        </is>
      </c>
      <c r="B7" s="4" t="inlineStr">
        <is>
          <t>7.00%</t>
        </is>
      </c>
      <c r="C7" s="4" t="inlineStr">
        <is>
          <t>7.00%</t>
        </is>
      </c>
    </row>
    <row r="8">
      <c r="A8" s="3" t="inlineStr">
        <is>
          <t>Weighted average assumptions used to determine net periodic benefit cost:</t>
        </is>
      </c>
    </row>
    <row r="9">
      <c r="A9" s="4" t="inlineStr">
        <is>
          <t>Discount rate</t>
        </is>
      </c>
      <c r="B9" s="4" t="inlineStr">
        <is>
          <t>2.66%</t>
        </is>
      </c>
      <c r="C9" s="4" t="inlineStr">
        <is>
          <t>3.45%</t>
        </is>
      </c>
    </row>
    <row r="10">
      <c r="A10" s="4" t="inlineStr">
        <is>
          <t>Rates of increase in salary compensation level</t>
        </is>
      </c>
      <c r="C10" s="4" t="inlineStr">
        <is>
          <t>3.00%</t>
        </is>
      </c>
    </row>
    <row r="11">
      <c r="A11" s="4" t="inlineStr">
        <is>
          <t>Expected long-term rate of return on plan assets</t>
        </is>
      </c>
      <c r="B11" s="4" t="inlineStr">
        <is>
          <t>7.00%</t>
        </is>
      </c>
      <c r="C11" s="4" t="inlineStr">
        <is>
          <t>7.00%</t>
        </is>
      </c>
    </row>
    <row r="12">
      <c r="A12" s="4" t="inlineStr">
        <is>
          <t>Non-U.S. Plans</t>
        </is>
      </c>
    </row>
    <row r="13">
      <c r="A13" s="3" t="inlineStr">
        <is>
          <t>Weighted average assumptions used to determine benefit obligations:</t>
        </is>
      </c>
    </row>
    <row r="14">
      <c r="A14" s="4" t="inlineStr">
        <is>
          <t>Discount rate</t>
        </is>
      </c>
      <c r="B14" s="4" t="inlineStr">
        <is>
          <t>1.66%</t>
        </is>
      </c>
      <c r="C14" s="4" t="inlineStr">
        <is>
          <t>1.13%</t>
        </is>
      </c>
    </row>
    <row r="15">
      <c r="A15" s="4" t="inlineStr">
        <is>
          <t>Rates of increase in salary compensation level</t>
        </is>
      </c>
      <c r="B15" s="4" t="inlineStr">
        <is>
          <t>3.03%</t>
        </is>
      </c>
      <c r="C15" s="4" t="inlineStr">
        <is>
          <t>2.73%</t>
        </is>
      </c>
    </row>
    <row r="16">
      <c r="A16" s="4" t="inlineStr">
        <is>
          <t>Expected long-term rate of return on plan assets</t>
        </is>
      </c>
      <c r="B16" s="4" t="inlineStr">
        <is>
          <t>4.96%</t>
        </is>
      </c>
      <c r="C16" s="4" t="inlineStr">
        <is>
          <t>4.93%</t>
        </is>
      </c>
    </row>
    <row r="17">
      <c r="A17" s="3" t="inlineStr">
        <is>
          <t>Weighted average assumptions used to determine net periodic benefit cost:</t>
        </is>
      </c>
    </row>
    <row r="18">
      <c r="A18" s="4" t="inlineStr">
        <is>
          <t>Discount rate</t>
        </is>
      </c>
      <c r="B18" s="4" t="inlineStr">
        <is>
          <t>1.13%</t>
        </is>
      </c>
      <c r="C18" s="4" t="inlineStr">
        <is>
          <t>1.79%</t>
        </is>
      </c>
    </row>
    <row r="19">
      <c r="A19" s="4" t="inlineStr">
        <is>
          <t>Rates of increase in salary compensation level</t>
        </is>
      </c>
      <c r="B19" s="4" t="inlineStr">
        <is>
          <t>2.73%</t>
        </is>
      </c>
      <c r="C19" s="4" t="inlineStr">
        <is>
          <t>2.96%</t>
        </is>
      </c>
    </row>
    <row r="20">
      <c r="A20" s="4" t="inlineStr">
        <is>
          <t>Expected long-term rate of return on plan assets</t>
        </is>
      </c>
      <c r="B20" s="4" t="inlineStr">
        <is>
          <t>4.93%</t>
        </is>
      </c>
      <c r="C20" s="4" t="inlineStr">
        <is>
          <t>5.24%</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 Pension Plan Asset Allocations by Asset Category (Detail)</t>
        </is>
      </c>
      <c r="B1" s="2" t="inlineStr">
        <is>
          <t>Dec. 31, 2021</t>
        </is>
      </c>
      <c r="C1" s="2" t="inlineStr">
        <is>
          <t>Dec. 31, 2020</t>
        </is>
      </c>
    </row>
    <row r="2">
      <c r="A2" s="4" t="inlineStr">
        <is>
          <t>U.S. Plans</t>
        </is>
      </c>
    </row>
    <row r="3">
      <c r="A3" s="3" t="inlineStr">
        <is>
          <t>Defined Benefit Plan Disclosure [Line Items]</t>
        </is>
      </c>
    </row>
    <row r="4">
      <c r="A4" s="4" t="inlineStr">
        <is>
          <t>Target Allocation</t>
        </is>
      </c>
      <c r="B4" s="4" t="inlineStr">
        <is>
          <t>100.00%</t>
        </is>
      </c>
    </row>
    <row r="5">
      <c r="A5" s="4" t="inlineStr">
        <is>
          <t>Percentage of Plan Assets</t>
        </is>
      </c>
      <c r="B5" s="4" t="inlineStr">
        <is>
          <t>100.00%</t>
        </is>
      </c>
      <c r="C5" s="4" t="inlineStr">
        <is>
          <t>100.00%</t>
        </is>
      </c>
    </row>
    <row r="6">
      <c r="A6" s="4" t="inlineStr">
        <is>
          <t>U.S. Plans | Equity</t>
        </is>
      </c>
    </row>
    <row r="7">
      <c r="A7" s="3" t="inlineStr">
        <is>
          <t>Defined Benefit Plan Disclosure [Line Items]</t>
        </is>
      </c>
    </row>
    <row r="8">
      <c r="A8" s="4" t="inlineStr">
        <is>
          <t>Target Allocation</t>
        </is>
      </c>
      <c r="B8" s="4" t="inlineStr">
        <is>
          <t>50.00%</t>
        </is>
      </c>
    </row>
    <row r="9">
      <c r="A9" s="4" t="inlineStr">
        <is>
          <t>Percentage of Plan Assets</t>
        </is>
      </c>
      <c r="B9" s="4" t="inlineStr">
        <is>
          <t>72.20%</t>
        </is>
      </c>
      <c r="C9" s="4" t="inlineStr">
        <is>
          <t>68.10%</t>
        </is>
      </c>
    </row>
    <row r="10">
      <c r="A10" s="4" t="inlineStr">
        <is>
          <t>U.S. Plans | Debt</t>
        </is>
      </c>
    </row>
    <row r="11">
      <c r="A11" s="3" t="inlineStr">
        <is>
          <t>Defined Benefit Plan Disclosure [Line Items]</t>
        </is>
      </c>
    </row>
    <row r="12">
      <c r="A12" s="4" t="inlineStr">
        <is>
          <t>Target Allocation</t>
        </is>
      </c>
      <c r="B12" s="4" t="inlineStr">
        <is>
          <t>35.00%</t>
        </is>
      </c>
    </row>
    <row r="13">
      <c r="A13" s="4" t="inlineStr">
        <is>
          <t>Percentage of Plan Assets</t>
        </is>
      </c>
      <c r="B13" s="4" t="inlineStr">
        <is>
          <t>27.80%</t>
        </is>
      </c>
      <c r="C13" s="4" t="inlineStr">
        <is>
          <t>31.90%</t>
        </is>
      </c>
    </row>
    <row r="14">
      <c r="A14" s="4" t="inlineStr">
        <is>
          <t>U.S. Plans | Other</t>
        </is>
      </c>
    </row>
    <row r="15">
      <c r="A15" s="3" t="inlineStr">
        <is>
          <t>Defined Benefit Plan Disclosure [Line Items]</t>
        </is>
      </c>
    </row>
    <row r="16">
      <c r="A16" s="4" t="inlineStr">
        <is>
          <t>Target Allocation</t>
        </is>
      </c>
      <c r="B16" s="4" t="inlineStr">
        <is>
          <t>15.00%</t>
        </is>
      </c>
    </row>
    <row r="17">
      <c r="A17" s="4" t="inlineStr">
        <is>
          <t>Percentage of Plan Assets</t>
        </is>
      </c>
      <c r="B17" s="4" t="inlineStr">
        <is>
          <t>0.00%</t>
        </is>
      </c>
      <c r="C17" s="4" t="inlineStr">
        <is>
          <t>0.00%</t>
        </is>
      </c>
    </row>
    <row r="18">
      <c r="A18" s="4" t="inlineStr">
        <is>
          <t>Non-U.S. Plans</t>
        </is>
      </c>
    </row>
    <row r="19">
      <c r="A19" s="3" t="inlineStr">
        <is>
          <t>Defined Benefit Plan Disclosure [Line Items]</t>
        </is>
      </c>
    </row>
    <row r="20">
      <c r="A20" s="4" t="inlineStr">
        <is>
          <t>Target Allocation</t>
        </is>
      </c>
      <c r="B20" s="4" t="inlineStr">
        <is>
          <t>100.00%</t>
        </is>
      </c>
    </row>
    <row r="21">
      <c r="A21" s="4" t="inlineStr">
        <is>
          <t>Percentage of Plan Assets</t>
        </is>
      </c>
      <c r="B21" s="4" t="inlineStr">
        <is>
          <t>100.00%</t>
        </is>
      </c>
      <c r="C21" s="4" t="inlineStr">
        <is>
          <t>100.00%</t>
        </is>
      </c>
    </row>
    <row r="22">
      <c r="A22" s="4" t="inlineStr">
        <is>
          <t>Non-U.S. Plans | Equity</t>
        </is>
      </c>
    </row>
    <row r="23">
      <c r="A23" s="3" t="inlineStr">
        <is>
          <t>Defined Benefit Plan Disclosure [Line Items]</t>
        </is>
      </c>
    </row>
    <row r="24">
      <c r="A24" s="4" t="inlineStr">
        <is>
          <t>Target Allocation</t>
        </is>
      </c>
      <c r="B24" s="4" t="inlineStr">
        <is>
          <t>45.00%</t>
        </is>
      </c>
    </row>
    <row r="25">
      <c r="A25" s="4" t="inlineStr">
        <is>
          <t>Percentage of Plan Assets</t>
        </is>
      </c>
      <c r="B25" s="4" t="inlineStr">
        <is>
          <t>38.60%</t>
        </is>
      </c>
      <c r="C25" s="4" t="inlineStr">
        <is>
          <t>36.20%</t>
        </is>
      </c>
    </row>
    <row r="26">
      <c r="A26" s="4" t="inlineStr">
        <is>
          <t>Non-U.S. Plans | Debt</t>
        </is>
      </c>
    </row>
    <row r="27">
      <c r="A27" s="3" t="inlineStr">
        <is>
          <t>Defined Benefit Plan Disclosure [Line Items]</t>
        </is>
      </c>
    </row>
    <row r="28">
      <c r="A28" s="4" t="inlineStr">
        <is>
          <t>Target Allocation</t>
        </is>
      </c>
      <c r="B28" s="4" t="inlineStr">
        <is>
          <t>0.00%</t>
        </is>
      </c>
    </row>
    <row r="29">
      <c r="A29" s="4" t="inlineStr">
        <is>
          <t>Percentage of Plan Assets</t>
        </is>
      </c>
      <c r="B29" s="4" t="inlineStr">
        <is>
          <t>44.30%</t>
        </is>
      </c>
      <c r="C29" s="4" t="inlineStr">
        <is>
          <t>50.90%</t>
        </is>
      </c>
    </row>
    <row r="30">
      <c r="A30" s="4" t="inlineStr">
        <is>
          <t>Non-U.S. Plans | Other</t>
        </is>
      </c>
    </row>
    <row r="31">
      <c r="A31" s="3" t="inlineStr">
        <is>
          <t>Defined Benefit Plan Disclosure [Line Items]</t>
        </is>
      </c>
    </row>
    <row r="32">
      <c r="A32" s="4" t="inlineStr">
        <is>
          <t>Target Allocation</t>
        </is>
      </c>
      <c r="B32" s="4" t="inlineStr">
        <is>
          <t>55.00%</t>
        </is>
      </c>
    </row>
    <row r="33">
      <c r="A33" s="4" t="inlineStr">
        <is>
          <t>Percentage of Plan Assets</t>
        </is>
      </c>
      <c r="B33" s="4" t="inlineStr">
        <is>
          <t>17.10%</t>
        </is>
      </c>
      <c r="C33" s="4" t="inlineStr">
        <is>
          <t>12.9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ension Plan Assets (Detail) - USD ($) $ in Thousands</t>
        </is>
      </c>
      <c r="B1" s="2" t="inlineStr">
        <is>
          <t>Dec. 31, 2021</t>
        </is>
      </c>
      <c r="C1" s="2" t="inlineStr">
        <is>
          <t>Dec. 31, 2020</t>
        </is>
      </c>
    </row>
    <row r="2">
      <c r="A2" s="3" t="inlineStr">
        <is>
          <t>Defined Benefit Plan Disclosure [Line Items]</t>
        </is>
      </c>
    </row>
    <row r="3">
      <c r="A3" s="4" t="inlineStr">
        <is>
          <t>Fair value of plan assets</t>
        </is>
      </c>
      <c r="B3" s="5" t="n">
        <v>240463</v>
      </c>
      <c r="C3" s="5" t="n">
        <v>216614</v>
      </c>
    </row>
    <row r="4">
      <c r="A4" s="4" t="inlineStr">
        <is>
          <t>Quoted Prices in Active Markets for Identical Assets (Level 1)</t>
        </is>
      </c>
    </row>
    <row r="5">
      <c r="A5" s="3" t="inlineStr">
        <is>
          <t>Defined Benefit Plan Disclosure [Line Items]</t>
        </is>
      </c>
    </row>
    <row r="6">
      <c r="A6" s="4" t="inlineStr">
        <is>
          <t>Fair value of plan assets</t>
        </is>
      </c>
      <c r="B6" s="6" t="n">
        <v>88440</v>
      </c>
      <c r="C6" s="6" t="n">
        <v>77837</v>
      </c>
    </row>
    <row r="7">
      <c r="A7" s="4" t="inlineStr">
        <is>
          <t>Significant Other Observable Inputs (Level 2)</t>
        </is>
      </c>
    </row>
    <row r="8">
      <c r="A8" s="3" t="inlineStr">
        <is>
          <t>Defined Benefit Plan Disclosure [Line Items]</t>
        </is>
      </c>
    </row>
    <row r="9">
      <c r="A9" s="4" t="inlineStr">
        <is>
          <t>Fair value of plan assets</t>
        </is>
      </c>
      <c r="B9" s="6" t="n">
        <v>144012</v>
      </c>
      <c r="C9" s="6" t="n">
        <v>130759</v>
      </c>
    </row>
    <row r="10">
      <c r="A10" s="4" t="inlineStr">
        <is>
          <t>Significant Unobservable Inputs (Level 3)</t>
        </is>
      </c>
    </row>
    <row r="11">
      <c r="A11" s="3" t="inlineStr">
        <is>
          <t>Defined Benefit Plan Disclosure [Line Items]</t>
        </is>
      </c>
    </row>
    <row r="12">
      <c r="A12" s="4" t="inlineStr">
        <is>
          <t>Fair value of plan assets</t>
        </is>
      </c>
      <c r="B12" s="6" t="n">
        <v>8011</v>
      </c>
      <c r="C12" s="6" t="n">
        <v>8018</v>
      </c>
    </row>
    <row r="13">
      <c r="A13" s="4" t="inlineStr">
        <is>
          <t>Fair Value Measured at Net Asset Value Per Share</t>
        </is>
      </c>
    </row>
    <row r="14">
      <c r="A14" s="3" t="inlineStr">
        <is>
          <t>Defined Benefit Plan Disclosure [Line Items]</t>
        </is>
      </c>
    </row>
    <row r="15">
      <c r="A15" s="4" t="inlineStr">
        <is>
          <t>Fair value of plan assets</t>
        </is>
      </c>
      <c r="B15" s="6" t="n">
        <v>79000</v>
      </c>
      <c r="C15" s="6" t="n">
        <v>70400</v>
      </c>
    </row>
    <row r="16">
      <c r="A16" s="4" t="inlineStr">
        <is>
          <t>Cash and Cash Equivalents</t>
        </is>
      </c>
    </row>
    <row r="17">
      <c r="A17" s="3" t="inlineStr">
        <is>
          <t>Defined Benefit Plan Disclosure [Line Items]</t>
        </is>
      </c>
    </row>
    <row r="18">
      <c r="A18" s="4" t="inlineStr">
        <is>
          <t>Fair value of plan assets</t>
        </is>
      </c>
      <c r="B18" s="6" t="n">
        <v>4798</v>
      </c>
    </row>
    <row r="19">
      <c r="A19" s="4" t="inlineStr">
        <is>
          <t>Cash and Cash Equivalents | Quoted Prices in Active Markets for Identical Assets (Level 1)</t>
        </is>
      </c>
    </row>
    <row r="20">
      <c r="A20" s="3" t="inlineStr">
        <is>
          <t>Defined Benefit Plan Disclosure [Line Items]</t>
        </is>
      </c>
    </row>
    <row r="21">
      <c r="A21" s="4" t="inlineStr">
        <is>
          <t>Fair value of plan assets</t>
        </is>
      </c>
      <c r="B21" s="6" t="n">
        <v>1545</v>
      </c>
    </row>
    <row r="22">
      <c r="A22" s="4" t="inlineStr">
        <is>
          <t>Cash and Cash Equivalents | Significant Other Observable Inputs (Level 2)</t>
        </is>
      </c>
    </row>
    <row r="23">
      <c r="A23" s="3" t="inlineStr">
        <is>
          <t>Defined Benefit Plan Disclosure [Line Items]</t>
        </is>
      </c>
    </row>
    <row r="24">
      <c r="A24" s="4" t="inlineStr">
        <is>
          <t>Fair value of plan assets</t>
        </is>
      </c>
      <c r="B24" s="6" t="n">
        <v>3253</v>
      </c>
    </row>
    <row r="25">
      <c r="A25" s="4" t="inlineStr">
        <is>
          <t>Cash and Cash Equivalents | Significant Unobservable Inputs (Level 3)</t>
        </is>
      </c>
    </row>
    <row r="26">
      <c r="A26" s="3" t="inlineStr">
        <is>
          <t>Defined Benefit Plan Disclosure [Line Items]</t>
        </is>
      </c>
    </row>
    <row r="27">
      <c r="A27" s="4" t="inlineStr">
        <is>
          <t>Fair value of plan assets</t>
        </is>
      </c>
      <c r="B27" s="6" t="n">
        <v>0</v>
      </c>
    </row>
    <row r="28">
      <c r="A28" s="4" t="inlineStr">
        <is>
          <t>Equity</t>
        </is>
      </c>
    </row>
    <row r="29">
      <c r="A29" s="3" t="inlineStr">
        <is>
          <t>Defined Benefit Plan Disclosure [Line Items]</t>
        </is>
      </c>
    </row>
    <row r="30">
      <c r="A30" s="4" t="inlineStr">
        <is>
          <t>Fair value of plan assets</t>
        </is>
      </c>
      <c r="B30" s="6" t="n">
        <v>148518</v>
      </c>
      <c r="C30" s="6" t="n">
        <v>125359</v>
      </c>
    </row>
    <row r="31">
      <c r="A31" s="4" t="inlineStr">
        <is>
          <t>Equity | Quoted Prices in Active Markets for Identical Assets (Level 1)</t>
        </is>
      </c>
    </row>
    <row r="32">
      <c r="A32" s="3" t="inlineStr">
        <is>
          <t>Defined Benefit Plan Disclosure [Line Items]</t>
        </is>
      </c>
    </row>
    <row r="33">
      <c r="A33" s="4" t="inlineStr">
        <is>
          <t>Fair value of plan assets</t>
        </is>
      </c>
      <c r="B33" s="6" t="n">
        <v>77509</v>
      </c>
      <c r="C33" s="6" t="n">
        <v>62790</v>
      </c>
    </row>
    <row r="34">
      <c r="A34" s="4" t="inlineStr">
        <is>
          <t>Equity | Significant Other Observable Inputs (Level 2)</t>
        </is>
      </c>
    </row>
    <row r="35">
      <c r="A35" s="3" t="inlineStr">
        <is>
          <t>Defined Benefit Plan Disclosure [Line Items]</t>
        </is>
      </c>
    </row>
    <row r="36">
      <c r="A36" s="4" t="inlineStr">
        <is>
          <t>Fair value of plan assets</t>
        </is>
      </c>
      <c r="B36" s="6" t="n">
        <v>71009</v>
      </c>
      <c r="C36" s="6" t="n">
        <v>62569</v>
      </c>
    </row>
    <row r="37">
      <c r="A37" s="4" t="inlineStr">
        <is>
          <t>Equity | Significant Unobservable Inputs (Level 3)</t>
        </is>
      </c>
    </row>
    <row r="38">
      <c r="A38" s="3" t="inlineStr">
        <is>
          <t>Defined Benefit Plan Disclosure [Line Items]</t>
        </is>
      </c>
    </row>
    <row r="39">
      <c r="A39" s="4" t="inlineStr">
        <is>
          <t>Fair value of plan assets</t>
        </is>
      </c>
      <c r="B39" s="6" t="n">
        <v>0</v>
      </c>
      <c r="C39" s="6" t="n">
        <v>0</v>
      </c>
    </row>
    <row r="40">
      <c r="A40" s="4" t="inlineStr">
        <is>
          <t>Equity | Fair Value Measured at Net Asset Value Per Share</t>
        </is>
      </c>
    </row>
    <row r="41">
      <c r="A41" s="3" t="inlineStr">
        <is>
          <t>Defined Benefit Plan Disclosure [Line Items]</t>
        </is>
      </c>
    </row>
    <row r="42">
      <c r="A42" s="4" t="inlineStr">
        <is>
          <t>Fair value of plan assets</t>
        </is>
      </c>
      <c r="B42" s="6" t="n">
        <v>42300</v>
      </c>
      <c r="C42" s="6" t="n">
        <v>37500</v>
      </c>
    </row>
    <row r="43">
      <c r="A43" s="4" t="inlineStr">
        <is>
          <t>Debt</t>
        </is>
      </c>
    </row>
    <row r="44">
      <c r="A44" s="3" t="inlineStr">
        <is>
          <t>Defined Benefit Plan Disclosure [Line Items]</t>
        </is>
      </c>
    </row>
    <row r="45">
      <c r="A45" s="4" t="inlineStr">
        <is>
          <t>Fair value of plan assets</t>
        </is>
      </c>
      <c r="B45" s="6" t="n">
        <v>79136</v>
      </c>
      <c r="C45" s="6" t="n">
        <v>82253</v>
      </c>
    </row>
    <row r="46">
      <c r="A46" s="4" t="inlineStr">
        <is>
          <t>Debt | Quoted Prices in Active Markets for Identical Assets (Level 1)</t>
        </is>
      </c>
    </row>
    <row r="47">
      <c r="A47" s="3" t="inlineStr">
        <is>
          <t>Defined Benefit Plan Disclosure [Line Items]</t>
        </is>
      </c>
    </row>
    <row r="48">
      <c r="A48" s="4" t="inlineStr">
        <is>
          <t>Fair value of plan assets</t>
        </is>
      </c>
      <c r="B48" s="6" t="n">
        <v>9386</v>
      </c>
      <c r="C48" s="6" t="n">
        <v>14063</v>
      </c>
    </row>
    <row r="49">
      <c r="A49" s="4" t="inlineStr">
        <is>
          <t>Debt | Significant Other Observable Inputs (Level 2)</t>
        </is>
      </c>
    </row>
    <row r="50">
      <c r="A50" s="3" t="inlineStr">
        <is>
          <t>Defined Benefit Plan Disclosure [Line Items]</t>
        </is>
      </c>
    </row>
    <row r="51">
      <c r="A51" s="4" t="inlineStr">
        <is>
          <t>Fair value of plan assets</t>
        </is>
      </c>
      <c r="B51" s="6" t="n">
        <v>69750</v>
      </c>
      <c r="C51" s="6" t="n">
        <v>68190</v>
      </c>
    </row>
    <row r="52">
      <c r="A52" s="4" t="inlineStr">
        <is>
          <t>Debt | Significant Unobservable Inputs (Level 3)</t>
        </is>
      </c>
    </row>
    <row r="53">
      <c r="A53" s="3" t="inlineStr">
        <is>
          <t>Defined Benefit Plan Disclosure [Line Items]</t>
        </is>
      </c>
    </row>
    <row r="54">
      <c r="A54" s="4" t="inlineStr">
        <is>
          <t>Fair value of plan assets</t>
        </is>
      </c>
      <c r="B54" s="6" t="n">
        <v>0</v>
      </c>
      <c r="C54" s="6" t="n">
        <v>0</v>
      </c>
    </row>
    <row r="55">
      <c r="A55" s="4" t="inlineStr">
        <is>
          <t>Debt | Fair Value Measured at Net Asset Value Per Share</t>
        </is>
      </c>
    </row>
    <row r="56">
      <c r="A56" s="3" t="inlineStr">
        <is>
          <t>Defined Benefit Plan Disclosure [Line Items]</t>
        </is>
      </c>
    </row>
    <row r="57">
      <c r="A57" s="4" t="inlineStr">
        <is>
          <t>Fair value of plan assets</t>
        </is>
      </c>
      <c r="B57" s="6" t="n">
        <v>36700</v>
      </c>
      <c r="C57" s="6" t="n">
        <v>32900</v>
      </c>
    </row>
    <row r="58">
      <c r="A58" s="4" t="inlineStr">
        <is>
          <t>Other</t>
        </is>
      </c>
    </row>
    <row r="59">
      <c r="A59" s="3" t="inlineStr">
        <is>
          <t>Defined Benefit Plan Disclosure [Line Items]</t>
        </is>
      </c>
    </row>
    <row r="60">
      <c r="A60" s="4" t="inlineStr">
        <is>
          <t>Fair value of plan assets</t>
        </is>
      </c>
      <c r="B60" s="6" t="n">
        <v>8011</v>
      </c>
      <c r="C60" s="6" t="n">
        <v>9002</v>
      </c>
    </row>
    <row r="61">
      <c r="A61" s="4" t="inlineStr">
        <is>
          <t>Other | Quoted Prices in Active Markets for Identical Assets (Level 1)</t>
        </is>
      </c>
    </row>
    <row r="62">
      <c r="A62" s="3" t="inlineStr">
        <is>
          <t>Defined Benefit Plan Disclosure [Line Items]</t>
        </is>
      </c>
    </row>
    <row r="63">
      <c r="A63" s="4" t="inlineStr">
        <is>
          <t>Fair value of plan assets</t>
        </is>
      </c>
      <c r="B63" s="6" t="n">
        <v>0</v>
      </c>
      <c r="C63" s="6" t="n">
        <v>984</v>
      </c>
    </row>
    <row r="64">
      <c r="A64" s="4" t="inlineStr">
        <is>
          <t>Other | Significant Other Observable Inputs (Level 2)</t>
        </is>
      </c>
    </row>
    <row r="65">
      <c r="A65" s="3" t="inlineStr">
        <is>
          <t>Defined Benefit Plan Disclosure [Line Items]</t>
        </is>
      </c>
    </row>
    <row r="66">
      <c r="A66" s="4" t="inlineStr">
        <is>
          <t>Fair value of plan assets</t>
        </is>
      </c>
      <c r="B66" s="6" t="n">
        <v>0</v>
      </c>
      <c r="C66" s="6" t="n">
        <v>0</v>
      </c>
    </row>
    <row r="67">
      <c r="A67" s="4" t="inlineStr">
        <is>
          <t>Other | Significant Unobservable Inputs (Level 3)</t>
        </is>
      </c>
    </row>
    <row r="68">
      <c r="A68" s="3" t="inlineStr">
        <is>
          <t>Defined Benefit Plan Disclosure [Line Items]</t>
        </is>
      </c>
    </row>
    <row r="69">
      <c r="A69" s="4" t="inlineStr">
        <is>
          <t>Fair value of plan assets</t>
        </is>
      </c>
      <c r="B69" s="5" t="n">
        <v>8011</v>
      </c>
      <c r="C69" s="5" t="n">
        <v>80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lan Obligation, Funded Status and Amounts Recognized in Financial Statements and Underlying Actuarial and Other Assumptions (Detail)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Plan amendments</t>
        </is>
      </c>
      <c r="B4" s="5" t="n">
        <v>0</v>
      </c>
      <c r="C4" s="5" t="n">
        <v>0</v>
      </c>
    </row>
    <row r="5">
      <c r="A5" s="3" t="inlineStr">
        <is>
          <t>Change in plan assets:</t>
        </is>
      </c>
    </row>
    <row r="6">
      <c r="A6" s="4" t="inlineStr">
        <is>
          <t>Fair value at beginning of period</t>
        </is>
      </c>
      <c r="B6" s="6" t="n">
        <v>216614</v>
      </c>
    </row>
    <row r="7">
      <c r="A7" s="4" t="inlineStr">
        <is>
          <t>Fair value at end of period</t>
        </is>
      </c>
      <c r="B7" s="6" t="n">
        <v>240463</v>
      </c>
      <c r="C7" s="6" t="n">
        <v>216614</v>
      </c>
    </row>
    <row r="8">
      <c r="A8" s="4" t="inlineStr">
        <is>
          <t>Post-Retirement Benefits Other Than Pensions</t>
        </is>
      </c>
    </row>
    <row r="9">
      <c r="A9" s="3" t="inlineStr">
        <is>
          <t>Change in benefit obligation:</t>
        </is>
      </c>
    </row>
    <row r="10">
      <c r="A10" s="4" t="inlineStr">
        <is>
          <t>Benefit obligation at beginning of period</t>
        </is>
      </c>
      <c r="B10" s="6" t="n">
        <v>26169</v>
      </c>
      <c r="C10" s="6" t="n">
        <v>23979</v>
      </c>
    </row>
    <row r="11">
      <c r="A11" s="4" t="inlineStr">
        <is>
          <t>Service cost</t>
        </is>
      </c>
      <c r="B11" s="6" t="n">
        <v>338</v>
      </c>
      <c r="C11" s="6" t="n">
        <v>291</v>
      </c>
      <c r="D11" s="5" t="n">
        <v>290</v>
      </c>
    </row>
    <row r="12">
      <c r="A12" s="4" t="inlineStr">
        <is>
          <t>Interest cost</t>
        </is>
      </c>
      <c r="B12" s="6" t="n">
        <v>648</v>
      </c>
      <c r="C12" s="6" t="n">
        <v>789</v>
      </c>
      <c r="D12" s="6" t="n">
        <v>941</v>
      </c>
    </row>
    <row r="13">
      <c r="A13" s="4" t="inlineStr">
        <is>
          <t>Benefits and expenses paid (premiums)</t>
        </is>
      </c>
      <c r="B13" s="6" t="n">
        <v>-1230</v>
      </c>
      <c r="C13" s="6" t="n">
        <v>-921</v>
      </c>
    </row>
    <row r="14">
      <c r="A14" s="4" t="inlineStr">
        <is>
          <t>Actuarial (gain) loss</t>
        </is>
      </c>
      <c r="B14" s="6" t="n">
        <v>-658</v>
      </c>
      <c r="C14" s="6" t="n">
        <v>2031</v>
      </c>
    </row>
    <row r="15">
      <c r="A15" s="4" t="inlineStr">
        <is>
          <t>Benefit obligation at end of period</t>
        </is>
      </c>
      <c r="B15" s="6" t="n">
        <v>25267</v>
      </c>
      <c r="C15" s="6" t="n">
        <v>26169</v>
      </c>
      <c r="D15" s="6" t="n">
        <v>23979</v>
      </c>
    </row>
    <row r="16">
      <c r="A16" s="3" t="inlineStr">
        <is>
          <t>Change in plan assets:</t>
        </is>
      </c>
    </row>
    <row r="17">
      <c r="A17" s="4" t="inlineStr">
        <is>
          <t>Fair value at beginning of period</t>
        </is>
      </c>
      <c r="B17" s="6" t="n">
        <v>0</v>
      </c>
      <c r="C17" s="6" t="n">
        <v>0</v>
      </c>
    </row>
    <row r="18">
      <c r="A18" s="4" t="inlineStr">
        <is>
          <t>Employer contributions</t>
        </is>
      </c>
      <c r="B18" s="6" t="n">
        <v>1230</v>
      </c>
      <c r="C18" s="6" t="n">
        <v>921</v>
      </c>
    </row>
    <row r="19">
      <c r="A19" s="4" t="inlineStr">
        <is>
          <t>Benefits paid</t>
        </is>
      </c>
      <c r="B19" s="6" t="n">
        <v>-1230</v>
      </c>
      <c r="C19" s="6" t="n">
        <v>-921</v>
      </c>
    </row>
    <row r="20">
      <c r="A20" s="4" t="inlineStr">
        <is>
          <t>Fair value at end of period</t>
        </is>
      </c>
      <c r="B20" s="6" t="n">
        <v>0</v>
      </c>
      <c r="C20" s="6" t="n">
        <v>0</v>
      </c>
      <c r="D20" s="5" t="n">
        <v>0</v>
      </c>
    </row>
    <row r="21">
      <c r="A21" s="4" t="inlineStr">
        <is>
          <t>Funded status at end of period</t>
        </is>
      </c>
      <c r="B21" s="6" t="n">
        <v>-25267</v>
      </c>
      <c r="C21" s="6" t="n">
        <v>-26169</v>
      </c>
    </row>
    <row r="22">
      <c r="A22" s="3" t="inlineStr">
        <is>
          <t>Amounts recognized in the balance sheet:</t>
        </is>
      </c>
    </row>
    <row r="23">
      <c r="A23" s="4" t="inlineStr">
        <is>
          <t>Current liabilities</t>
        </is>
      </c>
      <c r="B23" s="6" t="n">
        <v>-1537</v>
      </c>
      <c r="C23" s="6" t="n">
        <v>-1443</v>
      </c>
    </row>
    <row r="24">
      <c r="A24" s="4" t="inlineStr">
        <is>
          <t>Noncurrent liabilities</t>
        </is>
      </c>
      <c r="B24" s="6" t="n">
        <v>-23730</v>
      </c>
      <c r="C24" s="6" t="n">
        <v>-24726</v>
      </c>
    </row>
    <row r="25">
      <c r="A25" s="4" t="inlineStr">
        <is>
          <t>Defined benefit pension plan liabilities</t>
        </is>
      </c>
      <c r="B25" s="6" t="n">
        <v>-25267</v>
      </c>
      <c r="C25" s="6" t="n">
        <v>-26169</v>
      </c>
    </row>
    <row r="26">
      <c r="A26" s="3" t="inlineStr">
        <is>
          <t>Amounts recognized in accumulated other comprehensive loss:</t>
        </is>
      </c>
    </row>
    <row r="27">
      <c r="A27" s="4" t="inlineStr">
        <is>
          <t>Prior service costs</t>
        </is>
      </c>
      <c r="B27" s="6" t="n">
        <v>-5760</v>
      </c>
      <c r="C27" s="6" t="n">
        <v>-7507</v>
      </c>
    </row>
    <row r="28">
      <c r="A28" s="4" t="inlineStr">
        <is>
          <t>Net actuarial loss</t>
        </is>
      </c>
      <c r="B28" s="6" t="n">
        <v>9344</v>
      </c>
      <c r="C28" s="6" t="n">
        <v>10977</v>
      </c>
    </row>
    <row r="29">
      <c r="A29" s="4" t="inlineStr">
        <is>
          <t>Amounts recognized in accumulated other comprehensive loss</t>
        </is>
      </c>
      <c r="B29" s="6" t="n">
        <v>3584</v>
      </c>
      <c r="C29" s="6" t="n">
        <v>3470</v>
      </c>
    </row>
    <row r="30">
      <c r="A30" s="4" t="inlineStr">
        <is>
          <t>Ripplewood Transaction Shell Chemicals | Post-Retirement Benefits Other Than Pensions</t>
        </is>
      </c>
    </row>
    <row r="31">
      <c r="A31" s="3" t="inlineStr">
        <is>
          <t>Amounts recognized in accumulated other comprehensive loss:</t>
        </is>
      </c>
    </row>
    <row r="32">
      <c r="A32" s="4" t="inlineStr">
        <is>
          <t>Retirement plan asset—noncurrent</t>
        </is>
      </c>
      <c r="B32" s="5" t="n">
        <v>3000</v>
      </c>
      <c r="C32" s="5" t="n">
        <v>44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Pension Costs - Postretirement Benefits Other Than Pensions (Detail) - Post-Retirement Benefits Other Than Pensio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5" t="n">
        <v>338</v>
      </c>
      <c r="C4" s="5" t="n">
        <v>291</v>
      </c>
      <c r="D4" s="5" t="n">
        <v>290</v>
      </c>
    </row>
    <row r="5">
      <c r="A5" s="4" t="inlineStr">
        <is>
          <t>Interest cost</t>
        </is>
      </c>
      <c r="B5" s="6" t="n">
        <v>648</v>
      </c>
      <c r="C5" s="6" t="n">
        <v>789</v>
      </c>
      <c r="D5" s="6" t="n">
        <v>941</v>
      </c>
    </row>
    <row r="6">
      <c r="A6" s="4" t="inlineStr">
        <is>
          <t>Amortization of prior service costs</t>
        </is>
      </c>
      <c r="B6" s="6" t="n">
        <v>-1747</v>
      </c>
      <c r="C6" s="6" t="n">
        <v>-1747</v>
      </c>
      <c r="D6" s="6" t="n">
        <v>-1747</v>
      </c>
    </row>
    <row r="7">
      <c r="A7" s="4" t="inlineStr">
        <is>
          <t>Amortization of net actuarial loss</t>
        </is>
      </c>
      <c r="B7" s="6" t="n">
        <v>975</v>
      </c>
      <c r="C7" s="6" t="n">
        <v>887</v>
      </c>
      <c r="D7" s="6" t="n">
        <v>621</v>
      </c>
    </row>
    <row r="8">
      <c r="A8" s="4" t="inlineStr">
        <is>
          <t>Net periodic pension costs</t>
        </is>
      </c>
      <c r="B8" s="5" t="n">
        <v>214</v>
      </c>
      <c r="C8" s="5" t="n">
        <v>220</v>
      </c>
      <c r="D8" s="5" t="n">
        <v>1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used to Determine Benefit Obligations and Net Periodic Benefit Cost - Postretirement Benefits Other Than Pensions (Detail) - Post-Retirement Benefits Other Than Pensions</t>
        </is>
      </c>
      <c r="B1" s="2" t="inlineStr">
        <is>
          <t>12 Months Ended</t>
        </is>
      </c>
    </row>
    <row r="2">
      <c r="B2" s="2" t="inlineStr">
        <is>
          <t>Dec. 31, 2021</t>
        </is>
      </c>
      <c r="C2" s="2" t="inlineStr">
        <is>
          <t>Dec. 31, 2020</t>
        </is>
      </c>
    </row>
    <row r="3">
      <c r="A3" s="3" t="inlineStr">
        <is>
          <t>Weighted average assumptions used to determine benefit obligations:</t>
        </is>
      </c>
    </row>
    <row r="4">
      <c r="A4" s="4" t="inlineStr">
        <is>
          <t>Discount rate</t>
        </is>
      </c>
      <c r="B4" s="4" t="inlineStr">
        <is>
          <t>2.86%</t>
        </is>
      </c>
      <c r="C4" s="4" t="inlineStr">
        <is>
          <t>2.55%</t>
        </is>
      </c>
    </row>
    <row r="5">
      <c r="A5" s="3" t="inlineStr">
        <is>
          <t>Weighted average assumptions used to determine net periodic benefit cost:</t>
        </is>
      </c>
    </row>
    <row r="6">
      <c r="A6" s="4" t="inlineStr">
        <is>
          <t>Discount rate</t>
        </is>
      </c>
      <c r="B6" s="4" t="inlineStr">
        <is>
          <t>2.55%</t>
        </is>
      </c>
      <c r="C6" s="4" t="inlineStr">
        <is>
          <t>3.34%</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umed Health Care Cost Trend Rates (Detail) - Post-Retirement Benefits Other Than Pensions - Pre-65 health care cost trend</t>
        </is>
      </c>
      <c r="B1" s="2" t="inlineStr">
        <is>
          <t>Dec. 31, 2021</t>
        </is>
      </c>
      <c r="C1" s="2" t="inlineStr">
        <is>
          <t>Dec. 31, 2020</t>
        </is>
      </c>
    </row>
    <row r="2">
      <c r="A2" s="3" t="inlineStr">
        <is>
          <t>Assumed Pre-65 health care cost trend rates:</t>
        </is>
      </c>
    </row>
    <row r="3">
      <c r="A3" s="4" t="inlineStr">
        <is>
          <t>Health care cost trend rate assumed for next year</t>
        </is>
      </c>
      <c r="B3" s="4" t="inlineStr">
        <is>
          <t>6.50%</t>
        </is>
      </c>
      <c r="C3" s="4" t="inlineStr">
        <is>
          <t>7.00%</t>
        </is>
      </c>
    </row>
    <row r="4">
      <c r="A4" s="4" t="inlineStr">
        <is>
          <t>Rate to which the cost trend rate is assumed to decline (the ultimate trend rate)</t>
        </is>
      </c>
      <c r="B4" s="4" t="inlineStr">
        <is>
          <t>4.50%</t>
        </is>
      </c>
      <c r="C4" s="4" t="inlineStr">
        <is>
          <t>4.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Industry Segment and Foreign Operations - Additional Information (Details)</t>
        </is>
      </c>
      <c r="B1" s="2" t="inlineStr">
        <is>
          <t>3 Months Ended</t>
        </is>
      </c>
      <c r="D1" s="2" t="inlineStr">
        <is>
          <t>9 Months Ended</t>
        </is>
      </c>
      <c r="E1" s="2" t="inlineStr">
        <is>
          <t>12 Months Ended</t>
        </is>
      </c>
    </row>
    <row r="2">
      <c r="B2" s="2" t="inlineStr">
        <is>
          <t>Dec. 31, 2020USD ($)</t>
        </is>
      </c>
      <c r="C2" s="2" t="inlineStr">
        <is>
          <t>Sep. 30, 2020USD ($)</t>
        </is>
      </c>
      <c r="D2" s="2" t="inlineStr">
        <is>
          <t>Sep. 30, 2020USD ($)</t>
        </is>
      </c>
      <c r="E2" s="2" t="inlineStr">
        <is>
          <t>Dec. 31, 2021USD ($)segment</t>
        </is>
      </c>
      <c r="F2" s="2" t="inlineStr">
        <is>
          <t>Dec. 31, 2020USD ($)</t>
        </is>
      </c>
      <c r="G2" s="2" t="inlineStr">
        <is>
          <t>Dec. 31, 2019USD ($)</t>
        </is>
      </c>
      <c r="H2" s="2" t="inlineStr">
        <is>
          <t>Dec. 31, 2018USD ($)</t>
        </is>
      </c>
    </row>
    <row r="3">
      <c r="A3" s="3" t="inlineStr">
        <is>
          <t>Segment Reporting [Abstract]</t>
        </is>
      </c>
    </row>
    <row r="4">
      <c r="A4" s="4" t="inlineStr">
        <is>
          <t>Number of operating segments | segment</t>
        </is>
      </c>
      <c r="E4" s="6" t="n">
        <v>2</v>
      </c>
    </row>
    <row r="5">
      <c r="A5" s="3" t="inlineStr">
        <is>
          <t>Segment Reporting Information [Line Items]</t>
        </is>
      </c>
    </row>
    <row r="6">
      <c r="A6" s="4" t="inlineStr">
        <is>
          <t>Capital expenditure</t>
        </is>
      </c>
      <c r="E6" s="5" t="n">
        <v>90454000</v>
      </c>
      <c r="F6" s="5" t="n">
        <v>73893000</v>
      </c>
      <c r="G6" s="5" t="n">
        <v>103688000</v>
      </c>
    </row>
    <row r="7">
      <c r="A7" s="4" t="inlineStr">
        <is>
          <t>Gain on insurance proceeds</t>
        </is>
      </c>
      <c r="E7" s="6" t="n">
        <v>0</v>
      </c>
      <c r="F7" s="6" t="n">
        <v>0</v>
      </c>
      <c r="G7" s="6" t="n">
        <v>32850000</v>
      </c>
    </row>
    <row r="8">
      <c r="A8" s="4" t="inlineStr">
        <is>
          <t>Goodwill, impairment loss</t>
        </is>
      </c>
      <c r="E8" s="6" t="n">
        <v>0</v>
      </c>
      <c r="F8" s="6" t="n">
        <v>400000000</v>
      </c>
      <c r="G8" s="6" t="n">
        <v>0</v>
      </c>
    </row>
    <row r="9">
      <c r="A9" s="4" t="inlineStr">
        <is>
          <t>Hurricane</t>
        </is>
      </c>
    </row>
    <row r="10">
      <c r="A10" s="3" t="inlineStr">
        <is>
          <t>Segment Reporting Information [Line Items]</t>
        </is>
      </c>
    </row>
    <row r="11">
      <c r="A11" s="4" t="inlineStr">
        <is>
          <t>Gain on insurance proceeds</t>
        </is>
      </c>
      <c r="G11" s="6" t="n">
        <v>32900000</v>
      </c>
      <c r="H11" s="5" t="n">
        <v>1100000</v>
      </c>
    </row>
    <row r="12">
      <c r="A12" s="4" t="inlineStr">
        <is>
          <t>Proceeds from insurance settlement</t>
        </is>
      </c>
      <c r="G12" s="6" t="n">
        <v>41800000</v>
      </c>
    </row>
    <row r="13">
      <c r="A13" s="4" t="inlineStr">
        <is>
          <t>Polymer</t>
        </is>
      </c>
    </row>
    <row r="14">
      <c r="A14" s="3" t="inlineStr">
        <is>
          <t>Segment Reporting Information [Line Items]</t>
        </is>
      </c>
    </row>
    <row r="15">
      <c r="A15" s="4" t="inlineStr">
        <is>
          <t>Capital expenditure</t>
        </is>
      </c>
      <c r="E15" s="6" t="n">
        <v>45900000</v>
      </c>
      <c r="F15" s="6" t="n">
        <v>36500000</v>
      </c>
    </row>
    <row r="16">
      <c r="A16" s="4" t="inlineStr">
        <is>
          <t>Gain on insurance proceeds</t>
        </is>
      </c>
      <c r="G16" s="6" t="n">
        <v>0</v>
      </c>
    </row>
    <row r="17">
      <c r="A17" s="4" t="inlineStr">
        <is>
          <t>Goodwill, impairment loss</t>
        </is>
      </c>
      <c r="E17" s="6" t="n">
        <v>0</v>
      </c>
      <c r="F17" s="6" t="n">
        <v>0</v>
      </c>
    </row>
    <row r="18">
      <c r="A18" s="4" t="inlineStr">
        <is>
          <t>Chemical</t>
        </is>
      </c>
    </row>
    <row r="19">
      <c r="A19" s="3" t="inlineStr">
        <is>
          <t>Segment Reporting Information [Line Items]</t>
        </is>
      </c>
    </row>
    <row r="20">
      <c r="A20" s="4" t="inlineStr">
        <is>
          <t>Capital expenditure</t>
        </is>
      </c>
      <c r="E20" s="6" t="n">
        <v>44500000</v>
      </c>
      <c r="F20" s="6" t="n">
        <v>37400000</v>
      </c>
    </row>
    <row r="21">
      <c r="A21" s="4" t="inlineStr">
        <is>
          <t>Gain on insurance proceeds</t>
        </is>
      </c>
      <c r="G21" s="5" t="n">
        <v>32850000</v>
      </c>
    </row>
    <row r="22">
      <c r="A22" s="4" t="inlineStr">
        <is>
          <t>Goodwill, impairment loss</t>
        </is>
      </c>
      <c r="B22" s="5" t="n">
        <v>0</v>
      </c>
      <c r="C22" s="5" t="n">
        <v>400000000</v>
      </c>
      <c r="D22" s="5" t="n">
        <v>400000000</v>
      </c>
      <c r="E22" s="5" t="n">
        <v>0</v>
      </c>
      <c r="F22" s="5" t="n">
        <v>400000000</v>
      </c>
    </row>
  </sheetData>
  <mergeCells count="3">
    <mergeCell ref="A1:A2"/>
    <mergeCell ref="B1:C1"/>
    <mergeCell ref="E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5" customWidth="1" min="7" max="7"/>
  </cols>
  <sheetData>
    <row r="1">
      <c r="A1" s="1" t="inlineStr">
        <is>
          <t>Industry Segment and Foreign Operations - Sales Revenue by Product Groups (Details) - USD ($)</t>
        </is>
      </c>
      <c r="B1" s="2" t="inlineStr">
        <is>
          <t>3 Months Ended</t>
        </is>
      </c>
      <c r="D1" s="2" t="inlineStr">
        <is>
          <t>9 Months Ended</t>
        </is>
      </c>
      <c r="E1" s="2" t="inlineStr">
        <is>
          <t>12 Months Ended</t>
        </is>
      </c>
    </row>
    <row r="2">
      <c r="B2" s="2" t="inlineStr">
        <is>
          <t>Dec. 31, 2020</t>
        </is>
      </c>
      <c r="C2" s="2" t="inlineStr">
        <is>
          <t>Sep. 30, 2020</t>
        </is>
      </c>
      <c r="D2" s="2" t="inlineStr">
        <is>
          <t>Sep. 30, 2020</t>
        </is>
      </c>
      <c r="E2" s="2" t="inlineStr">
        <is>
          <t>Dec. 31, 2021</t>
        </is>
      </c>
      <c r="F2" s="2" t="inlineStr">
        <is>
          <t>Dec. 31, 2020</t>
        </is>
      </c>
      <c r="G2" s="2" t="inlineStr">
        <is>
          <t>Dec. 31, 2019</t>
        </is>
      </c>
    </row>
    <row r="3">
      <c r="A3" s="3" t="inlineStr">
        <is>
          <t>Segment Reporting Information [Line Items]</t>
        </is>
      </c>
    </row>
    <row r="4">
      <c r="A4" s="4" t="inlineStr">
        <is>
          <t>Revenue</t>
        </is>
      </c>
      <c r="E4" s="5" t="n">
        <v>1970129000</v>
      </c>
      <c r="F4" s="5" t="n">
        <v>1563150000</v>
      </c>
      <c r="G4" s="5" t="n">
        <v>1804436000</v>
      </c>
    </row>
    <row r="5">
      <c r="A5" s="4" t="inlineStr">
        <is>
          <t>Cost of goods sold</t>
        </is>
      </c>
      <c r="E5" s="6" t="n">
        <v>1381373000</v>
      </c>
      <c r="F5" s="6" t="n">
        <v>1165279000</v>
      </c>
      <c r="G5" s="6" t="n">
        <v>1390007000</v>
      </c>
    </row>
    <row r="6">
      <c r="A6" s="4" t="inlineStr">
        <is>
          <t>Gross profit</t>
        </is>
      </c>
      <c r="E6" s="6" t="n">
        <v>588756000</v>
      </c>
      <c r="F6" s="6" t="n">
        <v>397871000</v>
      </c>
      <c r="G6" s="6" t="n">
        <v>414429000</v>
      </c>
    </row>
    <row r="7">
      <c r="A7" s="3" t="inlineStr">
        <is>
          <t>Operating expenses</t>
        </is>
      </c>
    </row>
    <row r="8">
      <c r="A8" s="4" t="inlineStr">
        <is>
          <t>Research and development</t>
        </is>
      </c>
      <c r="E8" s="6" t="n">
        <v>40406000</v>
      </c>
      <c r="F8" s="6" t="n">
        <v>40743000</v>
      </c>
      <c r="G8" s="6" t="n">
        <v>41073000</v>
      </c>
    </row>
    <row r="9">
      <c r="A9" s="4" t="inlineStr">
        <is>
          <t>Selling, general, and administrative</t>
        </is>
      </c>
      <c r="E9" s="6" t="n">
        <v>164167000</v>
      </c>
      <c r="F9" s="6" t="n">
        <v>161944000</v>
      </c>
      <c r="G9" s="6" t="n">
        <v>149800000</v>
      </c>
    </row>
    <row r="10">
      <c r="A10" s="4" t="inlineStr">
        <is>
          <t>Depreciation and amortization</t>
        </is>
      </c>
      <c r="E10" s="6" t="n">
        <v>126475000</v>
      </c>
      <c r="F10" s="6" t="n">
        <v>126022000</v>
      </c>
      <c r="G10" s="6" t="n">
        <v>136171000</v>
      </c>
    </row>
    <row r="11">
      <c r="A11" s="4" t="inlineStr">
        <is>
          <t>Gain on insurance proceeds</t>
        </is>
      </c>
      <c r="E11" s="6" t="n">
        <v>0</v>
      </c>
      <c r="F11" s="6" t="n">
        <v>0</v>
      </c>
      <c r="G11" s="6" t="n">
        <v>-32850000</v>
      </c>
    </row>
    <row r="12">
      <c r="A12" s="4" t="inlineStr">
        <is>
          <t>Loss on disposal of fixed assets</t>
        </is>
      </c>
      <c r="E12" s="6" t="n">
        <v>879000</v>
      </c>
      <c r="F12" s="6" t="n">
        <v>750000</v>
      </c>
      <c r="G12" s="6" t="n">
        <v>773000</v>
      </c>
    </row>
    <row r="13">
      <c r="A13" s="4" t="inlineStr">
        <is>
          <t>Operating income (loss)</t>
        </is>
      </c>
      <c r="E13" s="6" t="n">
        <v>256829000</v>
      </c>
      <c r="F13" s="6" t="n">
        <v>-331588000</v>
      </c>
      <c r="G13" s="6" t="n">
        <v>119462000</v>
      </c>
    </row>
    <row r="14">
      <c r="A14" s="4" t="inlineStr">
        <is>
          <t>Other income (expense)</t>
        </is>
      </c>
      <c r="E14" s="6" t="n">
        <v>-209000</v>
      </c>
      <c r="F14" s="6" t="n">
        <v>995000</v>
      </c>
      <c r="G14" s="6" t="n">
        <v>3339000</v>
      </c>
    </row>
    <row r="15">
      <c r="A15" s="4" t="inlineStr">
        <is>
          <t>Gain (loss) on disposition and exit of business activities</t>
        </is>
      </c>
      <c r="E15" s="6" t="n">
        <v>-149000</v>
      </c>
      <c r="F15" s="6" t="n">
        <v>175189000</v>
      </c>
      <c r="G15" s="6" t="n">
        <v>0</v>
      </c>
    </row>
    <row r="16">
      <c r="A16" s="4" t="inlineStr">
        <is>
          <t>Loss on extinguishment of debt</t>
        </is>
      </c>
      <c r="E16" s="6" t="n">
        <v>0</v>
      </c>
      <c r="F16" s="6" t="n">
        <v>-40843000</v>
      </c>
      <c r="G16" s="6" t="n">
        <v>-3521000</v>
      </c>
    </row>
    <row r="17">
      <c r="A17" s="4" t="inlineStr">
        <is>
          <t>Earnings of unconsolidated joint venture</t>
        </is>
      </c>
      <c r="E17" s="6" t="n">
        <v>461000</v>
      </c>
      <c r="F17" s="6" t="n">
        <v>457000</v>
      </c>
      <c r="G17" s="6" t="n">
        <v>506000</v>
      </c>
    </row>
    <row r="18">
      <c r="A18" s="4" t="inlineStr">
        <is>
          <t>Interest expense, net</t>
        </is>
      </c>
      <c r="E18" s="6" t="n">
        <v>-41840000</v>
      </c>
      <c r="F18" s="6" t="n">
        <v>-57930000</v>
      </c>
      <c r="G18" s="6" t="n">
        <v>-75782000</v>
      </c>
    </row>
    <row r="19">
      <c r="A19" s="4" t="inlineStr">
        <is>
          <t>Income (loss) before income taxes</t>
        </is>
      </c>
      <c r="E19" s="6" t="n">
        <v>215092000</v>
      </c>
      <c r="F19" s="6" t="n">
        <v>-253720000</v>
      </c>
      <c r="G19" s="6" t="n">
        <v>44004000</v>
      </c>
    </row>
    <row r="20">
      <c r="A20" s="4" t="inlineStr">
        <is>
          <t>Goodwill, impairment loss</t>
        </is>
      </c>
      <c r="E20" s="6" t="n">
        <v>0</v>
      </c>
      <c r="F20" s="6" t="n">
        <v>400000000</v>
      </c>
      <c r="G20" s="6" t="n">
        <v>0</v>
      </c>
    </row>
    <row r="21">
      <c r="A21" s="4" t="inlineStr">
        <is>
          <t>Polymer</t>
        </is>
      </c>
    </row>
    <row r="22">
      <c r="A22" s="3" t="inlineStr">
        <is>
          <t>Segment Reporting Information [Line Items]</t>
        </is>
      </c>
    </row>
    <row r="23">
      <c r="A23" s="4" t="inlineStr">
        <is>
          <t>Revenue</t>
        </is>
      </c>
      <c r="E23" s="6" t="n">
        <v>1098785000</v>
      </c>
      <c r="F23" s="6" t="n">
        <v>857558000</v>
      </c>
      <c r="G23" s="6" t="n">
        <v>1052968000</v>
      </c>
    </row>
    <row r="24">
      <c r="A24" s="4" t="inlineStr">
        <is>
          <t>Cost of goods sold</t>
        </is>
      </c>
      <c r="E24" s="6" t="n">
        <v>775804000</v>
      </c>
      <c r="F24" s="6" t="n">
        <v>627297000</v>
      </c>
      <c r="G24" s="6" t="n">
        <v>820410000</v>
      </c>
    </row>
    <row r="25">
      <c r="A25" s="4" t="inlineStr">
        <is>
          <t>Gross profit</t>
        </is>
      </c>
      <c r="E25" s="6" t="n">
        <v>322981000</v>
      </c>
      <c r="F25" s="6" t="n">
        <v>230261000</v>
      </c>
      <c r="G25" s="6" t="n">
        <v>232558000</v>
      </c>
    </row>
    <row r="26">
      <c r="A26" s="3" t="inlineStr">
        <is>
          <t>Operating expenses</t>
        </is>
      </c>
    </row>
    <row r="27">
      <c r="A27" s="4" t="inlineStr">
        <is>
          <t>Research and development</t>
        </is>
      </c>
      <c r="E27" s="6" t="n">
        <v>29869000</v>
      </c>
      <c r="F27" s="6" t="n">
        <v>29972000</v>
      </c>
      <c r="G27" s="6" t="n">
        <v>29392000</v>
      </c>
    </row>
    <row r="28">
      <c r="A28" s="4" t="inlineStr">
        <is>
          <t>Selling, general, and administrative</t>
        </is>
      </c>
      <c r="E28" s="6" t="n">
        <v>91360000</v>
      </c>
      <c r="F28" s="6" t="n">
        <v>90074000</v>
      </c>
      <c r="G28" s="6" t="n">
        <v>86025000</v>
      </c>
    </row>
    <row r="29">
      <c r="A29" s="4" t="inlineStr">
        <is>
          <t>Depreciation and amortization</t>
        </is>
      </c>
      <c r="E29" s="6" t="n">
        <v>51042000</v>
      </c>
      <c r="F29" s="6" t="n">
        <v>52910000</v>
      </c>
      <c r="G29" s="6" t="n">
        <v>59151000</v>
      </c>
    </row>
    <row r="30">
      <c r="A30" s="4" t="inlineStr">
        <is>
          <t>Gain on insurance proceeds</t>
        </is>
      </c>
      <c r="G30" s="6" t="n">
        <v>0</v>
      </c>
    </row>
    <row r="31">
      <c r="A31" s="4" t="inlineStr">
        <is>
          <t>Loss on disposal of fixed assets</t>
        </is>
      </c>
      <c r="E31" s="6" t="n">
        <v>292000</v>
      </c>
      <c r="F31" s="6" t="n">
        <v>503000</v>
      </c>
      <c r="G31" s="6" t="n">
        <v>-647000</v>
      </c>
    </row>
    <row r="32">
      <c r="A32" s="4" t="inlineStr">
        <is>
          <t>Operating income (loss)</t>
        </is>
      </c>
      <c r="E32" s="6" t="n">
        <v>150418000</v>
      </c>
      <c r="F32" s="6" t="n">
        <v>56802000</v>
      </c>
      <c r="G32" s="6" t="n">
        <v>57343000</v>
      </c>
    </row>
    <row r="33">
      <c r="A33" s="4" t="inlineStr">
        <is>
          <t>Goodwill, impairment loss</t>
        </is>
      </c>
      <c r="E33" s="6" t="n">
        <v>0</v>
      </c>
      <c r="F33" s="6" t="n">
        <v>0</v>
      </c>
    </row>
    <row r="34">
      <c r="A34" s="4" t="inlineStr">
        <is>
          <t>Chemical</t>
        </is>
      </c>
    </row>
    <row r="35">
      <c r="A35" s="3" t="inlineStr">
        <is>
          <t>Segment Reporting Information [Line Items]</t>
        </is>
      </c>
    </row>
    <row r="36">
      <c r="A36" s="4" t="inlineStr">
        <is>
          <t>Revenue</t>
        </is>
      </c>
      <c r="E36" s="6" t="n">
        <v>871344000</v>
      </c>
      <c r="F36" s="6" t="n">
        <v>705592000</v>
      </c>
      <c r="G36" s="6" t="n">
        <v>751468000</v>
      </c>
    </row>
    <row r="37">
      <c r="A37" s="4" t="inlineStr">
        <is>
          <t>Cost of goods sold</t>
        </is>
      </c>
      <c r="E37" s="6" t="n">
        <v>605569000</v>
      </c>
      <c r="F37" s="6" t="n">
        <v>537982000</v>
      </c>
      <c r="G37" s="6" t="n">
        <v>569597000</v>
      </c>
    </row>
    <row r="38">
      <c r="A38" s="4" t="inlineStr">
        <is>
          <t>Gross profit</t>
        </is>
      </c>
      <c r="E38" s="6" t="n">
        <v>265775000</v>
      </c>
      <c r="F38" s="6" t="n">
        <v>167610000</v>
      </c>
      <c r="G38" s="6" t="n">
        <v>181871000</v>
      </c>
    </row>
    <row r="39">
      <c r="A39" s="3" t="inlineStr">
        <is>
          <t>Operating expenses</t>
        </is>
      </c>
    </row>
    <row r="40">
      <c r="A40" s="4" t="inlineStr">
        <is>
          <t>Research and development</t>
        </is>
      </c>
      <c r="E40" s="6" t="n">
        <v>10537000</v>
      </c>
      <c r="F40" s="6" t="n">
        <v>10771000</v>
      </c>
      <c r="G40" s="6" t="n">
        <v>11681000</v>
      </c>
    </row>
    <row r="41">
      <c r="A41" s="4" t="inlineStr">
        <is>
          <t>Selling, general, and administrative</t>
        </is>
      </c>
      <c r="E41" s="6" t="n">
        <v>72807000</v>
      </c>
      <c r="F41" s="6" t="n">
        <v>71870000</v>
      </c>
      <c r="G41" s="6" t="n">
        <v>63775000</v>
      </c>
    </row>
    <row r="42">
      <c r="A42" s="4" t="inlineStr">
        <is>
          <t>Depreciation and amortization</t>
        </is>
      </c>
      <c r="E42" s="6" t="n">
        <v>75433000</v>
      </c>
      <c r="F42" s="6" t="n">
        <v>73112000</v>
      </c>
      <c r="G42" s="6" t="n">
        <v>77020000</v>
      </c>
    </row>
    <row r="43">
      <c r="A43" s="4" t="inlineStr">
        <is>
          <t>Gain on insurance proceeds</t>
        </is>
      </c>
      <c r="G43" s="6" t="n">
        <v>-32850000</v>
      </c>
    </row>
    <row r="44">
      <c r="A44" s="4" t="inlineStr">
        <is>
          <t>Loss on disposal of fixed assets</t>
        </is>
      </c>
      <c r="E44" s="6" t="n">
        <v>587000</v>
      </c>
      <c r="F44" s="6" t="n">
        <v>247000</v>
      </c>
      <c r="G44" s="6" t="n">
        <v>-126000</v>
      </c>
    </row>
    <row r="45">
      <c r="A45" s="4" t="inlineStr">
        <is>
          <t>Operating income (loss)</t>
        </is>
      </c>
      <c r="E45" s="6" t="n">
        <v>106411000</v>
      </c>
      <c r="F45" s="6" t="n">
        <v>-388390000</v>
      </c>
      <c r="G45" s="5" t="n">
        <v>62119000</v>
      </c>
    </row>
    <row r="46">
      <c r="A46" s="4" t="inlineStr">
        <is>
          <t>Goodwill, impairment loss</t>
        </is>
      </c>
      <c r="B46" s="5" t="n">
        <v>0</v>
      </c>
      <c r="C46" s="5" t="n">
        <v>400000000</v>
      </c>
      <c r="D46" s="5" t="n">
        <v>400000000</v>
      </c>
      <c r="E46" s="5" t="n">
        <v>0</v>
      </c>
      <c r="F46" s="5" t="n">
        <v>400000000</v>
      </c>
    </row>
  </sheetData>
  <mergeCells count="3">
    <mergeCell ref="A1:A2"/>
    <mergeCell ref="B1:C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Industry Segment and Foreign Operations - Goodwill (Details) $ in Thousands</t>
        </is>
      </c>
      <c r="B1" s="2" t="inlineStr">
        <is>
          <t>12 Months Ended</t>
        </is>
      </c>
    </row>
    <row r="2">
      <c r="B2" s="2" t="inlineStr">
        <is>
          <t>Dec. 31, 2021USD ($)</t>
        </is>
      </c>
    </row>
    <row r="3">
      <c r="A3" s="3" t="inlineStr">
        <is>
          <t>Goodwill [Roll Forward]</t>
        </is>
      </c>
    </row>
    <row r="4">
      <c r="A4" s="4" t="inlineStr">
        <is>
          <t>Balance at January 1, 2020</t>
        </is>
      </c>
      <c r="B4" s="5" t="n">
        <v>375061</v>
      </c>
    </row>
    <row r="5">
      <c r="A5" s="4" t="inlineStr">
        <is>
          <t>Foreign currency translation</t>
        </is>
      </c>
      <c r="B5" s="6" t="n">
        <v>-2144</v>
      </c>
    </row>
    <row r="6">
      <c r="A6" s="4" t="inlineStr">
        <is>
          <t xml:space="preserve"> Balance at September 30, 2020</t>
        </is>
      </c>
      <c r="B6" s="6" t="n">
        <v>372917</v>
      </c>
    </row>
    <row r="7">
      <c r="A7" s="4" t="inlineStr">
        <is>
          <t>Polymer</t>
        </is>
      </c>
    </row>
    <row r="8">
      <c r="A8" s="3" t="inlineStr">
        <is>
          <t>Goodwill [Roll Forward]</t>
        </is>
      </c>
    </row>
    <row r="9">
      <c r="A9" s="4" t="inlineStr">
        <is>
          <t>Balance at January 1, 2020</t>
        </is>
      </c>
      <c r="B9" s="6" t="n">
        <v>0</v>
      </c>
    </row>
    <row r="10">
      <c r="A10" s="4" t="inlineStr">
        <is>
          <t xml:space="preserve"> Balance at September 30, 2020</t>
        </is>
      </c>
      <c r="B10" s="6" t="n">
        <v>0</v>
      </c>
    </row>
    <row r="11">
      <c r="A11" s="4" t="inlineStr">
        <is>
          <t>Chemical</t>
        </is>
      </c>
    </row>
    <row r="12">
      <c r="A12" s="3" t="inlineStr">
        <is>
          <t>Goodwill [Roll Forward]</t>
        </is>
      </c>
    </row>
    <row r="13">
      <c r="A13" s="4" t="inlineStr">
        <is>
          <t>Balance at January 1, 2020</t>
        </is>
      </c>
      <c r="B13" s="6" t="n">
        <v>375061</v>
      </c>
    </row>
    <row r="14">
      <c r="A14" s="4" t="inlineStr">
        <is>
          <t xml:space="preserve"> Balance at September 30, 2020</t>
        </is>
      </c>
      <c r="B14" s="5" t="n">
        <v>3729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53:42Z</dcterms:created>
  <dcterms:modified xmlns:dcterms="http://purl.org/dc/terms/" xmlns:xsi="http://www.w3.org/2001/XMLSchema-instance" xsi:type="dcterms:W3CDTF">2022-02-24T21:53:42Z</dcterms:modified>
</cp:coreProperties>
</file>